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Other Receivables and Other Cur" sheetId="11" state="visible" r:id="rId11"/>
    <sheet xmlns:r="http://schemas.openxmlformats.org/officeDocument/2006/relationships" name="Prepay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Investment in Marketable Securi" sheetId="15" state="visible" r:id="rId15"/>
    <sheet xmlns:r="http://schemas.openxmlformats.org/officeDocument/2006/relationships" name="Loans and Notes" sheetId="16" state="visible" r:id="rId16"/>
    <sheet xmlns:r="http://schemas.openxmlformats.org/officeDocument/2006/relationships" name="Other Payables and Accrued Liab" sheetId="17" state="visible" r:id="rId17"/>
    <sheet xmlns:r="http://schemas.openxmlformats.org/officeDocument/2006/relationships" name="Related Party Balances and Tran" sheetId="18" state="visible" r:id="rId18"/>
    <sheet xmlns:r="http://schemas.openxmlformats.org/officeDocument/2006/relationships" name="Stockholders' Deficiency" sheetId="19" state="visible" r:id="rId19"/>
    <sheet xmlns:r="http://schemas.openxmlformats.org/officeDocument/2006/relationships" name="Income Taxes" sheetId="20" state="visible" r:id="rId20"/>
    <sheet xmlns:r="http://schemas.openxmlformats.org/officeDocument/2006/relationships" name="Concentrations of Risk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Nature of Business and Organi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Other Receivables and Other C_2" sheetId="32" state="visible" r:id="rId32"/>
    <sheet xmlns:r="http://schemas.openxmlformats.org/officeDocument/2006/relationships" name="Prepaymen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Investment in Marketable Secu_2" sheetId="36" state="visible" r:id="rId36"/>
    <sheet xmlns:r="http://schemas.openxmlformats.org/officeDocument/2006/relationships" name="Loans and Notes (Tables)" sheetId="37" state="visible" r:id="rId37"/>
    <sheet xmlns:r="http://schemas.openxmlformats.org/officeDocument/2006/relationships" name="Other Payables and Accrued Li_2" sheetId="38" state="visible" r:id="rId38"/>
    <sheet xmlns:r="http://schemas.openxmlformats.org/officeDocument/2006/relationships" name="Related Party Balances and Tr_2" sheetId="39" state="visible" r:id="rId39"/>
    <sheet xmlns:r="http://schemas.openxmlformats.org/officeDocument/2006/relationships" name="Stockholders' Deficiency (Table"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Nature of Business and Organi_3" sheetId="43" state="visible" r:id="rId43"/>
    <sheet xmlns:r="http://schemas.openxmlformats.org/officeDocument/2006/relationships" name="Nature of Business and Organi_4"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Inventories, Net (Details) - Sc" sheetId="52" state="visible" r:id="rId52"/>
    <sheet xmlns:r="http://schemas.openxmlformats.org/officeDocument/2006/relationships" name="Other Receivables and Other C_3" sheetId="53" state="visible" r:id="rId53"/>
    <sheet xmlns:r="http://schemas.openxmlformats.org/officeDocument/2006/relationships" name="Other Receivables and Other C_4" sheetId="54" state="visible" r:id="rId54"/>
    <sheet xmlns:r="http://schemas.openxmlformats.org/officeDocument/2006/relationships" name="Other Receivables and Other C_5" sheetId="55" state="visible" r:id="rId55"/>
    <sheet xmlns:r="http://schemas.openxmlformats.org/officeDocument/2006/relationships" name="Prepayments (Details) - Schedul"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Intangible Assets, Net (Details" sheetId="59" state="visible" r:id="rId59"/>
    <sheet xmlns:r="http://schemas.openxmlformats.org/officeDocument/2006/relationships" name="Intangible Assets, Net  (Detail" sheetId="60" state="visible" r:id="rId60"/>
    <sheet xmlns:r="http://schemas.openxmlformats.org/officeDocument/2006/relationships" name="Intangible Assets, Net  (Deta_2" sheetId="61" state="visible" r:id="rId61"/>
    <sheet xmlns:r="http://schemas.openxmlformats.org/officeDocument/2006/relationships" name="Investment in Marketable Secu_3" sheetId="62" state="visible" r:id="rId62"/>
    <sheet xmlns:r="http://schemas.openxmlformats.org/officeDocument/2006/relationships" name="Investment in Marketable Secu_4" sheetId="63" state="visible" r:id="rId63"/>
    <sheet xmlns:r="http://schemas.openxmlformats.org/officeDocument/2006/relationships" name="Loans and Notes (Details)" sheetId="64" state="visible" r:id="rId64"/>
    <sheet xmlns:r="http://schemas.openxmlformats.org/officeDocument/2006/relationships" name="Loans and Notes (Details) - Sch" sheetId="65" state="visible" r:id="rId65"/>
    <sheet xmlns:r="http://schemas.openxmlformats.org/officeDocument/2006/relationships" name="Other Payables and Accrued Li_3" sheetId="66" state="visible" r:id="rId66"/>
    <sheet xmlns:r="http://schemas.openxmlformats.org/officeDocument/2006/relationships" name="Related Party Balances and Tr_3" sheetId="67" state="visible" r:id="rId67"/>
    <sheet xmlns:r="http://schemas.openxmlformats.org/officeDocument/2006/relationships" name="Related Party Balances and Tr_4" sheetId="68" state="visible" r:id="rId68"/>
    <sheet xmlns:r="http://schemas.openxmlformats.org/officeDocument/2006/relationships" name="Related Party Balances and Tr_5" sheetId="69" state="visible" r:id="rId69"/>
    <sheet xmlns:r="http://schemas.openxmlformats.org/officeDocument/2006/relationships" name="Stockholders' Deficiency (Detai" sheetId="70" state="visible" r:id="rId70"/>
    <sheet xmlns:r="http://schemas.openxmlformats.org/officeDocument/2006/relationships" name="Stockholders' Deficiency (Det_2"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Concentrations of Risks (Detail" sheetId="75" state="visible" r:id="rId75"/>
    <sheet xmlns:r="http://schemas.openxmlformats.org/officeDocument/2006/relationships" name="Leases (Details)" sheetId="76" state="visible" r:id="rId76"/>
    <sheet xmlns:r="http://schemas.openxmlformats.org/officeDocument/2006/relationships" name="Leases (Details) - Schedule of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_);(#,##0.0)"/>
    <numFmt numFmtId="169" formatCode="#,##0.00%_);(#,##0.00%)"/>
    <numFmt numFmtId="170" formatCode="_(&quot;RM &quot;#,##0_);_(&quot;RM &quot;(#,##0)"/>
    <numFmt numFmtId="171" formatCode="_(&quot;$ &quot;#,##0.0_);_(&quot;$ &quot;(#,##0.0)"/>
    <numFmt numFmtId="172" formatCode="#,##0.00000_);(#,##0.00000)"/>
    <numFmt numFmtId="173" formatCode="_(&quot;$ &quot;#,##0.0000_);_(&quot;$ &quot;(#,##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reasure
Global Inc</t>
        </is>
      </c>
      <c r="C13" s="4" t="inlineStr">
        <is>
          <t xml:space="preserve"> </t>
        </is>
      </c>
    </row>
    <row r="14">
      <c r="A14" s="4" t="inlineStr">
        <is>
          <t>Entity Central Index Key</t>
        </is>
      </c>
      <c r="B14" s="4" t="inlineStr">
        <is>
          <t>0001905956</t>
        </is>
      </c>
      <c r="C14" s="4" t="inlineStr">
        <is>
          <t xml:space="preserve"> </t>
        </is>
      </c>
    </row>
    <row r="15">
      <c r="A15" s="4" t="inlineStr">
        <is>
          <t>Entity File Number</t>
        </is>
      </c>
      <c r="B15" s="4" t="inlineStr">
        <is>
          <t>001-4147</t>
        </is>
      </c>
      <c r="C15" s="4" t="inlineStr">
        <is>
          <t xml:space="preserve"> </t>
        </is>
      </c>
    </row>
    <row r="16">
      <c r="A16" s="4" t="inlineStr">
        <is>
          <t>Entity Tax Identification Number</t>
        </is>
      </c>
      <c r="B16" s="4" t="inlineStr">
        <is>
          <t>36-496508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r. 20,  2020</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276 5th Avenue</t>
        </is>
      </c>
      <c r="C27" s="4" t="inlineStr">
        <is>
          <t xml:space="preserve"> </t>
        </is>
      </c>
    </row>
    <row r="28">
      <c r="A28" s="4" t="inlineStr">
        <is>
          <t>Entity Address, Address Line Two</t>
        </is>
      </c>
      <c r="B28" s="4" t="inlineStr">
        <is>
          <t>Suite 704 #739</t>
        </is>
      </c>
      <c r="C28" s="4" t="inlineStr">
        <is>
          <t xml:space="preserve"> </t>
        </is>
      </c>
    </row>
    <row r="29">
      <c r="A29" s="4" t="inlineStr">
        <is>
          <t>Entity Address, City or Town</t>
        </is>
      </c>
      <c r="B29" s="4" t="inlineStr">
        <is>
          <t>New York</t>
        </is>
      </c>
      <c r="C29" s="4" t="inlineStr">
        <is>
          <t xml:space="preserve"> </t>
        </is>
      </c>
    </row>
    <row r="30">
      <c r="A30" s="4" t="inlineStr">
        <is>
          <t>Entity Address, State or Province</t>
        </is>
      </c>
      <c r="B30" s="4" t="inlineStr">
        <is>
          <t>NY</t>
        </is>
      </c>
      <c r="C30" s="4" t="inlineStr">
        <is>
          <t xml:space="preserve"> </t>
        </is>
      </c>
    </row>
    <row r="31">
      <c r="A31" s="4" t="inlineStr">
        <is>
          <t>Entity Address, Postal Zip Code</t>
        </is>
      </c>
      <c r="B31" s="4" t="inlineStr">
        <is>
          <t>10001</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6012</t>
        </is>
      </c>
      <c r="C33" s="4" t="inlineStr">
        <is>
          <t xml:space="preserve"> </t>
        </is>
      </c>
    </row>
    <row r="34">
      <c r="A34" s="4" t="inlineStr">
        <is>
          <t>Local Phone Number</t>
        </is>
      </c>
      <c r="B34" s="4" t="inlineStr">
        <is>
          <t>643 7688</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001 per share</t>
        </is>
      </c>
      <c r="C36" s="4" t="inlineStr">
        <is>
          <t xml:space="preserve"> </t>
        </is>
      </c>
    </row>
    <row r="37">
      <c r="A37" s="4" t="inlineStr">
        <is>
          <t>Trading Symbol</t>
        </is>
      </c>
      <c r="B37" s="4" t="inlineStr">
        <is>
          <t>TGL</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111256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3 Months Ended</t>
        </is>
      </c>
    </row>
    <row r="2">
      <c r="B2" s="2" t="inlineStr">
        <is>
          <t>Sep. 30, 2024</t>
        </is>
      </c>
    </row>
    <row r="3">
      <c r="A3" s="3" t="inlineStr">
        <is>
          <t>Inventories, Net [Abstract]</t>
        </is>
      </c>
      <c r="B3" s="4" t="inlineStr">
        <is>
          <t xml:space="preserve"> </t>
        </is>
      </c>
    </row>
    <row r="4">
      <c r="A4" s="4" t="inlineStr">
        <is>
          <t>Inventories, net</t>
        </is>
      </c>
      <c r="B4" s="4" t="inlineStr">
        <is>
          <t xml:space="preserve">Note
4 – Inventories, net Inventories
consist of the following:
As of 2024 As of June 30, 2024
(Unaudited) (Audited)
Gift card (or E-voucher) $ 14,431 $ 27,467
Nutrition products 7,690 -
Total $ 22,121 $ 27,4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Other Current Assets</t>
        </is>
      </c>
      <c r="B1" s="2" t="inlineStr">
        <is>
          <t>3 Months Ended</t>
        </is>
      </c>
    </row>
    <row r="2">
      <c r="B2" s="2" t="inlineStr">
        <is>
          <t>Sep. 30, 2024</t>
        </is>
      </c>
    </row>
    <row r="3">
      <c r="A3" s="3" t="inlineStr">
        <is>
          <t>Other Receivables and Other Current Assets [Abstract]</t>
        </is>
      </c>
      <c r="B3" s="4" t="inlineStr">
        <is>
          <t xml:space="preserve"> </t>
        </is>
      </c>
    </row>
    <row r="4">
      <c r="A4" s="4" t="inlineStr">
        <is>
          <t>Other receivables and other current assets</t>
        </is>
      </c>
      <c r="B4" s="4" t="inlineStr">
        <is>
          <t xml:space="preserve">Note
5 – Other receivables and other current assets
As of As of June 30, 2024
(Unaudited) (Audited)
Collaboration deposits (i) $ 1,487,372 $ -
Deposits (ii) 131,049 120,880
Prepaid tax 24,913 20,752
Prepaid expense (iii) 26,937 45,201
Software development deposit (iv) 558,753 84,823
Other receivable (v) 130,851 127,226
Total other receivables and other current assets 2,359,875 398,882
Provision for estimated credit loss (233,392 ) (212,053 )
Total other receivables and other current assets $ 2,126,483 $ 186,829
Current $ 639,111 $ 186,829
Non-current $ 1,487,372 $ - (i) On September 20, 2024, the Company entered into a partnership agreement
(the “Partnership Agreement”) with Credilab Sdn. Bhd. (“CLSB”) for five years. Pursuant to the Partnership Agreement,
the Company and CLSB will establish a strategic partnership aimed at leveraging their respective core competencies, resources, and market
expertise to drive mutual benefit and growth, while the Company will periodically provide collaboration deposit fund to CLSB, which CLSB
will be utilized to support CLSB’s credit service activities for the portfolio clients introduced by the Company’s ZCity App
(“Portfolio Clients”). In return, the Company will share half of the revenue and processing fee from CLSB’s profit derived
from Portfolio Client. As of September 30, the Company has disbursed $1,487,372 collaboration deposits to CLSB. (ii) The balance of deposits mainly represented deposit made by the Company to a third-party service provider to secure the service, security deposit consists of rent and utilities, and others. As of September 30, 2024 and June 30, 2024, $121,271 and $106,028 estimated credit loss was recorded against doubtful receivables. (iii) The balance of prepaid expense mainly represented prepayment made by the Company to third parties for cyber security service, director &amp; officer liability insurance (“D&amp;O Insurance”) or other professional service. In July 2022, the Company entered into an IT service agreement (“Service
Agreement”) with a third party. Pursuant to the Service Agreement, the third party will provide IT and advisory service to the Company
to enhance its cyber security for a two-year period with a consideration of $477,251. The Company amortized the prepaid expense
related to Service Agreement based on the service performed and completed during each period. As of June 30, 2024, the prepaid expense
pertained to the Service Agreement has been fully amortized. In February 2024, the Company purchased a D&amp;O Insurance premium amounting $74,078 which covers a period of twelve months, to be expired on February 24, 2025. As of September 30, 2024, the balance of prepaid expenses pertaining to the D&amp;O Insurance amounted to $24,293. (iv) The balance of Software development deposit consists as following: On July 20, 2023, the Company entered into a software development agreement (the “Agreement”) with Nexgen Advisory Sdn Bhd (“Nexgen”), an unrelated third party. Pursuant to the Agreement, the Company engaged with Nexgen in software development related to the creation of an artificial intelligence-powered travel platform. As of September 30, 2023, the Company had made a $209,768 service deposit to Nexgen; however, the service had not yet commenced. On September 25, 2023, the Company terminated the Agreement with Nexgen. As of September 30, 2024, $121,945 of the service deposit were refunded by Nexgen. The remaining deposit of $84,823 is expected to recover by end of June 2025. As of September 30, 2024, and June 30, 2024, $48,508 and $42,412 estimated credit loss was recorded against the software development deposits. On July 18, 2024, the Company entered into
an agreement with two vendors for the provision of subcontractor services related to developing smart campus management system at the
Enforcement Leadership &amp; Management University, Malaysia. Under the terms of these agreements, both vendors were engaged to provide
services including infrastructure cabling, wiring, and network design consultancy for a total amount of $727,626 and $242,542 respectively.
As of September 30, 2024, the Company had remitted a service deposit of $287,448 &amp; $174,288 to both vendors respectively. (v) The balance of other receivable consists as following: On May 24, 2024, the Company has disposed all of its equity interest in Foodlink and its subsidiaries Morgan and for a consideration of $148,500. As of September 30, 2024, the Company has collected $21,274 from the Purchaser, and the remaining is expected to be fully repaid by January 2025. As of September 30, 2024 and June 30, 2024, $63,613 estimated credit loss was recorded against other receivable. Movements
of provision for other receivables’ estimated credit loss are as follows:
As of As of
(Unaudited) (Audited)
Beginning balance $ 212,053 $ -
Addition - 212,758
Exchange rate effect 21,339 (705 )
Ending balance $ 233,392 $ 212,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3 Months Ended</t>
        </is>
      </c>
    </row>
    <row r="2">
      <c r="B2" s="2" t="inlineStr">
        <is>
          <t>Sep. 30, 2024</t>
        </is>
      </c>
    </row>
    <row r="3">
      <c r="A3" s="3" t="inlineStr">
        <is>
          <t>Prepayments [Abstract]</t>
        </is>
      </c>
      <c r="B3" s="4" t="inlineStr">
        <is>
          <t xml:space="preserve"> </t>
        </is>
      </c>
    </row>
    <row r="4">
      <c r="A4" s="4" t="inlineStr">
        <is>
          <t>Prepayments</t>
        </is>
      </c>
      <c r="B4" s="4" t="inlineStr">
        <is>
          <t xml:space="preserve">Note
6 – Prepayments
As of As of
(Unaudited) (Audited)
Deposits to suppliers $ 373,881 $ 358,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Note
7 – Property and equipment, net Property
and equipment, net consist of the following:
As of As of
(Unaudited) (Audited)
Computer and office equipment $ 177,021 $ 154,772
Furniture and fixtures 83,240 72,778
Motor vehicle 94,120 82,290
Leasehold improvement 150,254 131,369
Subtotal 504,635 441,209
Less: accumulated depreciation (329,010 ) (267,531 )
Total $ 175,625 $ 173,678 Depreciation
expense for the three months ended September 30, 2024 and 2023 were amounted to $21,284 and $37,17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Note
8 – Intangible assets, net Intangible
assets, net consisted of the following:
As of As of
2024 2024
(Unaudited) (Audited)
Internal use software development $ 5,151,060 $ 3,743,716
Less: accumulated amortization (920,334 ) (612,780 )
Total intangible assets, net $ 4,230,726 $ 3,130,936 Amortization
expense for the three months ended of September 30, 2024 and 2023 was amounted to $302,802 and $0 The
following table sets forth the Company’s amortization expense for the next five years ending:
Amortization
expenses
Twelve months ending September 30, 2025 $ 891,067
Twelve months ending September 30, 2026 874,100
Twelve months ending September 30, 2027 874,100
Twelve months ending September 30, 2028 874,100
Twelve months ending September 30, 2029 717,359
Total $ 4,230,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Marketable Securities</t>
        </is>
      </c>
      <c r="B1" s="2" t="inlineStr">
        <is>
          <t>3 Months Ended</t>
        </is>
      </c>
    </row>
    <row r="2">
      <c r="B2" s="2" t="inlineStr">
        <is>
          <t>Sep. 30, 2024</t>
        </is>
      </c>
    </row>
    <row r="3">
      <c r="A3" s="3" t="inlineStr">
        <is>
          <t>Investment in Marketable Securities [Abstract]</t>
        </is>
      </c>
      <c r="B3" s="4" t="inlineStr">
        <is>
          <t xml:space="preserve"> </t>
        </is>
      </c>
    </row>
    <row r="4">
      <c r="A4" s="4" t="inlineStr">
        <is>
          <t>Investment in marketable securities</t>
        </is>
      </c>
      <c r="B4" s="4" t="inlineStr">
        <is>
          <t>Note
9 – Investment in marketable securities On
July 19, 2023 (“Commencement Date”), the Company entered into a software developing agreement (“Developing Agreement”)
with VCI Global Limited (“VCI”), an unrelated third party for collaboration and co-operating in the development of an artificial
intelligence powered travel platform, the (“Platform”). Pursuant to the Software Development Agreement, VCI shall remit payment
of cash in $1,000,000 or issuance and the allotment of ordinary shares in VCI with an equivalent value of $1,000,000 (“VCIG
Shares”) within ten business days from the Commencement Date to the Company as service consideration. Both the Company and VCI
had agreed that VCI to issued 286,533 shares of VCIG Shares at $3.49 per share based on 5-day volume weighted average
price to the Company as a service consideration in developing above mentioned Platform. The VCIG Shares shall be issued on a restricted
stock basis for a period of six (6) months from the commencement date of the Software Developing Agreement. Movements
in investment in marketable securities are as follows:
As of As of
At fair value (Unaudited) (Audited)
Beginning balance $ 171,633 $ -
Addition - 1,000,000
Fair value loss recognized for the year (127,507 ) (828,367 )
Closing balance $ 44,126 $ 171,633 For
the three months ended September 30, 2024, unrealized loss on marketable equity securities were $127,507. For the three months ended
September 30, 2023, unrealized gain on marketable equity securities were 60,1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t>
        </is>
      </c>
      <c r="B1" s="2" t="inlineStr">
        <is>
          <t>3 Months Ended</t>
        </is>
      </c>
    </row>
    <row r="2">
      <c r="B2" s="2" t="inlineStr">
        <is>
          <t>Sep. 30, 2024</t>
        </is>
      </c>
    </row>
    <row r="3">
      <c r="A3" s="3" t="inlineStr">
        <is>
          <t>Loans and Notes [Abstract]</t>
        </is>
      </c>
      <c r="B3" s="4" t="inlineStr">
        <is>
          <t xml:space="preserve"> </t>
        </is>
      </c>
    </row>
    <row r="4">
      <c r="A4" s="4" t="inlineStr">
        <is>
          <t>Loans and notes</t>
        </is>
      </c>
      <c r="B4" s="4" t="inlineStr">
        <is>
          <t>Note
10 – Loans and notes Insurance
loan On February 28, 2023, the Company entered into
a loan agreement with First Insurance Funding, a third party (the “Premium Finance Agreement”), pursuant to which First Insurance
Funding provided the Company with a short-term loan (“Insurance loan 1”) amounted to $264,563 with interest rate of 5.9% per
annum to be due in ten equal monthly instalments of $27,177. The Insurance loan 1 has been paid in full during the year ended June 30,
2024. In February 2024, the Company entered into another loan agreement with First Insurance Funding, to obtain a short-term loan (“Insurance
loan 2”) of $74,078 with interest rate of 9.5% to be due in ten equal monthly instalments of $6,573. As of September 30, 2024, the
remaining balance of Insurance loan 2 was amounted to $19,411. The funds from Insurance Loan 1 and 2 were exclusively allocated towards
the payment of the Directors and Officers (D&amp;O) insurance as indicated on Note 5. For the three months ended September 30, 2024
and 2023, interest expenses pertained to the insurance loan amounted to $758 and $1,974 respectively. Convertible
notes The
Company evaluated the convertible notes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On
February 28, 2023, the Company entered into a Securities Purchase Agreement (the “Securities Purchase Agreement”) with YA
II PN, Ltd., (“YA II PN”), a third party. Pursuant to the Securities Purchase agreement, YA II PN agreed to purchase two
unsecured convertible notes, in the aggregate principal amount of up to $5,500,000.00 in a private placement (the “Private Placement”)
for a purchase price with respect to each convertible note of 92% of the initial principal amount of such convertible notes. The convertible
notes accrue or will accrue interest at 4.0% per annum and has a 12-month term after disbursement. The conversion price, as of any conversion
date or other date of determination, is the lower of (i) $1.6204 per share of Common Stock (the “Fixed Conversion Price”)
or (ii) 93% of the lowest volume-weighted average price (“VWAP”) of the common shares on the primary market during the 10
consecutive trading days immediately preceding the date on which YA II PN exercises its conversion right in accordance with the requirements
of the applicable convertible debenture or other date of determination, but not lower than $0.25 per share (the “Floor Price”).
The conversion price will be subject to adjustment to give effect to any stock dividend, stock split or recapitalization. YA
II PN may not during any calendar month convert more than an aggregate of the greater of (a) 25% of the aggregate dollar value traded
on the Primary Market during such calendar month or (b) $1,100,000 of principal amount of the Convertible Debentures (plus accrued and
unpaid Interest) utilizing the variable conversion price. This limitation shall not apply (i) at any time upon the occurrence and during
the continuance of an Event of Default, and (ii) with respect to any conversions utilizing the Fixed Conversion Price. This limitation
may be waived with the consent of the Company. Notwithstanding anything to the contrary contained above, the Company shall not issue
more than 49,370 (3,455,894 pre reverse split) shares of Common Stock (the “Exchange Cap”) pursuant to the terms of the Convertible,
except that such limitation shall not apply in the event that the Company (A) obtains the approval of its stockholders as required by
the applicable rules of the Nasdaq Stock Market for issuances of shares of Common Stock in excess of such amount or (B) obtains a written
opinion from outside counsel to the Company that such approval is not required, which opinion shall be reasonably satisfactory to the
holder of the Convertible Debentures. It is a closing condition to the purchase by the Buyer of the $3,500,000 Convertible Debenture
that such shareholder approval be obtained. During
the year ended June 30, 2023, YA II PN purchased two unsecured convertible notes consist of $2,000,000 (“Tranche 1”) and
$3,500,000 (“Tranche 2”) in principal amount. The Company evaluated the Securities Purchase Agreement under ASC 815, which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in the convertible notes required bifurcation and liability classification. However,
the Company was required to determine if the debt contained a beneficial conversion feature (“BCF”), which is based on the
intrinsic value on the date of issuance. The Company evaluated the convertible notes for a beneficial conversion feature in accordance
with ASC 470-20 “Debt with Conversion and Other Options”. The Company determined that the conversion price of Tranche 1 ($1.55)
and Tranche 2 ($1.30), was below the market price of Tranche 1 ($1.56) and Tranche 2 ($1.38) as per stock price listed in the stock market
on February 28, 2023, and June 14, 2023, respectively, therefore, the convertible notes contained a beneficial conversion feature. For
the year ended June 30, 2024, $1,782,710 of these convertible notes along with $28,360 accrued interest was converted into 40,322 (2,822,472
pre reverse split) shares of common stock. On
September 28, 2023, a Floor Price trigger event occurred as the Company’s daily VWAP is less than the Floor Price. According to
the Securities Purchase Agreement, the Company was obligate to make monthly payments starting on the 10th day after the Trigger Date,
consisting of the lesser of $1,000,000 or the outstanding principal amount (the “Triggered Principal Amount”), a 7% redemption
premium on the Triggered Principal Amount, and accrued unpaid interest. For the year ended June 30, 2024, the Company has remit $284,790
redemption premium to YA II PN as a result of Floor Price triggering event. In
December and October 2023, the Company has collectively repaid $3,367,290 principal balance pertained to above mentioned convertible
notes. In
addition, 8% of purchase discount in connection with above mentioned convertible notes amounted to $440,000 reduced the carrying value
of the convertible note as a debt discount. The carrying value, net of debt discount, will be accreted over the term of the convertible
note from date of issuance to date of maturity using effective interest rate method. For the three months ended September 30, 2024 and
2023, amortization of debt discount were $0
Face value Unamortized Convertible Third Related
June 30, 2023 balance $ 5,150,000 $ (358,284 ) $ 4,791,716 $ 4,791,716 $ -
Amortization of debt discounts - 358,284 358,284 358,284 -
Repayments (3,367,290 ) - (3,367,290 ) (3,367,290 ) -
Conversion (1,782,710 ) - (1,782,710 ) (1,782,710 ) -
June 30, 2024 balance - - - - -
Repayments - - - - -
Conversion - - - - -
September 30, 2024 balance (unaudited) $ $ $ $ $ - For
the three months ended September 30, 2024 and 2023, interest expenses related to the aforementioned convertible notes amounted to $0
and $45,2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3 Months Ended</t>
        </is>
      </c>
    </row>
    <row r="2">
      <c r="B2" s="2" t="inlineStr">
        <is>
          <t>Sep. 30, 2024</t>
        </is>
      </c>
    </row>
    <row r="3">
      <c r="A3" s="3" t="inlineStr">
        <is>
          <t>Other Payables and Accrued Liabilities [Abstract]</t>
        </is>
      </c>
      <c r="B3" s="4" t="inlineStr">
        <is>
          <t xml:space="preserve"> </t>
        </is>
      </c>
    </row>
    <row r="4">
      <c r="A4" s="4" t="inlineStr">
        <is>
          <t>Other payables and accrued liabilities</t>
        </is>
      </c>
      <c r="B4" s="4" t="inlineStr">
        <is>
          <t>Note
11 – Other payables and accrued liabilities
As of As of
(Unaudited) (Audited)
Accrued professional fees (i) $ 253,238 $ 202,000
Accrued payroll 34,575 69,147
Accrued interest (ii) 2,716 2,375
Payables to merchant from ZCITY platform (iii) 174,157 201,338
Others 45,846 33,797
Total other payables and accrued liabilities $ 510,532 $ 508,657 (i) Accrued professional fees The
balance of accrued professional fees represented amount due to third parties service providers which include mobile application developing,
marketing consulting service, IT related professional service, audit fee, tax filing fee, and consulting fee related to capital raising. (ii) Accrued interest The
balance of accrued interest represented the balance of interest payable from convertible notes aforementioned in Note 10. (iii) Payables to merchants from ZCITY platform The
balance of payables to merchants from ZCITY platform represented the amount the Company collected on behalf of merchant from its customer
through the Company’s ZCITY platfo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3 Months Ended</t>
        </is>
      </c>
    </row>
    <row r="2">
      <c r="B2" s="2" t="inlineStr">
        <is>
          <t>Sep. 30, 2024</t>
        </is>
      </c>
    </row>
    <row r="3">
      <c r="A3" s="3" t="inlineStr">
        <is>
          <t>Related Party Balances and Transactions [Abstract]</t>
        </is>
      </c>
      <c r="B3" s="4" t="inlineStr">
        <is>
          <t xml:space="preserve"> </t>
        </is>
      </c>
    </row>
    <row r="4">
      <c r="A4" s="4" t="inlineStr">
        <is>
          <t>Related Party balances and transactions</t>
        </is>
      </c>
      <c r="B4" s="4" t="inlineStr">
        <is>
          <t xml:space="preserve">Note
12 – Related party balances and transactions Related
party balances Other
receivable, a related party Name of related party Relationship Nature As of As of (Unaudited) (Audited) Ezytronic Sdn Bhd Jau Long “Jerry” Ooi is the common shareholder Equipment rental deposit $ 14,007 $ 12,246 Other
payables, related parties Name of Related Party Relationship Nature As of As of (Unaudited) (Audited) Ezytronic Sdn Bhd Jau Long “Jerry” Ooi is a common Operating expense paid on behalf - 761 Related
party loan On
December 7, 2020, the Company obtained right of use of a vehicle through signing a trust of deed with Chan Chong “Sam” Teo, the
Chief Executive Officer and a shareholder of TGL. In return, the Company is obligated to remit monthly installment auto loan payment
related to this vehicle on behalf of the related party mentioned above. The total amount of loan that the Company is entitled to repay
is approximately $27,000 (RM 114,000). The auto loan bear 5.96% of interest rate per annum with 60 equal monthly
installment payment due on the first of each month. As of September 30, 2024, such loan has an outstanding balance of $9,134, of
which $1,574 due after 12 months period and classified as related party loan, non-current portion. The interest expense was $323
and $322 for the three months ended September 30, 2024 and 2023, respectively. Related
party transactions Purchase
from related parties Name of Related Party Relationship Nature For the For the (Unaudited) (Unaudited) Ezytronic Sdn Bhd Jau Long “Jerry” Ooi is a common shareholder Purchase of products $ - $ 12,824 Equipment
purchased from a related party Name of Related Party Relationship Nature For the For the (Unaudited) (Unaudited) Ezytronic Sdn Bhd Jau Long “Jerry” Ooi is a common shareholder Purchase of equipment $ - $ 4,987 Operating
expenses from related parties Name of Related Party Relationship Nature For the For the (Unaudited) (Unaudited) Ezytronic Sdn Bhd Jau Long “Jerry” Ooi Operating expense (short-term office equipment rental) 5,885 - True Sight Sdn Bhd Su Huay “Sue” Chuah, the Company’s Former Chief Marketing Officer is a 40% shareholder of this entity Consulting fees - 24,227 Total $ 5,885 $ 24,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ency</t>
        </is>
      </c>
      <c r="B1" s="2" t="inlineStr">
        <is>
          <t>3 Months Ended</t>
        </is>
      </c>
    </row>
    <row r="2">
      <c r="B2" s="2" t="inlineStr">
        <is>
          <t>Sep. 30, 2024</t>
        </is>
      </c>
    </row>
    <row r="3">
      <c r="A3" s="3" t="inlineStr">
        <is>
          <t>Stockholders’ deficiency [Abstract]</t>
        </is>
      </c>
      <c r="B3" s="4" t="inlineStr">
        <is>
          <t xml:space="preserve"> </t>
        </is>
      </c>
    </row>
    <row r="4">
      <c r="A4" s="4" t="inlineStr">
        <is>
          <t>Stockholders’ deficiency</t>
        </is>
      </c>
      <c r="B4" s="4" t="inlineStr">
        <is>
          <t>Note
13 – Stockholders’ deficiency Common
stock Prior
to October 2021, TGL is authorized to issue 10,000,000 shares having a par value of $0.00001 per share. In October 2021,
TGL increased its authorized shares to 170,000,000 shares as part of the Reorganization with ZCITY, consisting of 150,000,000 shares
of common stock with $0.00001 par value, and 20,000,000 shares of preferred stock with $0.00001 par value. The share
capital increased of TGL presented herein is prepared on the basis as if the Reorganization became effective as of the beginning of the
first period presented of shares capital of ZCITY. On February 22, 2024, a Certificate of Amendment
to the Certificate of Incorporation, as amended, of the Company with the Secretary of State of the State of Delaware (the “Certificate
of Amendment”) that provides for a 1-for-70 reverse stock split (the “Split”) of its shares of common stock, par value
$0.00001 per share. 1-for-70
Reverse stock split On
February 27, 2024, the Company effected a 1:70 reverse stock split of its shares of common stock. The Company believed it is appropriate
to reflect the above transactions on a retroactive basis similar to those after a stock split or dividend pursuant to ASC 260. All shares
and per share amounts used herein and in the accompanying unaudited
condensed consolidated financial statements have been retroactively stated to reflect the effect
of the reverse stock split. Upon execution of the 1-for-70 reverse stock split, the Company recognized additional 8 shares of common
stock due to round up issue. Common
stock issued upon conversion of convertible note payable, net of unamortized discounts For
the year ended June 30, 2024, the Company issued 68,061 (4,764,200 pre reverse split) shares of common stock upon conversion
of $1,782,710 of convertible note payable, net of unamortized discounts (Note 10) and accrued interest of $28,360. (Note 10). Common
stock issued for consulting services -Marketing
service agreement with TraDigital Marketing Group In
May 2024, the Company signed a marketing agreement (the “Marketing Agreement”) with TraDigital Marketing Group (“TraDigital”)
to engage in consulting services for investor relations and digital marketing. The services are to be provided over three days, commencing
on or after May 5, 2024. Pursuant to the Marketing Agreement, the Company agreed to pay $120,000 in cash and to issue 20,000 shares of
the Company’s common stock with fair value of $4.1 per share to TraDigital in exchange for its consulting services. Common
stock issued from the November 2023 Offering, net of issuance costs On
November 30, 2023, The Company had closed the November 2023 Offering of 371,629 (26,014,000 pre reverse split) shares of common stock,
at a public offering price of $0.10 per share, and 14,000,000 Pre-Funded Warrants, each with the right to purchase 0.01 (one share pre
reverse split) of Common Stock, at a public offering price of $0.0999 per Pre-Funded Warrant. The Company received net proceeds from
November 2023 Offering of approximately $3.5 million, net of underwriting discounts and commissions and fees, other offering expenses
amounted to approximately $0.5 million. Common
stock issued from the Marketing Offering, net of issuance costs On
March 22, 2024, the Company and H.C. Wainwright &amp; Co., LLC, (the “Manager”) entered into a marketing offering agreement
(“Marketing Offering Agreement”). Pursuant to the Marketing Offering Agreement, the Company intends to issue and sell through
or to the Manager, as sales agent and / or principal from time to time of the Company’s common stock at the Market Offering. As
of September 30, 2024, the Company received an aggregated net proceed of approximately $2.9 million, net of broker fee from issuance
of 1,678,307 shares of common stock which sell through or to the Manager. For the three months ended September 30, 2024, the Company
received an aggregated net proceed of $2,457,390, net of broker fee from issuance of 1,583,418 shares of common stock which sell through
or to the Manager. Common
stock issued for acquiring intangible assets -
AI Lab Martech Sdn. Bhd. On
October 12, 2023, the Company, and AI Lab Martech Sdn. Bhd. (the “Licensor”) entered into a License and Service Agreement
(the “License Agreement”), in which the Licensor shall provide a non-exclusive, non-transferable, royalty-free license to
use and operate an AI software solutions (the “AI Software”) in exchange for the issuance of $563,000 worth of common stock
of the Company, or 42,044 (2,943,021 pre reverse split) shares valued at $13.39 ($0.1913 pre reverse split) per share. The License Agreement
is for a period of 12 months. -
VT Smart Venture Sdn Bhd On
December 19, 2023, the Company and VT Smart Venture Sdn Bhd (the “Developer”), a company that is in the business of, among
other things, technology services, entered into a Software Development Agreement (the “Agreement”), in which the Developer
shall provide application, services and turnkey solutions on software development in various aspects, including customization, software
design layout, creative media platform development, artificial embedded and artificial intelligence related media platform and design
in exchange for $1,000,000 worth of common stock, par value $0.00001 per share, of the Company, or 142,857 (10,000,000 pre
reverse split) shares valued at $0.10 per share. The Agreement is for a period of one month. -
Myviko Holding Sdn. Bhd Bhd On
March 12, 2024, the Company and Myviko Holding Sdn. Bhd. (the “Seller”) entered into a Software Purchase Agreement (the “Purchase
Agreement”), in which the Seller agreed to transfer all rights, title and interest to the Company, including without limitation,
all computer software and its source code and software licenses in exchange for the issuance of $1,000,000 worth of common stock, par
value $0.00001 per share, of the Company. Pursuant to the Purchase Agreement, the Shares will be issued within 5 business days from the
effective date of the Purchase Agreement and will be restricted securities and not be listed on any exchange. On March 12, 2024, the
Company has issued 198,420 shares of the Company’s common stock to the Seller. -
MYUP Solution Sdn Bhd On
April 8, 2024, The Company and MYUP Solution Sdn Bhd (the “Seller 2”), a company that is in the business of, among other
things, technology services, entered into a Software Purchase Agreement (the “ Purchase Agreement
2 ,
2024, the Company has issued 126,081 shares of the Company’s common stock to the Seller 2. -
Falcon Gateway Sdn Bhd On
May 27, 2024, the Company and Falcon Gateway Sdn Bhd (the “Seller 3”), a company that is in the business of, among other
things, technology services, entered into a Software Purchase Agreement (the “Purchase Agreement 3”), in which the Seller
agreed to sell to the Company a certain software application in exchange for $495,000 worth of common stock, par value $0.00001 per share,
of the Company, or 125,954 shares valued at $3.93 per share. On May 6, 2024 , the Company has issued
125,954 shares of the Company’s common stock to the Seller 3. -
Credilab Sdn. Bhd. Bhd On
September 20, 2024, the Company entered into a Partnership Agreement with CLSB. Under the terms of the Agreement, the Company and CLSB
will establish a strategic partnership to leverage their respective core competencies, resources, and market expertise to drive mutual
benefits and growth. As
part of the Partnership Agreement, the Company agreed to pay $2,000,000 to CLSB and/or its nominees to develop and implement an AI-driven
chatbot for the ZCity App platform, aimed at enhancing user engagement and providing real-time assistance. Additionally, the partnership
includes the development of a digital wallet integrated within the ZCity App to offer users a seamless payment solution for platform
transactions and access to CLSB’s financial products and services. The Company has sole discretion to choose whether
to make the payment in cash and/or the equivalent value in the Company’s common stock. On September 20, 2024, the Company issued
2,000,000 shares of its common stock equivalent to $1,380,000 to CLSB for software development. Upon completion of the software development,
the Company will make the remaining payment of $620,000 in cash and/ or the equivalent value in the Company’s common stock. Common
stock issued to related parties for debts cancellation On
October 30, 2023, the Company issued a total of 25,954 (1,816,735 pre
reverse split) restricted shares of common stock to the Company’s Chief Executive Officer,
Chong Chan “Sam” Teo, and shareholder, Kok Pin “Darren” Tan (collectively, the “Creditors”) in exchange
for the cancellation of $321,562 in aggregate indebtedness owed to the Creditors. Capital
Contribution In
February 2024, the Company’s Chief Executive Officer, Chong Chan “Sam” Teo, made a capital contribution of $16,348
in addition to the debt cancellation, as further consideration for the common stock issued to him in October 2023. Warrants -
Issuance of warrants - non- employee stock compensation Pertain
to above mentioned Agreement with the Consultant, on August 15, 2022, the Company also issued 300,000 warrants to the Consultant
or its designees exercisable for a period of five years at $4.00 per share upon completion of the Company’s Offering.
Meanwhile, on the same date, the Consultant had exercised all of its warrants on cashless basis and received 2,245 (157,143 pre
reverse split) shares of the Company’s common stock. The
fair value of the warrants which was determined by using the Black Scholes model using the following assumptions: (1) expected volatility
of 49.0%, (2) risk-free interest rate of 0.89%, (3) expected life of 5.0 years, (4) exercise price
of $4.0 and (5) estimated market price of $5.48 on July 1, 2020, the date of which the consulting agreement was entered.
Based on above assumption, the fair value of the warrants were estimated to be $856,170. -
Issuance of the underwriters warrants On
August 10, 2022, the Company entered into an underwriting agreement (the “Underwriting Agreement”) with EF Hutton, division
of Benchmark Investments, LLC, as representative of the underwriters (the “Representative”), relating to the Offering of 32,858
(2,300,000 pre reverse split) shares of the Company’s common stock, par value $0.00001 per share, at an Offering price
of $280 ($4.00 pre reverse split) per share. Pursuant to the Underwriting Agreement, in exchange for the representative’s
firm commitment to purchase the Shares, the Company agreed to issue the underwriters warrants (the “Representative’s Warrants”)
to purchase an aggregate of 1,428 (100,000 pre reverse split) shares of the Company’s common stock, which is equal to
five percent (5%) of the shares sold in the Offering, excluding the over-allotment option, at an exercise price of $5.00, which is equal
to 125% of the Offering price. The Representative’s Warrant may be exercised beginning on February 10, 2023, until August
10, 2027. As of September 30, 2024, none of the warrants has been exercised by the Representative. The
fair value of the warrants which was determined by using the Black Scholes model using the following assumptions: (1) expected volatility
of 54.8%, (2) risk-free interest rate of 2.91%, (3) expected life of 5.0 years, (4) exercise price
of $5.0 and (5) stock price of $4.0 on August 15, 2022, the date of which the warrants were issued. Based on above assumption,
the fair value of the warrants were estimated to be $175,349. -
Issuance of the Pre-Funded Warrants On
November 28, 2023, the Company entered into an underwriting agreement (the “Underwriting Agreement 2”) with EF Hutton LLC
as the underwriter, relating to the November 2023 Offering of (i) 371,629 (26,014,000 pre reverse split) shares of common stock, at a
public offering price of $0.10 per share, and (ii) 14,000,000 Pre-Funded Warrants, each with the right to purchase 0.01 (one pre reverse
split) share of Common Stock, at a public offering price of $0.0999 per Pre-Funded Warrant. The Pre-Funded Warrants became exercisable
immediately upon issuance, at an exercise price of $0.0001 or through cashless option. The
Pre-Funded Warrants a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permit the holders to receive a fixed number of shares of common stock upon exercise, (iv) are indexed
to the Company’s common stock. The Company valued the Pre-Funded Warrants at issuance concluding the purchase price approximated
the fair value and allocated net proceeds from the purchase proportionately to the common stock and Pre-Funded Warrants, of which $1,398,600
was allocated to the Pre-Funded Warrants and recorded as a component of additional paid in capital. -
Exercise of the Pre-Funded Warrants In
December 2023 and January 2024, the holder of Pre-Funded Warrants have collectively exercised 14,000,000 the Pre-Funded Warrants into
200,000 (14,000,000 pre reverse split) shares of the Company’s common stock at an exercise price of $0.0001 per share. Warrants
outstanding as of September 30, 2024 are as follows: Shares Weighted Weighted Outstanding at June 30, 2023 100,000 $ 5.00 4.1 Granted 14,000,000 0.0001 - Exercised (14,000,000 ) - - Outstanding at June 30, 2024 100,000 $ 5.00 3.1 Granted - - - Exercised - - - Outstanding at September 30, 2024 (unaudited) 100,000 $ 5.00 2.9 Employee
stock compensation In
June 2024, the Company executed executive employment agreements (“Employment Agreements”) with three individuals, appointing
them as the Company’s executive officers. Under the terms of the Employment Agreements, each executive officer is entitled to receive
a predetermined monetary value of the Company’s common stock as annual compensation for the first year, with stock compensation
for subsequent years contingent upon performance. The stock compensation is prorated on a monthly basis and is subject to the restrictions
of Securities Act Rule 144. For the three months ended September 30, 2024 and 2023, the Company recognized $70,000 and $0 in stock-based
compensation expense attributable to the Employment Agreement, respectively. As of September 30, 2024, no shares of the Company’s common
stock had been issued to the executive officers in settlement of the vested stock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 USD ($)</t>
        </is>
      </c>
      <c r="C1" s="2" t="inlineStr">
        <is>
          <t>Sep. 30, 2024</t>
        </is>
      </c>
      <c r="D1" s="2" t="inlineStr">
        <is>
          <t>Jun. 30, 2024</t>
        </is>
      </c>
    </row>
    <row r="2">
      <c r="A2" s="3" t="inlineStr">
        <is>
          <t>CURRENT ASSETS</t>
        </is>
      </c>
      <c r="C2" s="4" t="inlineStr">
        <is>
          <t xml:space="preserve"> </t>
        </is>
      </c>
      <c r="D2" s="4" t="inlineStr">
        <is>
          <t xml:space="preserve"> </t>
        </is>
      </c>
    </row>
    <row r="3">
      <c r="A3" s="4" t="inlineStr">
        <is>
          <t>Cash and cash equivalents</t>
        </is>
      </c>
      <c r="C3" s="6" t="n">
        <v>72561</v>
      </c>
      <c r="D3" s="6" t="n">
        <v>200013</v>
      </c>
    </row>
    <row r="4">
      <c r="A4" s="4" t="inlineStr">
        <is>
          <t>Investment in marketable securities</t>
        </is>
      </c>
      <c r="C4" s="5" t="n">
        <v>44126</v>
      </c>
      <c r="D4" s="5" t="n">
        <v>171633</v>
      </c>
    </row>
    <row r="5">
      <c r="A5" s="4" t="inlineStr">
        <is>
          <t>Accounts receivable, net</t>
        </is>
      </c>
      <c r="C5" s="5" t="n">
        <v>39716</v>
      </c>
      <c r="D5" s="4" t="inlineStr">
        <is>
          <t xml:space="preserve"> </t>
        </is>
      </c>
    </row>
    <row r="6">
      <c r="A6" s="4" t="inlineStr">
        <is>
          <t>Inventories, net</t>
        </is>
      </c>
      <c r="C6" s="5" t="n">
        <v>22121</v>
      </c>
      <c r="D6" s="5" t="n">
        <v>27467</v>
      </c>
    </row>
    <row r="7">
      <c r="A7" s="4" t="inlineStr">
        <is>
          <t>Other receivables and other current assets, net</t>
        </is>
      </c>
      <c r="C7" s="5" t="n">
        <v>639111</v>
      </c>
      <c r="D7" s="5" t="n">
        <v>186829</v>
      </c>
    </row>
    <row r="8">
      <c r="A8" s="4" t="inlineStr">
        <is>
          <t>Prepayments</t>
        </is>
      </c>
      <c r="C8" s="5" t="n">
        <v>373881</v>
      </c>
      <c r="D8" s="5" t="n">
        <v>358526</v>
      </c>
    </row>
    <row r="9">
      <c r="A9" s="4" t="inlineStr">
        <is>
          <t>Total current assets</t>
        </is>
      </c>
      <c r="C9" s="5" t="n">
        <v>1205523</v>
      </c>
      <c r="D9" s="5" t="n">
        <v>956714</v>
      </c>
    </row>
    <row r="10">
      <c r="A10" s="3" t="inlineStr">
        <is>
          <t>OTHER ASSETS</t>
        </is>
      </c>
      <c r="C10" s="4" t="inlineStr">
        <is>
          <t xml:space="preserve"> </t>
        </is>
      </c>
      <c r="D10" s="4" t="inlineStr">
        <is>
          <t xml:space="preserve"> </t>
        </is>
      </c>
    </row>
    <row r="11">
      <c r="A11" s="4" t="inlineStr">
        <is>
          <t>Property and equipment, net</t>
        </is>
      </c>
      <c r="C11" s="5" t="n">
        <v>175625</v>
      </c>
      <c r="D11" s="5" t="n">
        <v>173678</v>
      </c>
    </row>
    <row r="12">
      <c r="A12" s="4" t="inlineStr">
        <is>
          <t>Intangible assets, net</t>
        </is>
      </c>
      <c r="C12" s="5" t="n">
        <v>4230726</v>
      </c>
      <c r="D12" s="5" t="n">
        <v>3130936</v>
      </c>
    </row>
    <row r="13">
      <c r="A13" s="4" t="inlineStr">
        <is>
          <t>Operating lease right-of-use assets</t>
        </is>
      </c>
      <c r="C13" s="5" t="n">
        <v>9911</v>
      </c>
      <c r="D13" s="5" t="n">
        <v>17257</v>
      </c>
    </row>
    <row r="14">
      <c r="A14" s="4" t="inlineStr">
        <is>
          <t>Other receivables, non-current</t>
        </is>
      </c>
      <c r="C14" s="5" t="n">
        <v>1487372</v>
      </c>
      <c r="D14" s="4" t="inlineStr">
        <is>
          <t xml:space="preserve"> </t>
        </is>
      </c>
    </row>
    <row r="15">
      <c r="A15" s="4" t="inlineStr">
        <is>
          <t>Total other assets</t>
        </is>
      </c>
      <c r="C15" s="5" t="n">
        <v>5903634</v>
      </c>
      <c r="D15" s="5" t="n">
        <v>3321871</v>
      </c>
    </row>
    <row r="16">
      <c r="A16" s="4" t="inlineStr">
        <is>
          <t>TOTAL ASSETS</t>
        </is>
      </c>
      <c r="C16" s="5" t="n">
        <v>7109157</v>
      </c>
      <c r="D16" s="5" t="n">
        <v>4278585</v>
      </c>
    </row>
    <row r="17">
      <c r="A17" s="3" t="inlineStr">
        <is>
          <t>CURRENT LIABILITIES</t>
        </is>
      </c>
      <c r="C17" s="4" t="inlineStr">
        <is>
          <t xml:space="preserve"> </t>
        </is>
      </c>
      <c r="D17" s="4" t="inlineStr">
        <is>
          <t xml:space="preserve"> </t>
        </is>
      </c>
    </row>
    <row r="18">
      <c r="A18" s="4" t="inlineStr">
        <is>
          <t>Insurance loan</t>
        </is>
      </c>
      <c r="C18" s="5" t="n">
        <v>19411</v>
      </c>
      <c r="D18" s="5" t="n">
        <v>38371</v>
      </c>
    </row>
    <row r="19">
      <c r="A19" s="4" t="inlineStr">
        <is>
          <t>Accounts payable</t>
        </is>
      </c>
      <c r="C19" s="5" t="n">
        <v>25666</v>
      </c>
      <c r="D19" s="5" t="n">
        <v>22441</v>
      </c>
    </row>
    <row r="20">
      <c r="A20" s="4" t="inlineStr">
        <is>
          <t>Customer deposits</t>
        </is>
      </c>
      <c r="C20" s="5" t="n">
        <v>3970</v>
      </c>
      <c r="D20" s="5" t="n">
        <v>70080</v>
      </c>
    </row>
    <row r="21">
      <c r="A21" s="4" t="inlineStr">
        <is>
          <t>Contract liability</t>
        </is>
      </c>
      <c r="C21" s="5" t="n">
        <v>208698</v>
      </c>
      <c r="D21" s="5" t="n">
        <v>188748</v>
      </c>
    </row>
    <row r="22">
      <c r="A22" s="4" t="inlineStr">
        <is>
          <t>Other payables and accrued liabilities</t>
        </is>
      </c>
      <c r="C22" s="5" t="n">
        <v>510532</v>
      </c>
      <c r="D22" s="5" t="n">
        <v>508657</v>
      </c>
    </row>
    <row r="23">
      <c r="A23" s="4" t="inlineStr">
        <is>
          <t>Operating lease liabilities</t>
        </is>
      </c>
      <c r="C23" s="5" t="n">
        <v>19880</v>
      </c>
      <c r="D23" s="5" t="n">
        <v>17257</v>
      </c>
    </row>
    <row r="24">
      <c r="A24" s="4" t="inlineStr">
        <is>
          <t>Income tax payables</t>
        </is>
      </c>
      <c r="C24" s="5" t="n">
        <v>33595</v>
      </c>
      <c r="D24" s="5" t="n">
        <v>42456</v>
      </c>
    </row>
    <row r="25">
      <c r="A25" s="4" t="inlineStr">
        <is>
          <t>Total current liabilities</t>
        </is>
      </c>
      <c r="C25" s="5" t="n">
        <v>829312</v>
      </c>
      <c r="D25" s="5" t="n">
        <v>895109</v>
      </c>
    </row>
    <row r="26">
      <c r="A26" s="3" t="inlineStr">
        <is>
          <t>NON-CURRENT LIABILITIES</t>
        </is>
      </c>
      <c r="C26" s="4" t="inlineStr">
        <is>
          <t xml:space="preserve"> </t>
        </is>
      </c>
      <c r="D26" s="4" t="inlineStr">
        <is>
          <t xml:space="preserve"> </t>
        </is>
      </c>
    </row>
    <row r="27">
      <c r="A27" s="4" t="inlineStr">
        <is>
          <t>Total non-current liabilities</t>
        </is>
      </c>
      <c r="C27" s="5" t="n">
        <v>1574</v>
      </c>
      <c r="D27" s="5" t="n">
        <v>2743</v>
      </c>
    </row>
    <row r="28">
      <c r="A28" s="4" t="inlineStr">
        <is>
          <t>TOTAL LIABILITIES</t>
        </is>
      </c>
      <c r="C28" s="5" t="n">
        <v>830886</v>
      </c>
      <c r="D28" s="5" t="n">
        <v>897852</v>
      </c>
    </row>
    <row r="29">
      <c r="A29" s="4" t="inlineStr">
        <is>
          <t>COMMITMENTS AND CONTINGENCIES</t>
        </is>
      </c>
      <c r="C29" s="4" t="inlineStr">
        <is>
          <t xml:space="preserve"> </t>
        </is>
      </c>
      <c r="D29" s="4" t="inlineStr">
        <is>
          <t xml:space="preserve"> </t>
        </is>
      </c>
    </row>
    <row r="30">
      <c r="A30" s="4" t="inlineStr">
        <is>
          <t>Common stock, par value $0.00001; 170,000,000 shares authorized, 5,255,041 and 1,671,623 shares issued and outstanding as of September 30, 2024 and June 30, 2024, respectively*</t>
        </is>
      </c>
      <c r="B30" s="4" t="inlineStr">
        <is>
          <t>[1]</t>
        </is>
      </c>
      <c r="C30" s="5" t="n">
        <v>53</v>
      </c>
      <c r="D30" s="5" t="n">
        <v>17</v>
      </c>
    </row>
    <row r="31">
      <c r="A31" s="4" t="inlineStr">
        <is>
          <t>Additional paid-in capital</t>
        </is>
      </c>
      <c r="C31" s="5" t="n">
        <v>45079181</v>
      </c>
      <c r="D31" s="5" t="n">
        <v>41171827</v>
      </c>
    </row>
    <row r="32">
      <c r="A32" s="4" t="inlineStr">
        <is>
          <t>Accumulated deficit</t>
        </is>
      </c>
      <c r="C32" s="5" t="n">
        <v>-38980781</v>
      </c>
      <c r="D32" s="5" t="n">
        <v>-38030074</v>
      </c>
    </row>
    <row r="33">
      <c r="A33" s="4" t="inlineStr">
        <is>
          <t>Accumulated other comprehensive income</t>
        </is>
      </c>
      <c r="C33" s="5" t="n">
        <v>179818</v>
      </c>
      <c r="D33" s="5" t="n">
        <v>238963</v>
      </c>
    </row>
    <row r="34">
      <c r="A34" s="4" t="inlineStr">
        <is>
          <t>TOTAL STOCKHOLDERS’ EQUITY</t>
        </is>
      </c>
      <c r="C34" s="5" t="n">
        <v>6278271</v>
      </c>
      <c r="D34" s="5" t="n">
        <v>3380733</v>
      </c>
    </row>
    <row r="35">
      <c r="A35" s="4" t="inlineStr">
        <is>
          <t>TOTAL LIABILITIES AND STOCKHOLDERS’ EQUITY</t>
        </is>
      </c>
      <c r="C35" s="5" t="n">
        <v>7109157</v>
      </c>
      <c r="D35" s="5" t="n">
        <v>4278585</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Other receivable, related party</t>
        </is>
      </c>
      <c r="C38" s="5" t="n">
        <v>14007</v>
      </c>
      <c r="D38" s="5" t="n">
        <v>12246</v>
      </c>
    </row>
    <row r="39">
      <c r="A39" s="3" t="inlineStr">
        <is>
          <t>CURRENT LIABILITIES</t>
        </is>
      </c>
      <c r="C39" s="4" t="inlineStr">
        <is>
          <t xml:space="preserve"> </t>
        </is>
      </c>
      <c r="D39" s="4" t="inlineStr">
        <is>
          <t xml:space="preserve"> </t>
        </is>
      </c>
    </row>
    <row r="40">
      <c r="A40" s="4" t="inlineStr">
        <is>
          <t>Related party loan, current portion</t>
        </is>
      </c>
      <c r="C40" s="5" t="n">
        <v>7560</v>
      </c>
      <c r="D40" s="5" t="n">
        <v>6338</v>
      </c>
    </row>
    <row r="41">
      <c r="A41" s="4" t="inlineStr">
        <is>
          <t>Other payables, related parties</t>
        </is>
      </c>
      <c r="C41" s="4" t="inlineStr">
        <is>
          <t xml:space="preserve"> </t>
        </is>
      </c>
      <c r="D41" s="5" t="n">
        <v>761</v>
      </c>
    </row>
    <row r="42">
      <c r="A42" s="3" t="inlineStr">
        <is>
          <t>NON-CURRENT LIABILITIES</t>
        </is>
      </c>
      <c r="C42" s="4" t="inlineStr">
        <is>
          <t xml:space="preserve"> </t>
        </is>
      </c>
      <c r="D42" s="4" t="inlineStr">
        <is>
          <t xml:space="preserve"> </t>
        </is>
      </c>
    </row>
    <row r="43">
      <c r="A43" s="4" t="inlineStr">
        <is>
          <t>Related party loan, non-current portion</t>
        </is>
      </c>
      <c r="C43" s="6" t="n">
        <v>1574</v>
      </c>
      <c r="D43" s="6" t="n">
        <v>2743</v>
      </c>
    </row>
    <row r="44"/>
    <row r="45">
      <c r="A45" s="4" t="inlineStr">
        <is>
          <t>[1] Giving
retroactive effect to the 1-for-70 reverse stock split effected on February 27, 2024</t>
        </is>
      </c>
    </row>
  </sheetData>
  <mergeCells count="3">
    <mergeCell ref="A1:B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4</t>
        </is>
      </c>
    </row>
    <row r="3">
      <c r="A3" s="3" t="inlineStr">
        <is>
          <t>Income Taxes [Abstract]</t>
        </is>
      </c>
      <c r="B3" s="4" t="inlineStr">
        <is>
          <t xml:space="preserve"> </t>
        </is>
      </c>
    </row>
    <row r="4">
      <c r="A4" s="4" t="inlineStr">
        <is>
          <t>Income taxes</t>
        </is>
      </c>
      <c r="B4" s="4" t="inlineStr">
        <is>
          <t>Note
14 – Income taxes The
United States and foreign components of loss before income taxes were comprised of the following:
For the three months ended
September 30,
2024 2023
Tax jurisdictions from: (Unaudited) (Unaudited)
- Local – United States $ (776,425 ) $ (839,853 )
- Foreign – Malaysia (162,891 ) (1,276,934 )
Loss before income tax $ (939,316 ) $ (2,116,787 ) The
provision for income taxes consisted of the following:
For the three months ended
September 30,
2024 2023
Tax jurisdictions from: (Unaudited) (Unaudited)
- Local – United States $ 11,391 $ 11,700
- Foreign – Malaysia - 3,225
Provision for income taxes $ 11,391 $ 14,925 United
States of America TGL
was incorporated in the State of Delaware and is subject to the tax laws of the United States of America. As of September 30, 2024, the
operations in the United States of America incurred $8,989,305 of cumulative net operating losses which can be carried forward indefinitely
to offset future taxable income and can be used to offset up to 80% of taxable income for losses arising in tax years beginning after
June 30, 2023. The deferred tax valuation allowance as of September 30, 2024 and June 30, 2024 were $1,887,754 and $1,751,481, respectively. TGL
also subject to controlled foreign corporations Subpart F income (“Subpart F”) tax, which is a tax primarily on passive income
from controlled foreign corporations with a tax rate of 35%. In addition, the Tax Cuts and Jobs Act imposed a global intangible
low-taxed income (“GILTI”) tax, which is a tax on certain off-shore earnings at an effective rate of 10.5% for tax years
(50% deduction of the current enacted tax rate of 21%) with a partial offset for 80% foreign tax credits. If the foreign tax
rate is 13.125% or higher, there will be no U.S. corporate tax after the 80% foreign tax credits are applied. For
the three months ended September 30, 2024 and 2023, the Company’s foreign subsidiaries did not generate any income that are subject
to Subpart F tax and GILTI tax. Malaysia ZCITY,
Foodlink, Morgan, and AY Food are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enterprise income tax rate while preferential tax rates, tax holidays and even tax exemption may be granted on
case-by-case basis. As of September 30, 2024, the operations in the Malaysia incurred $22,196,887 of cumulative net operating losses
which can be carried forward for a maximum period of ten consecutive years to offset future taxable income. The deferred tax
valuation allowance as of September 30, 2024, and June 30, 2024 were $5,327,253 and $5,288,159, respectively. The
following table sets forth the significant components of the aggregate deferred tax assets of the Company as of:
As of 2024 As of
(Unaudited) (Audited)
Deferred tax assets:
Net operating loss carry forwards in U.S. $ 1,887,754 $ 1,751,481
Net operating loss carry forwards in Malaysia 5,327,253 5,288,159
Allowance for credit losses 56,072 51,157
Unrealized holding loss on marketable securities 200,734 173,957
Amortization of debt discount 156,403 156,403
Less: valuation allowance* (7,628,216 ) (7,421,158 )
Deferred tax assets $ - $ - * Change in valuation allowance was amounted to $207,058 and $422,659 for the three months ended September 30, 2024 and 2023, respectively. Uncertain
tax positions The
Company evaluates each uncertain tax position (including the potential application of interest and penalties) based on the technical
merits, and measure the unrecognized benefits associated with the tax positions. As of September 30, 2024 and June 30, 2024, the Company
did not have any significant unrecognized uncertain tax positions. The Company did not incur interest and penalties tax for
the three months ended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3 Months Ended</t>
        </is>
      </c>
    </row>
    <row r="2">
      <c r="B2" s="2" t="inlineStr">
        <is>
          <t>Sep. 30, 2024</t>
        </is>
      </c>
    </row>
    <row r="3">
      <c r="A3" s="3" t="inlineStr">
        <is>
          <t>Concentrations of Risks [Abstract]</t>
        </is>
      </c>
      <c r="B3" s="4" t="inlineStr">
        <is>
          <t xml:space="preserve"> </t>
        </is>
      </c>
    </row>
    <row r="4">
      <c r="A4" s="4" t="inlineStr">
        <is>
          <t>Concentrations of risks</t>
        </is>
      </c>
      <c r="B4" s="4" t="inlineStr">
        <is>
          <t>Note
15 – Concentrations of risks
(a) Major customers For
the three months ended September 30, 2024, one customer accounted for approximately 16.6.0% of the Company’s total
revenues. For the three months ended September 30, 2023, no customer accounted for 10.0% or more of the Company’s total revenues. As
of September 30, 2024, two customers account for approximately 86.4%, and 13.0% of the total balance of accounts receivable, respectively.
As of June 30, 2024, three customers account for approximately 65.3%, 19.3%, and 15.4% of the total balance of accounts receivable, respectively.
(b) Major vendors For
the three months ended September 30, 2024, one vendors accounted for approximately 99.9% of the Company’s total purchases. For
the three months ended September 30, 2023, two vendors accounted for approximately 55.9% and 34.5% of the Company’s
total purchases. As
of September 30, 2024, two vendors accounted for approximately 88.0%, and 12.0% of the total balance of accounts payable. As
of June 30, 2024, two vendors accounted for approximately 85.1%, and 11.6% of the total balance of accounts payable.
(c) Credit risk Financial
instruments that potentially subject the Company to significant concentrations of credit risk consist primarily of cash. As of September
30, 2024 and June 30, 2024, $72,561 and $198,952 were deposited with financial institutions or fund received from customer being held
in third party platform’s fund account, and $0 and $85,308 of these balances are not covered by deposit insurance, respectively.
While management believes that these financial institutions are of high credit quality, it also continually monitors their credit worthiness. Financial
instruments that are potentially subject to credit risk consist principally of accounts receivable.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provision for estimated
credit losse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Note
16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s office lease was classified as operating leases. The lease generally
do not contain options to extend at the time of expiration. Upon
adoption of FASB ASU 2016-02 on July 1, 2022, the Company recognized $84,829 ROU asset and same amount of operating lease liability
based on the present value of the future minimum rental payments of leases, using a discount rate of 3.5% based on duration
of lease terms. As of September 30, 2024, the lease term is 0.3 years for the remaining leases. The Company’s lease agreements
do not contain any material residual value guarantees or material restrictive covenants. The Company’s lease liabilities under
the remaining operating leases as of September 30, 2024 for the next five years is as follows:
September 30,
2025 $ 19,937
2026
Total undiscounted lease payments 19,937
Less imputed interest (57 )
Total lease liabilities $ 19,880 Lease
expense for the three months ended September 30, 2024 and 2023 were $ 9,217, and $10,80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7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8
– SUBSEQUENT EVENTS The
Company evaluated all events and transactions that occurred after September 30, 2024 up through November 14 , 2024, the date the Company
issued these unaudited condensed consolidated financial statements. On
October 10, 2024, Treasure Global Inc (the “Company” or “we”) entered into a Share Purchase Agreement (the “Purchase
Agreement”) with Alumni Capital LP (“Alumni Capital”), a Delaware limited partnership. Pursuant to the
Purchase Agreement, the Company has the right, but not the obligation to cause Alumni Capital to purchase up to $6,000,000
the Company’s common stock, par value $0.00001 (the “Commitment Amount”), at the Purchase Price (defined below) during
the period beginning on the execution date of the Purchase Agreement and ending on the earlier of (i) the date on which Alumni Capital
has purchased $6,000,000 of the Company’s common stock pursuant to the Purchase Agreement or (ii) December 31, 2025. In
consideration for Alumni Capital’s execution and performance under the Purchase Agreement, the Company issued to Alumni Capital
a purchase warrant dated October 10, 2024 for a term of three (3) years (the “Purchase Warrant”), to purchase up to a number
of common stock equal to ten percent (10%) of the Commitment Amount divided by the exercise price of the Purchase Warrant. The exercise
price per share of the Purchase Warrant will be calculated by dividing the $5,000,000 valuation by the total number of outstanding shares
of common stock as of the Exercise Date. On October 10, 2024, the Company entered into a service partnership
agreement (the “Partnership Agreement”) with Octagram Investment Limited (“OCTA”), a Malaysian company, to establish
a strategic partnership pursuant to the terms and conditions set forth in this Partnership Agreement. Pursuant to the Partnership Agreement,
OCTA shall design, develop and deliver mini-game modules to be integrated into the ZCity App, an E-Commerce platform owned by the Company.
In addition, OCTA shall customize the mini-game modules based on the Company’s detailed specification The company agreed to
pay a total consideration of (USD 2,800,000.00) (“Service Fees”) to OCTA and/or its nominees by using the Company shares.
The Service Fees shall be utilised by Company for the Services provided by OCTA at any time including an upfront payment for the
development costs of the mini-game modules, as well as the payment of a flat fee of United States Dollar Ten Thousand (USD 10,000.00)
per month, starting from the delivery of the first mini-game module. On October
29, 2024, the Company entered into a certain service agreement (the “Agreement”) with V GALLANT SDN BHD (“V Gallant”),
a private company incorporated in Malaysia. Pursuant to the Agreement, the Company engaged V Gallant for its generative AI solutions
and AI digital human technology services (the “Services”) in accordance with the terms and conditions therein. The Company
agreed to pay V Gallant a total consideration of USD16, 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950707</v>
      </c>
      <c r="C4" s="6" t="n">
        <v>-21317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Going concern</t>
        </is>
      </c>
      <c r="B4" s="4" t="inlineStr">
        <is>
          <t>Going
concern In
assessing the Company’s liquidity and the significant doubt about its ability to continue as a going concern, the Company monitors
and analyzes cash on hand and operating expenditure commitments. The Company’s liquidity needs are to meet working capital requirements
and operating expense obligations. To date, the Company has financed its operations primarily through cash flows from contributions from
stockholders, issuance of convertible notes from third parties and related parties, related party loans, its underwritten public offering
(the “November 2023 Offering”), and its market offering (the “Market Offering”) The
Company’s management has considered whether there is substantial doubt about its ability to continue as a going concern due to:
(1) recurring loss from operations of approximately $0.8 million for the three months ended September 30, 2024; (2) accumulated deficit
of approximately $39.0 million as of September 30, 2024; and (3) net operating cash outflow of approximately $2.5 million for the three
months ended September 30, 2024. On
November 30, 2023, the Company closed its November 2023 Offering of (i) 371,628 (26,014,000 pre reverse split) shares of common stock,
par value $0.00001 per share, at a public offering price of $0.10 per share of Common Stock and (ii) 14,000,000 pre-funded warrants (the
“Pre-Funded Warrants”), each with the right to purchase 0.01 (one share pre reverse split) of Common Stock, at a public offering
price of $0.0999 per Pre-Funded Warrants. Upon closing of the November 2023 Offering, the Company received an aggregated net proceed
of approximately $3.5 million, after deducting underwriting discounts, and non-accountable expense. On March 22, 2024, the Company and
H.C. Wainwright &amp; Co., LLC, (the “Manager”) entered into a marketing offering agreement (“Marketing Offering Agreement”).
Pursuant to the Marketing Offering Agreement, the Company intends to issue and sell through or to the Manager, as sales agent and / or
principal from time to time of the Company’s common stock at the Market Offering. As of September 30, 2024, the Company received
an aggregated net proceed of approximately $2.9 million, net of broker fee from issuance of 1,678,307 shares of common stock which sell
through or to the Manager On
October 10, 2024, the Company entered into a Share Purchase Agreement (the “Purchase Agreement”) with Alumni Capital LP (“Alumni
Capital”), a Delaware limited partnership. Pursuant to the Purchase Agreement, the Company has the right, but not the obligation
to cause Alumni Capital to purchase up to $6,000,000 the Company’s common stock, par value $0.00001 (the “Commitment Amount”),
at certain purchase Price during the period beginning on the execution date of the Purchase Agreement and ending on the earlier of (i)
the date on which Alumni Capital has purchased $6,000,000 of the Company’s common stock pursuant to the Purchase Agreement or (ii)
December 31, 2025. Despite
receiving the net proceeds from the various offerings, and issuance of convertible notes, the Company’s management is of the opinion
that it will not have sufficient funds to meet the Company’s working capital requirements and debt obligations as they become due
starting from one year from the date of this report due to the recurring loss. Therefore, management has determined that there is a significant
doubt about its ability to continue as a going concern. If the Company is unable to generate significant revenue, it may be required
to curtail or cease its operations. Management is trying to alleviate the going concern risk through the following sources:
● Equity
financing to support its working capital;
● Financial
support and credit guarantee commitments from the Company’s related parties. There,
however, is no guarantee that the substantial doubt about the Company’s ability to continue as a going concern will be alleviated.</t>
        </is>
      </c>
    </row>
    <row r="5">
      <c r="A5" s="4" t="inlineStr">
        <is>
          <t>Basis of presentation</t>
        </is>
      </c>
      <c r="B5" s="4" t="inlineStr">
        <is>
          <t>Basis
of presentation The
accompanying unaudited condensed consolidated financial statements of the Company has been prepared in accordance with accounting principles
generally accepted in the United States of America (“U.S. GAAP”) and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financial information
should be read in conjunction with the audited financial statements and the notes thereto, included in the Form 10-K for the fiscal year
ended June 30, 2024. In
the opinion of management, all adjustments (including normal recurring adjustments) necessary to present a fair statement of the Company’s
unaudited financial position as of September 30, 2024, its unaudited results of operations for the three months ended September 30, 2024
and 2023, and its unaudited cash flows for the three months ended September 30, 2024 and 2023, as applicable, have been made. The unaudited
results of operations are not necessarily indicative of the operating results for the full fiscal year or any future periods.</t>
        </is>
      </c>
    </row>
    <row r="6">
      <c r="A6" s="4" t="inlineStr">
        <is>
          <t>Principles of consolidation</t>
        </is>
      </c>
      <c r="B6" s="4" t="inlineStr">
        <is>
          <t>Principles
of unaudited condensed consolidation The
unaudited condensed consolidated financial statements include the accounts of the Company and include the assets, liabilities, revenues
and expenses of the subsidiaries. All inter-company accounts and transactions have been eliminated in consolidation.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7">
      <c r="A7" s="4" t="inlineStr">
        <is>
          <t>Enterprise wide disclosure</t>
        </is>
      </c>
      <c r="B7" s="4" t="inlineStr">
        <is>
          <t>Enterprise
wide disclosure The
Company’s Chief Operating Decision Makers (CODM), which include the Chief Executive Officer and their direct reports, review financial
information presented on an unaudited condensed consolidated basis. This information is accompanied by a breakdown of revenues from different
revenue streams, facilitating resource allocation and financial performance evaluation. The reporting of operating segments aligns with
the internal reports provided to the CODM, a group composed of specific members of the Company’s management team. Following
the disposal of Foodlink and its subsidiaries, along with their food and beverage product distribution and sublicensing operation on
May 24, 2024, the Company now operates under a single segment which is payment processing and e-commerce operation in its ZCITY platform
as of September 30, 2024.</t>
        </is>
      </c>
    </row>
    <row r="8">
      <c r="A8" s="4" t="inlineStr">
        <is>
          <t>Use of estimates</t>
        </is>
      </c>
      <c r="B8" s="4" t="inlineStr">
        <is>
          <t xml:space="preserve">Use
of estimates The
preparation of these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our unaudited condensed consolidated financial statements include
the estimated retail price per point and estimated breakage to calculate the revenue recognized in our loyalty program revenue, useful
lives of property and equipment, impairment of long-lived assets, allowance for credit loss, write-down for estimated obsolescence or
unmarketable inventories, realization of deferred tax assets and uncertain tax position, fair value of our stock price to determine the
beneficial conversion feature (“BCF”) within the convertible note, fair value of the stock-based compensation, fair value
of the marketable securities, and fair value of the warrants issued. Actual results could differ from these estimates. </t>
        </is>
      </c>
    </row>
    <row r="9">
      <c r="A9" s="4" t="inlineStr">
        <is>
          <t>Foreign currency translation and transaction</t>
        </is>
      </c>
      <c r="B9" s="4" t="inlineStr">
        <is>
          <t xml:space="preserve">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nited States Dollars (“US$”) and the accompanying unaudited condensed consolidated financial statements have been expressed
in US$. The Company’s subsidiaries in Malaysia conducts their businesses and maintains their books and record in the local currency,
Malaysian Ringgit (“MYR” or “RM”), as its functional currency.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gain or loss within the unaudited condensed consolidated statements
of changes in stockholders’ deficiency. Cash flows are also translated at average translation rates for the periods, therefore,
amounts reported on the unaudited condensed consolidated statements of cash flows will not necessarily agree with changes in the corresponding
balances on the unaudited condensed consolidated balance sheets. Translation
of foreign currencies into US$1 have been made at the following exchange rates for the respective periods:
As of
September 30, June 30,
Period-end MYR: US$1 exchange rate 4.12 4.72
For the three months ended
2024 2023
Period-average MYR: US$1 exchange rate 4.46 4.62 </t>
        </is>
      </c>
    </row>
    <row r="10">
      <c r="A10" s="4" t="inlineStr">
        <is>
          <t>Cash and cash equivalents</t>
        </is>
      </c>
      <c r="B10" s="4" t="inlineStr">
        <is>
          <t>Cash
and cash equivalents Cash
is carried at cost and represent cash on hand, time deposits placed with banks or other financial institutions and all highly liquid
investments with an original maturity of three months or less. Cash equivalents consist of funds received from customer, which funds
were held at the third-party platform’s fund account, and which are unrestricted and immediately available for withdrawal and use.</t>
        </is>
      </c>
    </row>
    <row r="11">
      <c r="A11" s="4" t="inlineStr">
        <is>
          <t>Accounts receivable, net</t>
        </is>
      </c>
      <c r="B11" s="4" t="inlineStr">
        <is>
          <t>Accounts
receivable, net Accounts receivable are recorded at the invoiced
amount less an allowance for any uncollectible accounts and do not bear interest. The Company provides various payment terms from cash
due on delivery to 90 days based on customer’s credibility. Accounts receivable include money due from sales of health care product
on its ZCITY platform. Starting from July 1, 2023, the Company adopted ASU No.2016-13 “Financial Instruments – Credit Losses
(Topic 326): Measurement of Credit Losses on Financial Instruments” (“ASC Topic 326”). The Company used a modified
retrospective approach, and the adoption does not have material impact on our unaudited condensed consolidated financial statements.
The carrying value of accounts receivable is reduced by an allowance for credit losses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Management also periodically evaluates individual customer’s financial condition, credit history,
and the current economic conditions to make adjustments in the allowance for credit losses when it is considered necessary. Account balances
are charged off against the allowance for credit losses after all means of collection have been exhausted and the potential for recovery
is considered remote. The Company’s management continues to evaluate the reasonableness of the valuation allowance policy and update
it if necessary. As of September 30, 2024 and June 30, 2024, the Company recorded $243, and $1,100 of allowance for credit loss,
respectively. For
the three months ended September 30, 2024, the Company recovered $940 from credit loss recorded from prior periods. For the three months
ended September 30, 2023, the Company recorded $47,785 additional allowance for credit loss against accounts receivable, respectively.</t>
        </is>
      </c>
    </row>
    <row r="12">
      <c r="A12" s="4" t="inlineStr">
        <is>
          <t>Inventories</t>
        </is>
      </c>
      <c r="B12" s="4" t="inlineStr">
        <is>
          <t xml:space="preserve">Inventories Inventories
are stated at the lower of cost or net realizable value, cost being determined on a first in first out method. Costs include gift card
or “E-voucher” pin code which are purchased from the Company’s suppliers as merchandized goods or store credit. Costs
also included health care products, foods and beverage products which are purchased from the Company’s suppliers as merchandized
goods.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three
months ended September 30, 2024 and 2023, no write-downs for estimated obsolescence or unmarketable inventories were recorded. </t>
        </is>
      </c>
    </row>
    <row r="13">
      <c r="A13" s="4" t="inlineStr">
        <is>
          <t>Other receivables and other current assets, net</t>
        </is>
      </c>
      <c r="B13" s="4" t="inlineStr">
        <is>
          <t>Other
receivables and other current assets, net Other
receivables and other current assets consist of refundable collaboration deposit related to the partnership agreement with Credilab Sdn.
Bhd. In addition, other receivables and other current assets also include prepayment made by the Company to third parties for cyber security
service, director &amp; officer liability insurance (“D&amp;O Insurance, refundable advance to third party service provider, and
other deposits. Starting
from July 1, 2023 , the Company adopted ASC Topic 326 on its other receivables using the modified
retrospective approach. The new credit loss guidance replaces the old model for measuring the allowance for credit losses with a model
that is based on the expected losses rather than incurred losses. Under the new accounting guidance, the Company measures credit losses
on its other receivables using the current expected credit loss model under ASC 326.</t>
        </is>
      </c>
    </row>
    <row r="14">
      <c r="A14" s="4" t="inlineStr">
        <is>
          <t>Prepayment</t>
        </is>
      </c>
      <c r="B14" s="4" t="inlineStr">
        <is>
          <t>Prepayment Prepayments
and deposits are mainly cash deposited or advanced to suppliers for future inventory purchases. This amount is refundable and bears no
interest. For any prepayments determined by management that such advances will not be in receipts of inventories, service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September 30, 2024, and
June 30, 2024, the Company did not record allowance for doubtful account against prepayment.</t>
        </is>
      </c>
    </row>
    <row r="15">
      <c r="A15" s="4" t="inlineStr">
        <is>
          <t>Property and equipment, net</t>
        </is>
      </c>
      <c r="B15" s="4" t="inlineStr">
        <is>
          <t>Property
and equipment, net Property
and equipment are stated at cost less accumulated depreciation. Depreciation is computed using the straight-line method over the estimated
useful lives of the assets with no residual value. The estimated useful lives are as follows:
Expected
Computer and office equipment 5 years
Furniture and fixtures 3-5 years
Motor vehicles 5 years
Leasehold improvement 3 years</t>
        </is>
      </c>
    </row>
    <row r="16">
      <c r="A16" s="4" t="inlineStr">
        <is>
          <t>Intangible assets, net</t>
        </is>
      </c>
      <c r="B16" s="4" t="inlineStr">
        <is>
          <t>Intangible
assets, net The
Company’s acquired intangible assets with definite useful lives only consist of internal used software. The Company amortizes its
intangible assets with definite useful lives over their estimated useful lives and reviews these assets for impairment. The Company typically
amortizes its internal use software with definite useful lives on a straight-line basis over the shorter of the contractual terms or
the estimated economic lives, which is determined to be approximately one to five years.</t>
        </is>
      </c>
    </row>
    <row r="17">
      <c r="A17" s="4" t="inlineStr">
        <is>
          <t>Impairment for long-lived assets</t>
        </is>
      </c>
      <c r="B17"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September 30, 2024 and
June 30, 2024, no </t>
        </is>
      </c>
    </row>
    <row r="18">
      <c r="A18" s="4" t="inlineStr">
        <is>
          <t>Investment in marketable securities</t>
        </is>
      </c>
      <c r="B18" s="4" t="inlineStr">
        <is>
          <t>Investment
in marketable securities Investments
in marketable securities, net, consist of investments in listed shares, which are listed on Nasdaq. Marketable securities are accounted
for under ASC 321 and reported at their readily determinable fair values as quoted by market exchanges with changes in fair value
recorded in other (expense) income in the unaudited condensed consolidated statements of operations and comprehensive loss. All changes
in a marketable security’s fair value are reported in earnings as they occur, as such, the sale of a marketable security does not
necessarily give rise to a significant gain or loss. Unrealized gains/(losses) due to fluctuations in fair value are recorded in the
unaudited condensed consolidated statements of operations and comprehensive loss. Declines in fair value below cost deemed to be other-than-temporary are
recognized as impairments in the unaudited condensed consolidated statements of comprehensive income.</t>
        </is>
      </c>
    </row>
    <row r="19">
      <c r="A19" s="4" t="inlineStr">
        <is>
          <t>Customer deposits</t>
        </is>
      </c>
      <c r="B19" s="4" t="inlineStr">
        <is>
          <t xml:space="preserve">Customer
deposits Customer
deposits represent amounts advanced by customers on service order. Customer deposits are reduced when the related sale is recognized
in accordance with the Company’s revenue recognition policy. Additionally, customer deposits also include unamortized member subscription
revenue. </t>
        </is>
      </c>
    </row>
    <row r="20">
      <c r="A20" s="4" t="inlineStr">
        <is>
          <t>Convertible notes</t>
        </is>
      </c>
      <c r="B20" s="4" t="inlineStr">
        <is>
          <t>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note, net of the unamortized discount shall be reduced by, if any, the cash (or other
assets) transferred and then shall be recognized in the capital accounts to reflect the shares issued and no gain or loss is recognized
pursuant to ASC Topic 470-20-40-4.</t>
        </is>
      </c>
    </row>
    <row r="21">
      <c r="A21" s="4" t="inlineStr">
        <is>
          <t>Warrants</t>
        </is>
      </c>
      <c r="B21"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classified each warrant as its own equity.</t>
        </is>
      </c>
    </row>
    <row r="22">
      <c r="A22" s="4" t="inlineStr">
        <is>
          <t>Revenue recognition</t>
        </is>
      </c>
      <c r="B22" s="4" t="inlineStr">
        <is>
          <t>Revenue
recognition The
Company adopted Accounting Standards Update (“ASU”) 2014-09, Revenue from Contracts with Customers (ASC Topic 606) for all
periods present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t>
        </is>
      </c>
    </row>
    <row r="23">
      <c r="A23" s="4" t="inlineStr">
        <is>
          <t>Product revenue</t>
        </is>
      </c>
      <c r="B23" s="4" t="inlineStr">
        <is>
          <t>Product
revenue
- Performance
obligations satisfied at a point in time The
Company primarily sells discounted gift cards (or E-vouchers) from retailers, health care products and computer products through individual
order directly through the Company’s online marketplace platform and its mobile application (“ZCITY”). In addition,
the Company through its subsidiaries, Morgan and AY Food, engages in sales of food and beverage products. When the Company is acting
as a principal in the transaction, the Company accounts for the revenue generated from its sales of E-vouchers, health care products,
computer products, and food and beverage product on a gross basis as the Company is responsible for fulfilling the promise to provide
the specified goods, which the Company has control of the goods and has the ability to direct the use of goods to obtain substantially
all the benefits. In making this determination, the Company assesses whether it is primarily obligated in these transactions, is subject
to inventory risk, has latitude in establishing prices, or has met several but not all of these indicators in accordance with ASC 606-10-55-36
through 40. The Company determined that it is primarily responsible for fulfilling the promise to provide the specified good as the Company
directly purchases and pays for in full the applicable E-voucher, health care products and computer products from the vendors prior to
posting of such products for sale on its online marketplace platform and prior to taking any orders for sales of such products. Meanwhile,
the Company maintained an average daily inventory of approximately $0.1 million to support an average 143 days of sales during the three
months ended September 30, 2024, which demonstrate the Company had control over the products prior to selling it to the customers as
the ownership of the products did not transfer momentarily to the customer after the Company purchased the products from vendors.
In addition, the Company cannot return the products to the vendors due to lack of sales which demonstrated that the Company is subject
to inventory risk, and it has discretion in establishing the price of the products which has demonstrated that the Company has the ability
to direct the use of that good or service and obtain substantially all of the remaining benefits. In
certain instances, the Company is acting as an agent in the transaction and is engaging in drop shipping arrangements for health care,
food, and beverage products, where the products were shipped directly from the vendors to the customers. In these drop shipping transactions,
the Company was not primarily responsible for fulfilling the promise to deliver the products to the customers, and as a result, did not
exercise control over the goods or assume any inventory risks. Therefore, the Company determined that revenue from sales of products
under the drop shipping arrangements were recognized on a net basis. The
Company recognizes the sales of E-vouchers, health care products, computer products, and food and beverage products revenue when the
control of the specified goods is transferred to its customer. No refund or return policy is provided to the customer. Payment is received
before the goods are delivered to customers, as such no financing component has been recognized as the payment terms are for reasons
other than financing. The products are sold without any warranty provided. For the three months ended September 30, 2024 and 2023, approximately
$21,000 and $0.2 million of product revenues are related to non-spending related activities with the same amount recorded as selling
expenses, respectively.</t>
        </is>
      </c>
    </row>
    <row r="24">
      <c r="A24" s="4" t="inlineStr">
        <is>
          <t>Loyalty program</t>
        </is>
      </c>
      <c r="B24" s="4" t="inlineStr">
        <is>
          <t>Loyalty
program
- Performance
obligations satisfied at a point in time The
Company’s ZCITY reward loyalty program allows members to earn points on purchases that can be redeemed for rewards that
include discounts on future purchases. When members purchase the Company’s product or make purchase with the Company’s participated
vendor through ZCITY, the Company allocate the transaction price between the product and service, and the reward points earned based
on the relative stand-alone selling prices and expected point redemption. The portion allocated to the reward points is initially recorded
as contract liability and subsequently recognized as revenue upon redemption or expiration. The
two primary estimates utilized to record the contract liabilities for reward points earned by members are the estimated retail price
per point and estimated breakage. The estimated retail price per point is based on the actual historical retail prices of product purchased
or service obtained through the redemption of reward points. The Company estimate breakage of reward points based on historical redemption
rates. The Company continually evaluates its methodology and assumptions based on developments in retail price per point redeemed, redemption
patterns and other factors. Changes in the retail price per point and redemption rates have the effect of either increasing or decreasing
the contract liabilities through current period revenue by an amount estimated to represent the retail value of all points previously
earned but not yet redeemed by loyalty program members as of the end of the reporting period.</t>
        </is>
      </c>
    </row>
    <row r="25">
      <c r="A25" s="4" t="inlineStr">
        <is>
          <t>Transactions revenue</t>
        </is>
      </c>
      <c r="B25" s="4" t="inlineStr">
        <is>
          <t>Transactions
revenue
- Performance
obligations satisfied at a point in time The
transactions revenues primarily consist of fees charged to merchants for participating in ZCITY upon successful sales transaction
and payment service taken place between the merchants and their customers online. The
Company earns transaction revenue from merchants when transactions are completed on certain retail marketplaces. Such revenue is generally
determined as a percentage based on the value of merchandise or services being sold by the merchants. In connection with the transaction
revenue, the Company offers to share the profit of the transaction (“agent commission”) to the agents who has referred merchants
to participating in Company’s online marketplace platform and in ZCITY. Transaction revenue is recognized, net of agent commission,
in the unaudited condensed consolidated statements of operations at the time when the underlying transaction is completed.</t>
        </is>
      </c>
    </row>
    <row r="26">
      <c r="A26" s="4" t="inlineStr">
        <is>
          <t>Member subscription revenue</t>
        </is>
      </c>
      <c r="B26" s="4" t="inlineStr">
        <is>
          <t xml:space="preserve">Member
subscription revenue
- Performance
obligations satisfied over time In
order to attract more customer to engage with the Company’s online marketplace and in ZCITY, the Company provides membership
subscription to the customers to join the Zmember program, a membership program that provides member with benefits which included
exclusive saving, bonus, and referral rewards. Member subscription revenue primarily consists of fees charge to customers who sign
up for Zmember. As the Company provides customers with 6 months member subscription service in general, member subscription revenue is
recognized in the unaudited condensed consolidated statement of operation over time across the subscription period. </t>
        </is>
      </c>
    </row>
    <row r="27">
      <c r="A27" s="4" t="inlineStr">
        <is>
          <t>Sublicense revenue</t>
        </is>
      </c>
      <c r="B27" s="4" t="inlineStr">
        <is>
          <t>Sublicense
revenue
- Performance
obligations satisfied over time The
Company, through its wholly-owned subsidiaries, Morgan and AY Food, generates revenue by sublicensing the right to use the Licensor’s
Trademark to its customers for the period from July 1, 2023 to May 24, 2024. Since the sublicense fee is charged to customers on a monthly
basis throughout the contractual period, the Company recognizes sublicense revenue in the unaudited condensed consolidated statements
of operations over the duration of the contract. Furthermore, the Company establishes itself as the principal in these arrangements,
as it possesses the latitude to establish pricing and assumes the inventory risk associated with fulfilling the minimum payment obligations
to the Trademark’s licensor regardless of the number of sublicensees engaged by the Company during the license period. Disaggregated
information of revenues by products/services are as follows:
For the three months ended
2024 2023
(Unaudited) (Unaudited)
Gift card or “E-voucher” revenue (1) $ 23,187 $ 12,838,726
Health care products, computer products, and food and beverage products revenue (1) 51,764 304,331
Loyalty program revenue (1) 6,794 72,113
Transaction revenue (1) 43,080 20,208
Member subscription revenue (2) 82,546 173,219
Sublicense revenue (2) - 55,298
Total revenues $ 207,371 $ 13,463,895
(1) Revenue
recognized at a point in time.
(2) Revenue
recognized over time.</t>
        </is>
      </c>
    </row>
    <row r="28">
      <c r="A28" s="4" t="inlineStr">
        <is>
          <t>Cost of revenue</t>
        </is>
      </c>
      <c r="B28" s="4" t="inlineStr">
        <is>
          <t>Cost
of revenue Cost
of revenue sold mainly consists of the purchases of the gift card or “E-voucher” pin code, and health care products which
is directly attributable to the sales of product on the Company’s online marketplace platform. In addition, cost of revenue sold
also consists of purchase of food and beverage products for resales and license payment to Trademark’s licensor for sublicense
revenue.</t>
        </is>
      </c>
    </row>
    <row r="29">
      <c r="A29" s="4" t="inlineStr">
        <is>
          <t>Advertising costs</t>
        </is>
      </c>
      <c r="B29" s="4" t="inlineStr">
        <is>
          <t>Advertising
costs Advertising
costs amounted to $65,536 and $523,508 for the three months ended September 30, 2024 and 2023 respectively.</t>
        </is>
      </c>
    </row>
    <row r="30">
      <c r="A30" s="4" t="inlineStr">
        <is>
          <t>Research and development</t>
        </is>
      </c>
      <c r="B30" s="4" t="inlineStr">
        <is>
          <t xml:space="preserve">Research
and development Research
and development expenses include salaries and other compensation-related expenses to the Company’s research and product development
personnel, and related expenses for the Company’s research and product development team. Research and development expenses amounted
to $47,209 and $82,392 for the three months ended September 30, 2024 and 2023, respectively. </t>
        </is>
      </c>
    </row>
    <row r="31">
      <c r="A31" s="4" t="inlineStr">
        <is>
          <t>Defined contribution plan</t>
        </is>
      </c>
      <c r="B31" s="4" t="inlineStr">
        <is>
          <t>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47,679 and $67,212 for the three months ended September 30, 2024 and 2023, respectively. The
related contribution plans include:
● Social
Security Organization (“SOSCO”) – 1.75% based on employee’s monthly salary capped of RM 4,000;
● Employees
Provident Fund (“EPF”) – 12% based on employee’s monthly salary;
● Employment
Insurance System (“EIS”) – 0.2% based on employee’s monthly salary capped of RM 4,000;</t>
        </is>
      </c>
    </row>
    <row r="32">
      <c r="A32" s="4" t="inlineStr">
        <is>
          <t>Income taxes</t>
        </is>
      </c>
      <c r="B32"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for the three months ended September
30, 2024 and 2023. The
Company is incorporated in the State of Delaware and is required to pay franchise taxes to the State of Delaware on an annual basis. The
Company conducts much of its business activities in Malaysia and is subject to tax in its jurisdiction. As a result of its business activities,
the Company will file separate tax returns that are subject to examination by the foreign tax authorities.</t>
        </is>
      </c>
    </row>
    <row r="33">
      <c r="A33" s="4" t="inlineStr">
        <is>
          <t>Stock-based compensation</t>
        </is>
      </c>
      <c r="B33" s="4" t="inlineStr">
        <is>
          <t xml:space="preserve">Stock-based
compensation The
Company accounts for stock-based compensation awards to officer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t>
        </is>
      </c>
    </row>
    <row r="34">
      <c r="A34" s="4" t="inlineStr">
        <is>
          <t>Comprehensive loss</t>
        </is>
      </c>
      <c r="B34" s="4" t="inlineStr">
        <is>
          <t>Comprehensive
loss Comprehensive
loss consists of two components, net loss and other comprehensive loss. Net loss refers to revenue, expenses, gains and losses that under
GAAP are recorded as an element of stockholders’ deficiency. Other comprehensive loss is excluded from net loss. Other comprehensive
loss consists of a foreign currency translation adjustment resulting from the Company not using the U.S. dollar as its functional currencies.</t>
        </is>
      </c>
    </row>
    <row r="35">
      <c r="A35" s="4" t="inlineStr">
        <is>
          <t>Loss per share</t>
        </is>
      </c>
      <c r="B35" s="4" t="inlineStr">
        <is>
          <t>Loss
per share The
Company computes earnings (loss) per share (“EPS”) in accordance with ASC 260, “Earnings per Share”. ASC 260
requires companies to present basic and diluted EPS. Basic EPS is measured as net loss divided by the weighted average common stock outstanding
for the period. Diluted EPS presents the dilutive effect on a per share basis of the potential ordinary shares (e.g., convertible securities,
options and warrants) as if they had been converted at the beginning of the periods presented, or issuance date, if later. Potential
common stock that have an anti-dilutive effect (i.e., those that increase income per share or decrease loss per share) are excluded from
the calculation of diluted EPS. For the three months ended September 30, 2024 and 2023, 1,428 (100,000 pre reverse split) and 221,429
(15,500,000 pre reverse split) contingent shares to be issued to the underwriters and convertible note holders are excluded in the
diluted EPS calculation due to its anti-diluted effect, respectively.</t>
        </is>
      </c>
    </row>
    <row r="36">
      <c r="A36" s="4" t="inlineStr">
        <is>
          <t>Fair value measurements</t>
        </is>
      </c>
      <c r="B36"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the Company considers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cash equivalents, accounts receivable, inventories, other receivables
and other current assets, prepayments, accounts payable, customers deposits, contract liabilities, other payables and accrued liabilities
have been determined to approximate carrying amounts due to the short maturities of these instruments. The
Company believes that its related party loan, insurance loan, and convertible notes approximates fair value based on current yields for
debt instruments with similar terms. The fair value of investment in marketable securities is based on market price in an active market
(Level 1) at the end of each reporting period. The following table presents information about the Company’s financial assets that were measured at fair value on a recurring basis
as of September 30, 2024 and 30 June, 2024:
September 30, Quoted Significant Significant
$ $ $ $
Assets:
Investment in marketable securities 44,126 44,126 - -
June 30, Quoted Significant Significant
$ $ $ $
Assets:
Investment in marketable securities 171,633 171,633 - - </t>
        </is>
      </c>
    </row>
    <row r="37">
      <c r="A37" s="4" t="inlineStr">
        <is>
          <t>Related parties</t>
        </is>
      </c>
      <c r="B37"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8">
      <c r="A38" s="4" t="inlineStr">
        <is>
          <t>Lease</t>
        </is>
      </c>
      <c r="B38" s="4" t="inlineStr">
        <is>
          <t xml:space="preserve">Lease Effective
July 1, 2022,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Operating
lease right-of-use (“ROU”) asset and lease liability are recognized at the adoption date of July 1, 2022 or the commencement
date, whichever is earlier,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 to be comparable to the useful life of similar owned assets. The Company has elected
the short-term lease exception, therefore operating lease ROU asset and liability do not include leases with a lease term of twelve months
or less. Its leases generally do not provide a residual guarantee. The
operating lease ROU asset also excludes lease incentives. Lease expense is recognized on a straight-line basis over the lease term for
operating lease. The
Company reviews the impairment of its ROU asset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y in any tested asset group and includes the associated operating lease payments in the undiscounted future
pre-tax cash flows. For the three months ended September 30, 2024 and 2023, the Company did not recognize impairment loss on its operating
lease ROU asset. </t>
        </is>
      </c>
    </row>
    <row r="39">
      <c r="A39" s="4" t="inlineStr">
        <is>
          <t>Recent accounting pronouncements</t>
        </is>
      </c>
      <c r="B39"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Recent
accounting pronouncements not yet adopted In
August 2020, the FASB issued ASU 2020-06, Debt- Debt with Conversion and Other Options (Subtopic 47020) and Derivatives and Hedging-Contracts
in Entity’s Own Equity (Subtopic 81540): Accounting for Convertible Instruments and Contracts in an Entity’s Own Equity In
November 2023, the FASB issued ASU 2023-07, which is an update to Topic 280, Segment Reporting: Improvements to reportable Segment Disclosures
(“ASU 2023-07”), which enhances the disclosure required for reportable segments in annual and interim consolidated financial
statements, including additional, more detailed information about a reportable segment’s expenses. ASU 2023-07 will be effective
for fiscal years beginning after December 15, 2023, and interim periods within fiscal years beginning after December 15, 2024. Early
adoption is permitted. The Company is currently evaluating the impact of the pending adoption of AUS 2023-07 on its unaudited condensed
consolidated financial statements. In
December 2023, the FASB issued ASU 2023-09, which is an update to Topic 740, Income Taxes. The amendments in this update enhances
the transparency and decision usefulness of income tax disclosures. ASU 2023-09 will b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impact the adoption of ASU 2023-07 will have on its unaudited condensed consolidated financial statements . Except
as mentioned above, the Company does not believe other recently issued but not yet effective accounting standards, if currently adopted,
would have a material effect on the Company’s unaudited condensed consolidated balance sheets, statements of operations and
comprehensive loss an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3 Months Ended</t>
        </is>
      </c>
    </row>
    <row r="2">
      <c r="B2" s="2" t="inlineStr">
        <is>
          <t>Sep. 30, 2024</t>
        </is>
      </c>
    </row>
    <row r="3">
      <c r="A3" s="3" t="inlineStr">
        <is>
          <t>Nature of Business and Organization [Abstract]</t>
        </is>
      </c>
      <c r="B3" s="4" t="inlineStr">
        <is>
          <t xml:space="preserve"> </t>
        </is>
      </c>
    </row>
    <row r="4">
      <c r="A4" s="4" t="inlineStr">
        <is>
          <t>Schedule of Unaudited Condensed Consolidated Financial Statements Reflect Activities of TGL</t>
        </is>
      </c>
      <c r="B4" s="4" t="inlineStr">
        <is>
          <t>The
accompanying unaudited condensed consolidated financial statements reflect the activities of TGL and each of the following entities. Name Background Ownership ZCity Sdn Bhd (formerly known as Gem Reward Sdn. Bhd.) (“ZCITY”) ● ● ● A Malaysian company Incorporated in June 2017 Operated O2O e-commerce platform known as ZCITY 100% owned by TGL VWXYZ Venture Sdn. Bhd. (“VWXYZ”) （2） ● ● ● A Malaysian company Incorporated in July 2024 Holding company 100% owned by TGL Foodlink Global Sdn. Bhd. (“Foodlink”) (1) ● ● ● A Malaysian company Incorporated in January 2023 Sub-licensing restaurant branding and selling and trading of foods and beverage products. 100% owned by TGL Morgan Global Sdn. Bhd. (“Morgan”) (1) ● ● ● A Malaysian company Incorporated in January 2023 Sub-licensing restaurant branding and selling and trading of foods and beverage products. 100% owned by Foodlink AY Food Ventures Sdn. Bhd. (“AY Food”) (1) ● ● ● A Malaysian company Incorporated in January 2023 Sub-licensing restaurant branding and selling and trading of foods and beverage products. 100% owned by Foodlink
(1) Due
to recurring loss from the operation of sub-licensing restaurant branding and the selling and trading of food and beverage products.
The Company decided to dispose Foodlink and its subsidiaries. On May 24, 2024, the Company, Jeffrey Goh Sim Ik (the “Purchaser”)
and Koo Siew Leng (the “Guarantor”) entered into a Share Sale and Purchase Agreement (the “Agreement”), in which
the Company agreed to sell all of its equity interest in Foodlink and its subsidiaries Morgan and AY Food to the Purchaser, in exchange
for a total of $148,500, of which shall be payable by the Purchaser to the Company as follows: (i) an initial deposit payable on May
24, 2024; and (ii) the balance of the purchase price payable in eight installment payments starting from May 24, 2024. The Company recognized
a gain amounted to $203,333 for the year end June 30, 2024 from disposal of Foodlink and its subsidiaries. However, the disposal did
not have material impact to the Company’s operations.
(2) VWXYZ
is a holding company incorporated in July 2024, under the laws of Malaysia. As of September 30, 2024, VWXYZ has no substantive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Summary of Significant Accounting Policies [Line Items]</t>
        </is>
      </c>
      <c r="B3" s="4" t="inlineStr">
        <is>
          <t xml:space="preserve"> </t>
        </is>
      </c>
    </row>
    <row r="4">
      <c r="A4" s="4" t="inlineStr">
        <is>
          <t>Schedule of Translation of Foreign Currencies</t>
        </is>
      </c>
      <c r="B4" s="4" t="inlineStr">
        <is>
          <t xml:space="preserve">Translation
of foreign currencies into US$1 have been made at the following exchange rates for the respective periods:
As of
September 30, June 30,
Period-end MYR: US$1 exchange rate 4.12 4.72
For the three months ended
2024 2023
Period-average MYR: US$1 exchange rate 4.46 4.62 </t>
        </is>
      </c>
    </row>
    <row r="5">
      <c r="A5" s="4" t="inlineStr">
        <is>
          <t>Schedule of Estimated Useful Lives of the Assets</t>
        </is>
      </c>
      <c r="B5" s="4" t="inlineStr">
        <is>
          <t xml:space="preserve">Property
and equipment, net consist of the following:
As of As of
(Unaudited) (Audited)
Computer and office equipment $ 177,021 $ 154,772
Furniture and fixtures 83,240 72,778
Motor vehicle 94,120 82,290
Leasehold improvement 150,254 131,369
Subtotal 504,635 441,209
Less: accumulated depreciation (329,010 ) (267,531 )
Total $ 175,625 $ 173,678 </t>
        </is>
      </c>
    </row>
    <row r="6">
      <c r="A6" s="4" t="inlineStr">
        <is>
          <t>Schedule of Disaggregated Information of Revenues by Products/Services</t>
        </is>
      </c>
      <c r="B6" s="4" t="inlineStr">
        <is>
          <t>Disaggregated
information of revenues by products/services are as follows:
For the three months ended
2024 2023
(Unaudited) (Unaudited)
Gift card or “E-voucher” revenue (1) $ 23,187 $ 12,838,726
Health care products, computer products, and food and beverage products revenue (1) 51,764 304,331
Loyalty program revenue (1) 6,794 72,113
Transaction revenue (1) 43,080 20,208
Member subscription revenue (2) 82,546 173,219
Sublicense revenue (2) - 55,298
Total revenues $ 207,371 $ 13,463,895
(1) Revenue
recognized at a point in time.
(2) Revenue
recognized over time.</t>
        </is>
      </c>
    </row>
    <row r="7">
      <c r="A7" s="4" t="inlineStr">
        <is>
          <t>Schedule of financial assets that were measured at fair value on a recurring basis</t>
        </is>
      </c>
      <c r="B7" s="4" t="inlineStr">
        <is>
          <t xml:space="preserve">September 30, Quoted Significant Significant
$ $ $ $
Assets:
Investment in marketable securities 44,126 44,126 - -
June 30, Quoted Significant Significant
$ $ $ $
Assets:
Investment in marketable securities 171,633 171,633 - - </t>
        </is>
      </c>
    </row>
    <row r="8">
      <c r="A8" s="4" t="inlineStr">
        <is>
          <t>Property, Plant and Equipment [Member]</t>
        </is>
      </c>
      <c r="B8" s="4" t="inlineStr">
        <is>
          <t xml:space="preserve"> </t>
        </is>
      </c>
    </row>
    <row r="9">
      <c r="A9" s="3" t="inlineStr">
        <is>
          <t>Summary of Significant Accounting Policies [Line Items]</t>
        </is>
      </c>
      <c r="B9" s="4" t="inlineStr">
        <is>
          <t xml:space="preserve"> </t>
        </is>
      </c>
    </row>
    <row r="10">
      <c r="A10" s="4" t="inlineStr">
        <is>
          <t>Schedule of Estimated Useful Lives of the Assets</t>
        </is>
      </c>
      <c r="B10" s="4" t="inlineStr">
        <is>
          <t>Property
and equipment are stated at cost less accumulated depreciation. Depreciation is computed using the straight-line method over the estimated
useful lives of the assets with no residual value. The estimated useful lives are as follows:
Expected
Computer and office equipment 5 years
Furniture and fixtures 3-5 years
Motor vehicles 5 years
Leasehold improvement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Condensed Consolidated Balance Sheets (Parentheticals) - $ / shares</t>
        </is>
      </c>
      <c r="C1" s="2" t="inlineStr">
        <is>
          <t>Sep. 30, 2024</t>
        </is>
      </c>
      <c r="D1" s="2" t="inlineStr">
        <is>
          <t>Jun. 30, 2024</t>
        </is>
      </c>
    </row>
    <row r="2">
      <c r="A2" s="3" t="inlineStr">
        <is>
          <t>Statement of Financial Position [Abstract]</t>
        </is>
      </c>
      <c r="C2" s="4" t="inlineStr">
        <is>
          <t xml:space="preserve"> </t>
        </is>
      </c>
      <c r="D2" s="4" t="inlineStr">
        <is>
          <t xml:space="preserve"> </t>
        </is>
      </c>
    </row>
    <row r="3">
      <c r="A3" s="4" t="inlineStr">
        <is>
          <t>Common stock, par value (in Dollars per share)</t>
        </is>
      </c>
      <c r="B3" s="4" t="inlineStr">
        <is>
          <t>[1]</t>
        </is>
      </c>
      <c r="C3" s="7" t="n">
        <v>1e-05</v>
      </c>
      <c r="D3" s="7" t="n">
        <v>1e-05</v>
      </c>
    </row>
    <row r="4">
      <c r="A4" s="4" t="inlineStr">
        <is>
          <t>Common stock, shares authorized</t>
        </is>
      </c>
      <c r="B4" s="4" t="inlineStr">
        <is>
          <t>[1]</t>
        </is>
      </c>
      <c r="C4" s="5" t="n">
        <v>170000000</v>
      </c>
      <c r="D4" s="5" t="n">
        <v>170000000</v>
      </c>
    </row>
    <row r="5">
      <c r="A5" s="4" t="inlineStr">
        <is>
          <t>Common stock, shares issued</t>
        </is>
      </c>
      <c r="B5" s="4" t="inlineStr">
        <is>
          <t>[1]</t>
        </is>
      </c>
      <c r="C5" s="5" t="n">
        <v>5255041</v>
      </c>
      <c r="D5" s="5" t="n">
        <v>1671623</v>
      </c>
    </row>
    <row r="6">
      <c r="A6" s="4" t="inlineStr">
        <is>
          <t>Common stock, shares outstanding</t>
        </is>
      </c>
      <c r="B6" s="4" t="inlineStr">
        <is>
          <t>[1]</t>
        </is>
      </c>
      <c r="C6" s="5" t="n">
        <v>5255041</v>
      </c>
      <c r="D6" s="5" t="n">
        <v>1671623</v>
      </c>
    </row>
    <row r="7"/>
    <row r="8">
      <c r="A8" s="4" t="inlineStr">
        <is>
          <t>[1] Giving
retroactive effect to the 1-for-70 reverse stock split effected on February 27, 2024</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3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s of 2024 As of June 30, 2024
(Unaudited) (Audited)
Accounts receivable $ 39,959 $ 1,100
Provision for estimated credit losses (243 ) (1,100 )
Total accounts receivable, net $ 39,716 $ - </t>
        </is>
      </c>
    </row>
    <row r="5">
      <c r="A5" s="4" t="inlineStr">
        <is>
          <t>Schedule of Movements of Provision for Accounts Receivable’s Estimated Credit Losses</t>
        </is>
      </c>
      <c r="B5" s="4" t="inlineStr">
        <is>
          <t xml:space="preserve">Movements
of provision for accounts receivable’s estimated credit losses are as follows:
As of As of June 30, 2024
Beginning balance $ 1,100 $ 214
Addition (recovery) (940 ) 182,544
Disposal of subsidiaries - (180,792 )
Exchange rate effect 83 (866 )
Ending balance $ 243 $ 1,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3 Months Ended</t>
        </is>
      </c>
    </row>
    <row r="2">
      <c r="B2" s="2" t="inlineStr">
        <is>
          <t>Sep. 30, 2024</t>
        </is>
      </c>
    </row>
    <row r="3">
      <c r="A3" s="3" t="inlineStr">
        <is>
          <t>Inventories, Net [Abstract]</t>
        </is>
      </c>
      <c r="B3" s="4" t="inlineStr">
        <is>
          <t xml:space="preserve"> </t>
        </is>
      </c>
    </row>
    <row r="4">
      <c r="A4" s="4" t="inlineStr">
        <is>
          <t>Schedule of Inventories</t>
        </is>
      </c>
      <c r="B4" s="4" t="inlineStr">
        <is>
          <t xml:space="preserve">Inventories
consist of the following:
As of 2024 As of June 30, 2024
(Unaudited) (Audited)
Gift card (or E-voucher) $ 14,431 $ 27,467
Nutrition products 7,690 -
Total $ 22,121 $ 27,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Receivables and Other Current Assets (Tables)</t>
        </is>
      </c>
      <c r="B1" s="2" t="inlineStr">
        <is>
          <t>3 Months Ended</t>
        </is>
      </c>
    </row>
    <row r="2">
      <c r="B2" s="2" t="inlineStr">
        <is>
          <t>Sep. 30, 2024</t>
        </is>
      </c>
    </row>
    <row r="3">
      <c r="A3" s="3" t="inlineStr">
        <is>
          <t>Other Receivables and Other Current Assets [Abstract]</t>
        </is>
      </c>
      <c r="B3" s="4" t="inlineStr">
        <is>
          <t xml:space="preserve"> </t>
        </is>
      </c>
    </row>
    <row r="4">
      <c r="A4" s="4" t="inlineStr">
        <is>
          <t>Schedule of Other Receivables and Other Current Assets</t>
        </is>
      </c>
      <c r="B4" s="4" t="inlineStr">
        <is>
          <t>As of As of June 30, 2024
(Unaudited) (Audited)
Collaboration deposits (i) $ 1,487,372 $ -
Deposits (ii) 131,049 120,880
Prepaid tax 24,913 20,752
Prepaid expense (iii) 26,937 45,201
Software development deposit (iv) 558,753 84,823
Other receivable (v) 130,851 127,226
Total other receivables and other current assets 2,359,875 398,882
Provision for estimated credit loss (233,392 ) (212,053 )
Total other receivables and other current assets $ 2,126,483 $ 186,829
Current $ 639,111 $ 186,829
Non-current $ 1,487,372 $ - (i) On September 20, 2024, the Company entered into a partnership agreement
(the “Partnership Agreement”) with Credilab Sdn. Bhd. (“CLSB”) for five years. Pursuant to the Partnership Agreement,
the Company and CLSB will establish a strategic partnership aimed at leveraging their respective core competencies, resources, and market
expertise to drive mutual benefit and growth, while the Company will periodically provide collaboration deposit fund to CLSB, which CLSB
will be utilized to support CLSB’s credit service activities for the portfolio clients introduced by the Company’s ZCity App
(“Portfolio Clients”). In return, the Company will share half of the revenue and processing fee from CLSB’s profit derived
from Portfolio Client. As of September 30, the Company has disbursed $1,487,372 collaboration deposits to CLSB. (ii) The balance of deposits mainly represented deposit made by the Company to a third-party service provider to secure the service, security deposit consists of rent and utilities, and others. As of September 30, 2024 and June 30, 2024, $121,271 and $106,028 estimated credit loss was recorded against doubtful receivables. (iii) The balance of prepaid expense mainly represented prepayment made by the Company to third parties for cyber security service, director &amp; officer liability insurance (“D&amp;O Insurance”) or other professional service. In July 2022, the Company entered into an IT service agreement (“Service
Agreement”) with a third party. Pursuant to the Service Agreement, the third party will provide IT and advisory service to the Company
to enhance its cyber security for a two-year period with a consideration of $477,251. The Company amortized the prepaid expense
related to Service Agreement based on the service performed and completed during each period. As of June 30, 2024, the prepaid expense
pertained to the Service Agreement has been fully amortized. In February 2024, the Company purchased a D&amp;O Insurance premium amounting $74,078 which covers a period of twelve months, to be expired on February 24, 2025. As of September 30, 2024, the balance of prepaid expenses pertaining to the D&amp;O Insurance amounted to $24,293. (iv) The balance of Software development deposit consists as following: On July 20, 2023, the Company entered into a software development agreement (the “Agreement”) with Nexgen Advisory Sdn Bhd (“Nexgen”), an unrelated third party. Pursuant to the Agreement, the Company engaged with Nexgen in software development related to the creation of an artificial intelligence-powered travel platform. As of September 30, 2023, the Company had made a $209,768 service deposit to Nexgen; however, the service had not yet commenced. On September 25, 2023, the Company terminated the Agreement with Nexgen. As of September 30, 2024, $121,945 of the service deposit were refunded by Nexgen. The remaining deposit of $84,823 is expected to recover by end of June 2025. As of September 30, 2024, and June 30, 2024, $48,508 and $42,412 estimated credit loss was recorded against the software development deposits. On July 18, 2024, the Company entered into
an agreement with two vendors for the provision of subcontractor services related to developing smart campus management system at the
Enforcement Leadership &amp; Management University, Malaysia. Under the terms of these agreements, both vendors were engaged to provide
services including infrastructure cabling, wiring, and network design consultancy for a total amount of $727,626 and $242,542 respectively.
As of September 30, 2024, the Company had remitted a service deposit of $287,448 &amp; $174,288 to both vendors respectively. (v) The balance of other receivable consists as following: On May 24, 2024, the Company has disposed all of its equity interest in Foodlink and its subsidiaries Morgan and for a consideration of $148,500. As of September 30, 2024, the Company has collected $21,274 from the Purchaser, and the remaining is expected to be fully repaid by January 2025. As of September 30, 2024 and June 30, 2024, $63,613 estimated credit loss was recorded against other receivable.</t>
        </is>
      </c>
    </row>
    <row r="5">
      <c r="A5" s="4" t="inlineStr">
        <is>
          <t>Schedule of Provision for Other Receivables</t>
        </is>
      </c>
      <c r="B5" s="4" t="inlineStr">
        <is>
          <t xml:space="preserve">Movements
of provision for other receivables’ estimated credit loss are as follows:
As of As of
(Unaudited) (Audited)
Beginning balance $ 212,053 $ -
Addition - 212,758
Exchange rate effect 21,339 (705 )
Ending balance $ 233,392 $ 212,0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7" customWidth="1" min="2" max="2"/>
  </cols>
  <sheetData>
    <row r="1">
      <c r="A1" s="1" t="inlineStr">
        <is>
          <t>Prepayments (Tables)</t>
        </is>
      </c>
      <c r="B1" s="2" t="inlineStr">
        <is>
          <t>3 Months Ended</t>
        </is>
      </c>
    </row>
    <row r="2">
      <c r="B2" s="2" t="inlineStr">
        <is>
          <t>Sep. 30, 2024</t>
        </is>
      </c>
    </row>
    <row r="3">
      <c r="A3" s="3" t="inlineStr">
        <is>
          <t>Prepayments [Abstract]</t>
        </is>
      </c>
      <c r="B3" s="4" t="inlineStr">
        <is>
          <t xml:space="preserve"> </t>
        </is>
      </c>
    </row>
    <row r="4">
      <c r="A4" s="4" t="inlineStr">
        <is>
          <t>Schedule of Prepayments</t>
        </is>
      </c>
      <c r="B4" s="4" t="inlineStr">
        <is>
          <t xml:space="preserve">As of As of
(Unaudited) (Audited)
Deposits to suppliers $ 373,881 $ 358,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Sep. 30,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s of As of
(Unaudited) (Audited)
Computer and office equipment $ 177,021 $ 154,772
Furniture and fixtures 83,240 72,778
Motor vehicle 94,120 82,290
Leasehold improvement 150,254 131,369
Subtotal 504,635 441,209
Less: accumulated depreciation (329,010 ) (267,531 )
Total $ 175,625 $ 173,6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3 Months Ended</t>
        </is>
      </c>
    </row>
    <row r="2">
      <c r="B2" s="2" t="inlineStr">
        <is>
          <t>Sep. 30,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s of As of
2024 2024
(Unaudited) (Audited)
Internal use software development $ 5,151,060 $ 3,743,716
Less: accumulated amortization (920,334 ) (612,780 )
Total intangible assets, net $ 4,230,726 $ 3,130,936 </t>
        </is>
      </c>
    </row>
    <row r="5">
      <c r="A5" s="4" t="inlineStr">
        <is>
          <t>Schedule of Amortization Expense</t>
        </is>
      </c>
      <c r="B5" s="4" t="inlineStr">
        <is>
          <t xml:space="preserve">The
following table sets forth the Company’s amortization expense for the next five years ending:
Amortization
expenses
Twelve months ending September 30, 2025 $ 891,067
Twelve months ending September 30, 2026 874,100
Twelve months ending September 30, 2027 874,100
Twelve months ending September 30, 2028 874,100
Twelve months ending September 30, 2029 717,359
Total $ 4,230,7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Marketable Securities (Tables)</t>
        </is>
      </c>
      <c r="B1" s="2" t="inlineStr">
        <is>
          <t>3 Months Ended</t>
        </is>
      </c>
    </row>
    <row r="2">
      <c r="B2" s="2" t="inlineStr">
        <is>
          <t>Sep. 30, 2024</t>
        </is>
      </c>
    </row>
    <row r="3">
      <c r="A3" s="3" t="inlineStr">
        <is>
          <t>Investment in Marketable Securities [Abstract]</t>
        </is>
      </c>
      <c r="B3" s="4" t="inlineStr">
        <is>
          <t xml:space="preserve"> </t>
        </is>
      </c>
    </row>
    <row r="4">
      <c r="A4" s="4" t="inlineStr">
        <is>
          <t>Schedule of Investment in Marketable Securities</t>
        </is>
      </c>
      <c r="B4" s="4" t="inlineStr">
        <is>
          <t xml:space="preserve">Movements
in investment in marketable securities are as follows:
As of As of
At fair value (Unaudited) (Audited)
Beginning balance $ 171,633 $ -
Addition - 1,000,000
Fair value loss recognized for the year (127,507 ) (828,367 )
Closing balance $ 44,126 $ 171,6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Notes (Tables)</t>
        </is>
      </c>
      <c r="B1" s="2" t="inlineStr">
        <is>
          <t>3 Months Ended</t>
        </is>
      </c>
    </row>
    <row r="2">
      <c r="B2" s="2" t="inlineStr">
        <is>
          <t>Sep. 30, 2024</t>
        </is>
      </c>
    </row>
    <row r="3">
      <c r="A3" s="3" t="inlineStr">
        <is>
          <t>Loans and Notes [Abstract]</t>
        </is>
      </c>
      <c r="B3" s="4" t="inlineStr">
        <is>
          <t xml:space="preserve"> </t>
        </is>
      </c>
    </row>
    <row r="4">
      <c r="A4" s="4" t="inlineStr">
        <is>
          <t>Schedule of Convertible Notes Payable, Net of Unamortized Discounts</t>
        </is>
      </c>
      <c r="B4" s="4" t="inlineStr">
        <is>
          <t xml:space="preserve">The Company has convertible notes payable, net of unamortized
discounts as follows:
Face value Unamortized Convertible Third Related
June 30, 2023 balance $ 5,150,000 $ (358,284 ) $ 4,791,716 $ 4,791,716 $ -
Amortization of debt discounts - 358,284 358,284 358,284 -
Repayments (3,367,290 ) - (3,367,290 ) (3,367,290 ) -
Conversion (1,782,710 ) - (1,782,710 ) (1,782,710 ) -
June 30, 2024 balance - - - - -
Repayments - - - - -
Conversion - - - - -
September 30, 2024 balance (unaudited)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Sep. 30, 2024</t>
        </is>
      </c>
    </row>
    <row r="3">
      <c r="A3" s="3" t="inlineStr">
        <is>
          <t>Other Payables and Accrued Liabilities [Abstract]</t>
        </is>
      </c>
      <c r="B3" s="4" t="inlineStr">
        <is>
          <t xml:space="preserve"> </t>
        </is>
      </c>
    </row>
    <row r="4">
      <c r="A4" s="4" t="inlineStr">
        <is>
          <t>Schedule of Other Payables and Accrued Liabilities</t>
        </is>
      </c>
      <c r="B4" s="4" t="inlineStr">
        <is>
          <t>As of As of
(Unaudited) (Audited)
Accrued professional fees (i) $ 253,238 $ 202,000
Accrued payroll 34,575 69,147
Accrued interest (ii) 2,716 2,375
Payables to merchant from ZCITY platform (iii) 174,157 201,338
Others 45,846 33,797
Total other payables and accrued liabilities $ 510,532 $ 508,657 (i) Accrued professional fees The
balance of accrued professional fees represented amount due to third parties service providers which include mobile application developing,
marketing consulting service, IT related professional service, audit fee, tax filing fee, and consulting fee related to capital raising. (ii) Accrued interest The
balance of accrued interest represented the balance of interest payable from convertible notes aforementioned in Note 10. (iii) Payables to merchants from ZCITY platform The
balance of payables to merchants from ZCITY platform represented the amount the Company collected on behalf of merchant from its customer
through the Company’s ZCITY platfo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3 Months Ended</t>
        </is>
      </c>
    </row>
    <row r="2">
      <c r="B2" s="2" t="inlineStr">
        <is>
          <t>Sep. 30, 2024</t>
        </is>
      </c>
    </row>
    <row r="3">
      <c r="A3" s="3" t="inlineStr">
        <is>
          <t>Related Party Balances and Transactions [Abstract]</t>
        </is>
      </c>
      <c r="B3" s="4" t="inlineStr">
        <is>
          <t xml:space="preserve"> </t>
        </is>
      </c>
    </row>
    <row r="4">
      <c r="A4" s="4" t="inlineStr">
        <is>
          <t>Schedule of Related Party Balances</t>
        </is>
      </c>
      <c r="B4" s="4" t="inlineStr">
        <is>
          <t xml:space="preserve">Other
receivable, a related party Name of related party Relationship Nature As of As of (Unaudited) (Audited) Ezytronic Sdn Bhd Jau Long “Jerry” Ooi is the common shareholder Equipment rental deposit $ 14,007 $ 12,246 Other
payables, related parties Name of Related Party Relationship Nature As of As of (Unaudited) (Audited) Ezytronic Sdn Bhd Jau Long “Jerry” Ooi is a common Operating expense paid on behalf - 761 </t>
        </is>
      </c>
    </row>
    <row r="5">
      <c r="A5" s="4" t="inlineStr">
        <is>
          <t>Schedule of Related Party Transactions</t>
        </is>
      </c>
      <c r="B5" s="4" t="inlineStr">
        <is>
          <t xml:space="preserve">Purchase
from related parties Name of Related Party Relationship Nature For the For the (Unaudited) (Unaudited) Ezytronic Sdn Bhd Jau Long “Jerry” Ooi is a common shareholder Purchase of products $ - $ 12,824 Equipment
purchased from a related party Name of Related Party Relationship Nature For the For the (Unaudited) (Unaudited) Ezytronic Sdn Bhd Jau Long “Jerry” Ooi is a common shareholder Purchase of equipment $ - $ 4,987 Operating
expenses from related parties Name of Related Party Relationship Nature For the For the (Unaudited) (Unaudited) Ezytronic Sdn Bhd Jau Long “Jerry” Ooi Operating expense (short-term office equipment rental) 5,885 - True Sight Sdn Bhd Su Huay “Sue” Chuah, the Company’s Former Chief Marketing Officer is a 40% shareholder of this entity Consulting fees - 24,227 Total $ 5,885 $ 24,2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and Comprehensive Loss - USD ($)</t>
        </is>
      </c>
      <c r="C1" s="2" t="inlineStr">
        <is>
          <t>3 Months Ended</t>
        </is>
      </c>
    </row>
    <row r="2">
      <c r="C2" s="2" t="inlineStr">
        <is>
          <t>Sep. 30, 2024</t>
        </is>
      </c>
      <c r="D2" s="2" t="inlineStr">
        <is>
          <t>Sep. 30, 2023</t>
        </is>
      </c>
    </row>
    <row r="3">
      <c r="A3" s="3" t="inlineStr">
        <is>
          <t>Income Statement [Abstract]</t>
        </is>
      </c>
      <c r="C3" s="4" t="inlineStr">
        <is>
          <t xml:space="preserve"> </t>
        </is>
      </c>
      <c r="D3" s="4" t="inlineStr">
        <is>
          <t xml:space="preserve"> </t>
        </is>
      </c>
    </row>
    <row r="4">
      <c r="A4" s="4" t="inlineStr">
        <is>
          <t>REVENUES</t>
        </is>
      </c>
      <c r="C4" s="6" t="n">
        <v>207371</v>
      </c>
      <c r="D4" s="6" t="n">
        <v>13463895</v>
      </c>
    </row>
    <row r="5">
      <c r="A5" s="4" t="inlineStr">
        <is>
          <t>COST OF REVENUES</t>
        </is>
      </c>
      <c r="C5" s="5" t="n">
        <v>-35199</v>
      </c>
      <c r="D5" s="5" t="n">
        <v>-13301261</v>
      </c>
    </row>
    <row r="6">
      <c r="A6" s="4" t="inlineStr">
        <is>
          <t>GROSS PROFIT</t>
        </is>
      </c>
      <c r="C6" s="5" t="n">
        <v>172172</v>
      </c>
      <c r="D6" s="5" t="n">
        <v>162634</v>
      </c>
    </row>
    <row r="7">
      <c r="A7" s="4" t="inlineStr">
        <is>
          <t>SELLING</t>
        </is>
      </c>
      <c r="C7" s="5" t="n">
        <v>-77746</v>
      </c>
      <c r="D7" s="5" t="n">
        <v>-761703</v>
      </c>
    </row>
    <row r="8">
      <c r="A8" s="4" t="inlineStr">
        <is>
          <t>GENERAL AND ADMINISTRATIVE</t>
        </is>
      </c>
      <c r="C8" s="5" t="n">
        <v>-788894</v>
      </c>
      <c r="D8" s="5" t="n">
        <v>-1237167</v>
      </c>
    </row>
    <row r="9">
      <c r="A9" s="4" t="inlineStr">
        <is>
          <t>RESEARCH AND DEVELOPMENT</t>
        </is>
      </c>
      <c r="C9" s="5" t="n">
        <v>-47209</v>
      </c>
      <c r="D9" s="5" t="n">
        <v>-82392</v>
      </c>
    </row>
    <row r="10">
      <c r="A10" s="4" t="inlineStr">
        <is>
          <t>STOCK-BASED COMPENSATION</t>
        </is>
      </c>
      <c r="C10" s="5" t="n">
        <v>-70000</v>
      </c>
      <c r="D10" s="4" t="inlineStr">
        <is>
          <t xml:space="preserve"> </t>
        </is>
      </c>
    </row>
    <row r="11">
      <c r="A11" s="4" t="inlineStr">
        <is>
          <t>TOTAL OPERATING EXPENSES</t>
        </is>
      </c>
      <c r="C11" s="5" t="n">
        <v>-983849</v>
      </c>
      <c r="D11" s="5" t="n">
        <v>-2081262</v>
      </c>
    </row>
    <row r="12">
      <c r="A12" s="4" t="inlineStr">
        <is>
          <t>LOSS FROM OPERATIONS</t>
        </is>
      </c>
      <c r="C12" s="5" t="n">
        <v>-811677</v>
      </c>
      <c r="D12" s="5" t="n">
        <v>-1918628</v>
      </c>
    </row>
    <row r="13">
      <c r="A13" s="3" t="inlineStr">
        <is>
          <t>OTHER (EXPENSE) INCOME</t>
        </is>
      </c>
      <c r="C13" s="4" t="inlineStr">
        <is>
          <t xml:space="preserve"> </t>
        </is>
      </c>
      <c r="D13" s="4" t="inlineStr">
        <is>
          <t xml:space="preserve"> </t>
        </is>
      </c>
    </row>
    <row r="14">
      <c r="A14" s="4" t="inlineStr">
        <is>
          <t>Other income, net</t>
        </is>
      </c>
      <c r="C14" s="5" t="n">
        <v>1379</v>
      </c>
      <c r="D14" s="5" t="n">
        <v>28400</v>
      </c>
    </row>
    <row r="15">
      <c r="A15" s="4" t="inlineStr">
        <is>
          <t>Interest expense</t>
        </is>
      </c>
      <c r="C15" s="5" t="n">
        <v>-1511</v>
      </c>
      <c r="D15" s="5" t="n">
        <v>-47849</v>
      </c>
    </row>
    <row r="16">
      <c r="A16" s="4" t="inlineStr">
        <is>
          <t>Unrealized holding loss on marketable securities</t>
        </is>
      </c>
      <c r="C16" s="5" t="n">
        <v>-127507</v>
      </c>
      <c r="D16" s="5" t="n">
        <v>60172</v>
      </c>
    </row>
    <row r="17">
      <c r="A17" s="4" t="inlineStr">
        <is>
          <t>Amortization of debt discount</t>
        </is>
      </c>
      <c r="C17" s="4" t="inlineStr">
        <is>
          <t xml:space="preserve"> </t>
        </is>
      </c>
      <c r="D17" s="5" t="n">
        <v>-238882</v>
      </c>
    </row>
    <row r="18">
      <c r="A18" s="4" t="inlineStr">
        <is>
          <t>TOTAL OTHER EXPENSE, NET</t>
        </is>
      </c>
      <c r="C18" s="5" t="n">
        <v>-127639</v>
      </c>
      <c r="D18" s="5" t="n">
        <v>-198159</v>
      </c>
    </row>
    <row r="19">
      <c r="A19" s="4" t="inlineStr">
        <is>
          <t>LOSS BEFORE INCOME TAXES</t>
        </is>
      </c>
      <c r="C19" s="5" t="n">
        <v>-939316</v>
      </c>
      <c r="D19" s="5" t="n">
        <v>-2116787</v>
      </c>
    </row>
    <row r="20">
      <c r="A20" s="4" t="inlineStr">
        <is>
          <t>PROVISION FOR INCOME TAXES</t>
        </is>
      </c>
      <c r="C20" s="5" t="n">
        <v>-11391</v>
      </c>
      <c r="D20" s="5" t="n">
        <v>-14925</v>
      </c>
    </row>
    <row r="21">
      <c r="A21" s="4" t="inlineStr">
        <is>
          <t>NET LOSS</t>
        </is>
      </c>
      <c r="C21" s="5" t="n">
        <v>-950707</v>
      </c>
      <c r="D21" s="5" t="n">
        <v>-2131712</v>
      </c>
    </row>
    <row r="22">
      <c r="A22" s="3" t="inlineStr">
        <is>
          <t>OTHER COMPREHENSIVE INCOME (LOSS)</t>
        </is>
      </c>
      <c r="C22" s="4" t="inlineStr">
        <is>
          <t xml:space="preserve"> </t>
        </is>
      </c>
      <c r="D22" s="4" t="inlineStr">
        <is>
          <t xml:space="preserve"> </t>
        </is>
      </c>
    </row>
    <row r="23">
      <c r="A23" s="4" t="inlineStr">
        <is>
          <t>Foreign currency translation adjustments</t>
        </is>
      </c>
      <c r="C23" s="5" t="n">
        <v>-59145</v>
      </c>
      <c r="D23" s="5" t="n">
        <v>43</v>
      </c>
    </row>
    <row r="24">
      <c r="A24" s="4" t="inlineStr">
        <is>
          <t>COMPREHENSIVE LOSS</t>
        </is>
      </c>
      <c r="C24" s="6" t="n">
        <v>-1009852</v>
      </c>
      <c r="D24" s="6" t="n">
        <v>-2131669</v>
      </c>
    </row>
    <row r="25">
      <c r="A25" s="3" t="inlineStr">
        <is>
          <t>LOSS PER SHARE</t>
        </is>
      </c>
      <c r="C25" s="4" t="inlineStr">
        <is>
          <t xml:space="preserve"> </t>
        </is>
      </c>
      <c r="D25" s="4" t="inlineStr">
        <is>
          <t xml:space="preserve"> </t>
        </is>
      </c>
    </row>
    <row r="26">
      <c r="A26" s="4" t="inlineStr">
        <is>
          <t>Basic (in Dollars per share)</t>
        </is>
      </c>
      <c r="B26" s="4" t="inlineStr">
        <is>
          <t>[1]</t>
        </is>
      </c>
      <c r="C26" s="8" t="n">
        <v>-0.35</v>
      </c>
      <c r="D26" s="8" t="n">
        <v>-7.83</v>
      </c>
    </row>
    <row r="27">
      <c r="A27" s="4" t="inlineStr">
        <is>
          <t>Diluted (in Dollars per share)</t>
        </is>
      </c>
      <c r="B27" s="4" t="inlineStr">
        <is>
          <t>[1]</t>
        </is>
      </c>
      <c r="C27" s="8" t="n">
        <v>-0.35</v>
      </c>
      <c r="D27" s="8" t="n">
        <v>-7.83</v>
      </c>
    </row>
    <row r="28">
      <c r="A28" s="3" t="inlineStr">
        <is>
          <t>WEIGHTED AVERAGE NUMBER OF COMMON SHARES OUTSTANDING</t>
        </is>
      </c>
      <c r="C28" s="4" t="inlineStr">
        <is>
          <t xml:space="preserve"> </t>
        </is>
      </c>
      <c r="D28" s="4" t="inlineStr">
        <is>
          <t xml:space="preserve"> </t>
        </is>
      </c>
    </row>
    <row r="29">
      <c r="A29" s="4" t="inlineStr">
        <is>
          <t>Basic (in Shares)</t>
        </is>
      </c>
      <c r="B29" s="4" t="inlineStr">
        <is>
          <t>[1]</t>
        </is>
      </c>
      <c r="C29" s="5" t="n">
        <v>2697709</v>
      </c>
      <c r="D29" s="5" t="n">
        <v>272159</v>
      </c>
    </row>
    <row r="30">
      <c r="A30" s="4" t="inlineStr">
        <is>
          <t>Diluted (in Shares)</t>
        </is>
      </c>
      <c r="B30" s="4" t="inlineStr">
        <is>
          <t>[1]</t>
        </is>
      </c>
      <c r="C30" s="5" t="n">
        <v>2697709</v>
      </c>
      <c r="D30" s="5" t="n">
        <v>272159</v>
      </c>
    </row>
    <row r="31"/>
    <row r="32">
      <c r="A32" s="4" t="inlineStr">
        <is>
          <t>[1] Giving
retroactive effect to the 1-for-70 reverse stock split effected on February 27, 2024</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ency (Tables)</t>
        </is>
      </c>
      <c r="B1" s="2" t="inlineStr">
        <is>
          <t>3 Months Ended</t>
        </is>
      </c>
    </row>
    <row r="2">
      <c r="B2" s="2" t="inlineStr">
        <is>
          <t>Sep. 30, 2024</t>
        </is>
      </c>
    </row>
    <row r="3">
      <c r="A3" s="3" t="inlineStr">
        <is>
          <t>Stockholders’ deficiency [Abstract]</t>
        </is>
      </c>
      <c r="B3" s="4" t="inlineStr">
        <is>
          <t xml:space="preserve"> </t>
        </is>
      </c>
    </row>
    <row r="4">
      <c r="A4" s="4" t="inlineStr">
        <is>
          <t>Schedule of Warrants Outstanding</t>
        </is>
      </c>
      <c r="B4" s="4" t="inlineStr">
        <is>
          <t xml:space="preserve">Warrants
outstanding as of September 30, 2024 are as follows: Shares Weighted Weighted Outstanding at June 30, 2023 100,000 $ 5.00 4.1 Granted 14,000,000 0.0001 - Exercised (14,000,000 ) - - Outstanding at June 30, 2024 100,000 $ 5.00 3.1 Granted - - - Exercised - - - Outstanding at September 30, 2024 (unaudited) 100,000 $ 5.00 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Sep. 30, 2024</t>
        </is>
      </c>
    </row>
    <row r="3">
      <c r="A3" s="3" t="inlineStr">
        <is>
          <t>Income Taxes [Abstract]</t>
        </is>
      </c>
      <c r="B3" s="4" t="inlineStr">
        <is>
          <t xml:space="preserve"> </t>
        </is>
      </c>
    </row>
    <row r="4">
      <c r="A4" s="4" t="inlineStr">
        <is>
          <t>Schedule of United States and Foreign Components of Income (Loss) Before Income Taxes</t>
        </is>
      </c>
      <c r="B4" s="4" t="inlineStr">
        <is>
          <t xml:space="preserve">The
United States and foreign components of loss before income taxes were comprised of the following:
For the three months ended
September 30,
2024 2023
Tax jurisdictions from: (Unaudited) (Unaudited)
- Local – United States $ (776,425 ) $ (839,853 )
- Foreign – Malaysia (162,891 ) (1,276,934 )
Loss before income tax $ (939,316 ) $ (2,116,787 ) The
provision for income taxes consisted of the following:
For the three months ended
September 30,
2024 2023
Tax jurisdictions from: (Unaudited) (Unaudited)
- Local – United States $ 11,391 $ 11,700
- Foreign – Malaysia - 3,225
Provision for income taxes $ 11,391 $ 14,925 </t>
        </is>
      </c>
    </row>
    <row r="5">
      <c r="A5" s="4" t="inlineStr">
        <is>
          <t>Schedule of Aggregate Deferred Tax Assets</t>
        </is>
      </c>
      <c r="B5" s="4" t="inlineStr">
        <is>
          <t>The
following table sets forth the significant components of the aggregate deferred tax assets of the Company as of:
As of 2024 As of
(Unaudited) (Audited)
Deferred tax assets:
Net operating loss carry forwards in U.S. $ 1,887,754 $ 1,751,481
Net operating loss carry forwards in Malaysia 5,327,253 5,288,159
Allowance for credit losses 56,072 51,157
Unrealized holding loss on marketable securities 200,734 173,957
Amortization of debt discount 156,403 156,403
Less: valuation allowance* (7,628,216 ) (7,421,158 )
Deferred tax assets $ - $ - * Change in valuation allowance was amounted to $207,058 and $422,659 for the three months ended September 30, 2024 and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Company’s Lease Liabilities under the Remaining Operating Leases</t>
        </is>
      </c>
      <c r="B4" s="4" t="inlineStr">
        <is>
          <t xml:space="preserve">The Company’s lease liabilities under
the remaining operating leases as of September 30, 2024 for the next five years is as follows:
September 30,
2025 $ 19,937
2026
Total undiscounted lease payments 19,937
Less imputed interest (57 )
Total lease liabilities $ 19,8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5" customWidth="1" min="5" max="5"/>
    <col width="16" customWidth="1" min="6" max="6"/>
  </cols>
  <sheetData>
    <row r="1">
      <c r="A1" s="1" t="inlineStr">
        <is>
          <t>Nature of Business and Organization (Details) - USD ($)</t>
        </is>
      </c>
      <c r="E1" s="2" t="inlineStr">
        <is>
          <t>3 Months Ended</t>
        </is>
      </c>
      <c r="F1" s="2" t="inlineStr">
        <is>
          <t>12 Months Ended</t>
        </is>
      </c>
    </row>
    <row r="2">
      <c r="B2" s="2" t="inlineStr">
        <is>
          <t>May 24, 2024</t>
        </is>
      </c>
      <c r="C2" s="2" t="inlineStr">
        <is>
          <t>Nov. 30, 2023</t>
        </is>
      </c>
      <c r="D2" s="2" t="inlineStr">
        <is>
          <t>Apr. 12, 2023</t>
        </is>
      </c>
      <c r="E2" s="2" t="inlineStr">
        <is>
          <t>Sep. 30, 2024</t>
        </is>
      </c>
      <c r="F2" s="2" t="inlineStr">
        <is>
          <t>Jun. 30, 2024</t>
        </is>
      </c>
    </row>
    <row r="3">
      <c r="A3" s="3" t="inlineStr">
        <is>
          <t>Nature of 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ed date</t>
        </is>
      </c>
      <c r="B4" s="4" t="inlineStr">
        <is>
          <t xml:space="preserve"> </t>
        </is>
      </c>
      <c r="C4" s="4" t="inlineStr">
        <is>
          <t xml:space="preserve"> </t>
        </is>
      </c>
      <c r="D4" s="4" t="inlineStr">
        <is>
          <t xml:space="preserve"> </t>
        </is>
      </c>
      <c r="E4" s="4" t="inlineStr">
        <is>
          <t>Mar. 20,  2020</t>
        </is>
      </c>
      <c r="F4" s="4" t="inlineStr">
        <is>
          <t xml:space="preserve"> </t>
        </is>
      </c>
    </row>
    <row r="5">
      <c r="A5" s="4" t="inlineStr">
        <is>
          <t>Purchase of ordinary shares (in Shares)</t>
        </is>
      </c>
      <c r="B5" s="4" t="inlineStr">
        <is>
          <t xml:space="preserve"> </t>
        </is>
      </c>
      <c r="C5" s="5" t="n">
        <v>371628</v>
      </c>
      <c r="D5" s="4" t="inlineStr">
        <is>
          <t xml:space="preserve"> </t>
        </is>
      </c>
      <c r="E5" s="4" t="inlineStr">
        <is>
          <t xml:space="preserve"> </t>
        </is>
      </c>
      <c r="F5" s="4" t="inlineStr">
        <is>
          <t xml:space="preserve"> </t>
        </is>
      </c>
    </row>
    <row r="6">
      <c r="A6" s="4" t="inlineStr">
        <is>
          <t>Consideration amount</t>
        </is>
      </c>
      <c r="B6" s="4" t="inlineStr">
        <is>
          <t xml:space="preserve"> </t>
        </is>
      </c>
      <c r="C6" s="4" t="inlineStr">
        <is>
          <t xml:space="preserve"> </t>
        </is>
      </c>
      <c r="D6" s="6" t="n">
        <v>3000</v>
      </c>
      <c r="E6" s="4" t="inlineStr">
        <is>
          <t xml:space="preserve"> </t>
        </is>
      </c>
      <c r="F6" s="4" t="inlineStr">
        <is>
          <t xml:space="preserve"> </t>
        </is>
      </c>
    </row>
    <row r="7">
      <c r="A7" s="4" t="inlineStr">
        <is>
          <t>Exchange value</t>
        </is>
      </c>
      <c r="B7" s="6" t="n">
        <v>148500</v>
      </c>
      <c r="C7" s="4" t="inlineStr">
        <is>
          <t xml:space="preserve"> </t>
        </is>
      </c>
      <c r="D7" s="4" t="inlineStr">
        <is>
          <t xml:space="preserve"> </t>
        </is>
      </c>
      <c r="E7" s="4" t="inlineStr">
        <is>
          <t xml:space="preserve"> </t>
        </is>
      </c>
      <c r="F7" s="4" t="inlineStr">
        <is>
          <t xml:space="preserve"> </t>
        </is>
      </c>
    </row>
    <row r="8">
      <c r="A8" s="4" t="inlineStr">
        <is>
          <t>Gain from disposal subsidiaries</t>
        </is>
      </c>
      <c r="B8" s="4" t="inlineStr">
        <is>
          <t xml:space="preserve"> </t>
        </is>
      </c>
      <c r="C8" s="4" t="inlineStr">
        <is>
          <t xml:space="preserve"> </t>
        </is>
      </c>
      <c r="D8" s="4" t="inlineStr">
        <is>
          <t xml:space="preserve"> </t>
        </is>
      </c>
      <c r="E8" s="4" t="inlineStr">
        <is>
          <t xml:space="preserve"> </t>
        </is>
      </c>
      <c r="F8" s="6" t="n">
        <v>203333</v>
      </c>
    </row>
    <row r="9">
      <c r="A9" s="4" t="inlineStr">
        <is>
          <t>Foodlink Global Sdn Bhd (“Foodli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Business and 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t>
        </is>
      </c>
      <c r="B11" s="4" t="inlineStr">
        <is>
          <t xml:space="preserve"> </t>
        </is>
      </c>
      <c r="C11" s="4" t="inlineStr">
        <is>
          <t xml:space="preserve"> </t>
        </is>
      </c>
      <c r="D11" s="9" t="n">
        <v>1</v>
      </c>
      <c r="E11" s="4" t="inlineStr">
        <is>
          <t xml:space="preserve"> </t>
        </is>
      </c>
      <c r="F11" s="4" t="inlineStr">
        <is>
          <t xml:space="preserve"> </t>
        </is>
      </c>
    </row>
    <row r="12">
      <c r="A12" s="4" t="inlineStr">
        <is>
          <t>Sal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Busines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ordinary shares (in Shares)</t>
        </is>
      </c>
      <c r="B14" s="4" t="inlineStr">
        <is>
          <t xml:space="preserve"> </t>
        </is>
      </c>
      <c r="C14" s="4" t="inlineStr">
        <is>
          <t xml:space="preserve"> </t>
        </is>
      </c>
      <c r="D14" s="5" t="n">
        <v>10000</v>
      </c>
      <c r="E14" s="4" t="inlineStr">
        <is>
          <t xml:space="preserve"> </t>
        </is>
      </c>
      <c r="F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 - Schedule of Unaudited Condensed Consolidated Financial Statements Reflect Activities of TGL</t>
        </is>
      </c>
      <c r="B1" s="2" t="inlineStr">
        <is>
          <t>3 Months Ended</t>
        </is>
      </c>
    </row>
    <row r="2">
      <c r="B2" s="2" t="inlineStr">
        <is>
          <t>Sep. 30, 2024</t>
        </is>
      </c>
    </row>
    <row r="3">
      <c r="A3" s="4" t="inlineStr">
        <is>
          <t>ZCity Sdn Bhd (formerly known as Gem Reward Sdn. Bhd.) (“ZCITY”) [Member]</t>
        </is>
      </c>
      <c r="B3" s="4" t="inlineStr">
        <is>
          <t xml:space="preserve"> </t>
        </is>
      </c>
    </row>
    <row r="4">
      <c r="A4" s="3" t="inlineStr">
        <is>
          <t>Schedule of Unaudited Condensed Consolidated Financial Statements Reflect Activities of TGL [Line Items]</t>
        </is>
      </c>
      <c r="B4" s="4" t="inlineStr">
        <is>
          <t xml:space="preserve"> </t>
        </is>
      </c>
    </row>
    <row r="5">
      <c r="A5" s="4" t="inlineStr">
        <is>
          <t>Background</t>
        </is>
      </c>
      <c r="B5" s="4" t="inlineStr">
        <is>
          <t>A Malaysian company Incorporated in June 2017 Operated O2O e-commerce platform known as ZCITY</t>
        </is>
      </c>
    </row>
    <row r="6">
      <c r="A6" s="4" t="inlineStr">
        <is>
          <t>Ownership</t>
        </is>
      </c>
      <c r="B6" s="9" t="n">
        <v>1</v>
      </c>
    </row>
    <row r="7">
      <c r="A7" s="4" t="inlineStr">
        <is>
          <t>VWXYZ Venture Sdn. Bhd. (“VWXYZ”) [Member]</t>
        </is>
      </c>
      <c r="B7" s="4" t="inlineStr">
        <is>
          <t xml:space="preserve"> </t>
        </is>
      </c>
    </row>
    <row r="8">
      <c r="A8" s="3" t="inlineStr">
        <is>
          <t>Schedule of Unaudited Condensed Consolidated Financial Statements Reflect Activities of TGL [Line Items]</t>
        </is>
      </c>
      <c r="B8" s="4" t="inlineStr">
        <is>
          <t xml:space="preserve"> </t>
        </is>
      </c>
    </row>
    <row r="9">
      <c r="A9" s="4" t="inlineStr">
        <is>
          <t>Background</t>
        </is>
      </c>
      <c r="B9" s="4" t="inlineStr">
        <is>
          <t>A Malaysian company Incorporated in July 2024 Holding company</t>
        </is>
      </c>
      <c r="C9" s="4" t="inlineStr">
        <is>
          <t>[1]</t>
        </is>
      </c>
    </row>
    <row r="10">
      <c r="A10" s="4" t="inlineStr">
        <is>
          <t>Ownership</t>
        </is>
      </c>
      <c r="B10" s="9" t="n">
        <v>1</v>
      </c>
      <c r="C10" s="4" t="inlineStr">
        <is>
          <t>[1]</t>
        </is>
      </c>
    </row>
    <row r="11">
      <c r="A11" s="4" t="inlineStr">
        <is>
          <t>Foodlink Global Sdn. Bhd. (“Foodlink”) [Member]</t>
        </is>
      </c>
      <c r="B11" s="4" t="inlineStr">
        <is>
          <t xml:space="preserve"> </t>
        </is>
      </c>
    </row>
    <row r="12">
      <c r="A12" s="3" t="inlineStr">
        <is>
          <t>Schedule of Unaudited Condensed Consolidated Financial Statements Reflect Activities of TGL [Line Items]</t>
        </is>
      </c>
      <c r="B12" s="4" t="inlineStr">
        <is>
          <t xml:space="preserve"> </t>
        </is>
      </c>
    </row>
    <row r="13">
      <c r="A13" s="4" t="inlineStr">
        <is>
          <t>Background</t>
        </is>
      </c>
      <c r="B13" s="4" t="inlineStr">
        <is>
          <t>A Malaysian company Incorporated in January 2023 Sub-licensing restaurant branding and selling and trading of foods and beverage products.</t>
        </is>
      </c>
      <c r="C13" s="4" t="inlineStr">
        <is>
          <t>[2]</t>
        </is>
      </c>
    </row>
    <row r="14">
      <c r="A14" s="4" t="inlineStr">
        <is>
          <t>Ownership</t>
        </is>
      </c>
      <c r="B14" s="9" t="n">
        <v>1</v>
      </c>
      <c r="C14" s="4" t="inlineStr">
        <is>
          <t>[2]</t>
        </is>
      </c>
    </row>
    <row r="15">
      <c r="A15" s="4" t="inlineStr">
        <is>
          <t>Morgan Global Sdn. Bhd. (“Morgan”) [Member]</t>
        </is>
      </c>
      <c r="B15" s="4" t="inlineStr">
        <is>
          <t xml:space="preserve"> </t>
        </is>
      </c>
    </row>
    <row r="16">
      <c r="A16" s="3" t="inlineStr">
        <is>
          <t>Schedule of Unaudited Condensed Consolidated Financial Statements Reflect Activities of TGL [Line Items]</t>
        </is>
      </c>
      <c r="B16" s="4" t="inlineStr">
        <is>
          <t xml:space="preserve"> </t>
        </is>
      </c>
    </row>
    <row r="17">
      <c r="A17" s="4" t="inlineStr">
        <is>
          <t>Background</t>
        </is>
      </c>
      <c r="B17" s="4" t="inlineStr">
        <is>
          <t>A Malaysian company Incorporated in January 2023 Sub-licensing restaurant branding and selling and trading of foods and beverage products.</t>
        </is>
      </c>
      <c r="C17" s="4" t="inlineStr">
        <is>
          <t>[2]</t>
        </is>
      </c>
    </row>
    <row r="18">
      <c r="A18" s="4" t="inlineStr">
        <is>
          <t>Ownership</t>
        </is>
      </c>
      <c r="B18" s="9" t="n">
        <v>1</v>
      </c>
      <c r="C18" s="4" t="inlineStr">
        <is>
          <t>[2]</t>
        </is>
      </c>
    </row>
    <row r="19">
      <c r="A19" s="4" t="inlineStr">
        <is>
          <t>AY Food Ventures Sdn. Bhd. (“AY Food”) [Member]</t>
        </is>
      </c>
      <c r="B19" s="4" t="inlineStr">
        <is>
          <t xml:space="preserve"> </t>
        </is>
      </c>
    </row>
    <row r="20">
      <c r="A20" s="3" t="inlineStr">
        <is>
          <t>Schedule of Unaudited Condensed Consolidated Financial Statements Reflect Activities of TGL [Line Items]</t>
        </is>
      </c>
      <c r="B20" s="4" t="inlineStr">
        <is>
          <t xml:space="preserve"> </t>
        </is>
      </c>
    </row>
    <row r="21">
      <c r="A21" s="4" t="inlineStr">
        <is>
          <t>Background</t>
        </is>
      </c>
      <c r="B21" s="4" t="inlineStr">
        <is>
          <t>A Malaysian company Incorporated in January 2023 Sub-licensing restaurant branding and selling and trading of foods and beverage products.</t>
        </is>
      </c>
      <c r="C21" s="4" t="inlineStr">
        <is>
          <t>[2]</t>
        </is>
      </c>
    </row>
    <row r="22">
      <c r="A22" s="4" t="inlineStr">
        <is>
          <t>Ownership</t>
        </is>
      </c>
      <c r="B22" s="9" t="n">
        <v>1</v>
      </c>
      <c r="C22" s="4" t="inlineStr">
        <is>
          <t>[2]</t>
        </is>
      </c>
    </row>
    <row r="23"/>
    <row r="24">
      <c r="A24" s="4" t="inlineStr">
        <is>
          <t>[1] VWXYZ
is a holding company incorporated in July 2024, under the laws of Malaysia. As of September 30, 2024, VWXYZ has no substantive operations. Due
to recurring loss from the operation of sub-licensing restaurant branding and the selling and trading of food and beverage products.
The Company decided to dispose Foodlink and its subsidiaries. On May 24, 2024, the Company, Jeffrey Goh Sim Ik (the “Purchaser”)
and Koo Siew Leng (the “Guarantor”) entered into a Share Sale and Purchase Agreement (the “Agreement”), in which
the Company agreed to sell all of its equity interest in Foodlink and its subsidiaries Morgan and AY Food to the Purchaser, in exchange
for a total of $148,500, of which shall be payable by the Purchaser to the Company as follows: (i) an initial deposit payable on May
24, 2024; and (ii) the balance of the purchase price payable in eight installment payments starting from May 24, 2024. The Company recognized
a gain amounted to $203,333 for the year end June 30, 2024 from disposal of Foodlink and its subsidiaries. However, the disposal did
not have material impact to the Company’s operations.</t>
        </is>
      </c>
    </row>
  </sheetData>
  <mergeCells count="5">
    <mergeCell ref="A1:A2"/>
    <mergeCell ref="B1:C1"/>
    <mergeCell ref="B2:C2"/>
    <mergeCell ref="A23:C23"/>
    <mergeCell ref="A24:C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3" customWidth="1" min="2" max="2"/>
    <col width="33" customWidth="1" min="3" max="3"/>
    <col width="40" customWidth="1" min="4" max="4"/>
    <col width="40" customWidth="1" min="5" max="5"/>
    <col width="30" customWidth="1" min="6" max="6"/>
    <col width="29" customWidth="1" min="7" max="7"/>
    <col width="33" customWidth="1" min="8" max="8"/>
    <col width="22" customWidth="1" min="9" max="9"/>
    <col width="25" customWidth="1" min="10" max="10"/>
    <col width="25" customWidth="1" min="11" max="11"/>
  </cols>
  <sheetData>
    <row r="1">
      <c r="A1" s="1" t="inlineStr">
        <is>
          <t>Summary of Significant Accounting Policies (Details)</t>
        </is>
      </c>
      <c r="E1" s="2" t="inlineStr">
        <is>
          <t>3 Months Ended</t>
        </is>
      </c>
      <c r="H1" s="2" t="inlineStr">
        <is>
          <t>12 Months Ended</t>
        </is>
      </c>
    </row>
    <row r="2">
      <c r="C2" s="2" t="inlineStr">
        <is>
          <t>Oct. 10, 2024 USD ($) $ / shares</t>
        </is>
      </c>
      <c r="D2" s="2" t="inlineStr">
        <is>
          <t>Nov. 30, 2023 USD ($) $ / shares shares</t>
        </is>
      </c>
      <c r="E2" s="2" t="inlineStr">
        <is>
          <t>Sep. 30, 2024 USD ($) $ / shares shares</t>
        </is>
      </c>
      <c r="F2" s="2" t="inlineStr">
        <is>
          <t>Sep. 30, 2024 MYR (RM) shares</t>
        </is>
      </c>
      <c r="G2" s="2" t="inlineStr">
        <is>
          <t>Sep. 30, 2023 USD ($) shares</t>
        </is>
      </c>
      <c r="H2" s="2" t="inlineStr">
        <is>
          <t>Jun. 30, 2024 USD ($) $ / shares</t>
        </is>
      </c>
      <c r="I2" s="2" t="inlineStr">
        <is>
          <t>Mar. 31, 2024 USD ($)</t>
        </is>
      </c>
      <c r="J2" s="2" t="inlineStr">
        <is>
          <t>Nov. 28, 2023 $ / shares</t>
        </is>
      </c>
      <c r="K2" s="2" t="inlineStr">
        <is>
          <t>Oct. 31, 2021 $ / shares</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urring loss from operation</t>
        </is>
      </c>
      <c r="C4" s="4" t="inlineStr">
        <is>
          <t xml:space="preserve"> </t>
        </is>
      </c>
      <c r="D4" s="4" t="inlineStr">
        <is>
          <t xml:space="preserve"> </t>
        </is>
      </c>
      <c r="E4" s="6" t="n">
        <v>8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deficit</t>
        </is>
      </c>
      <c r="C5" s="4" t="inlineStr">
        <is>
          <t xml:space="preserve"> </t>
        </is>
      </c>
      <c r="D5" s="4" t="inlineStr">
        <is>
          <t xml:space="preserve"> </t>
        </is>
      </c>
      <c r="E5" s="5" t="n">
        <v>-38980781</v>
      </c>
      <c r="F5" s="4" t="inlineStr">
        <is>
          <t xml:space="preserve"> </t>
        </is>
      </c>
      <c r="G5" s="4" t="inlineStr">
        <is>
          <t xml:space="preserve"> </t>
        </is>
      </c>
      <c r="H5" s="6" t="n">
        <v>-38030074</v>
      </c>
      <c r="I5" s="4" t="inlineStr">
        <is>
          <t xml:space="preserve"> </t>
        </is>
      </c>
      <c r="J5" s="4" t="inlineStr">
        <is>
          <t xml:space="preserve"> </t>
        </is>
      </c>
      <c r="K5" s="4" t="inlineStr">
        <is>
          <t xml:space="preserve"> </t>
        </is>
      </c>
    </row>
    <row r="6">
      <c r="A6" s="4" t="inlineStr">
        <is>
          <t>Net operating cash outflow</t>
        </is>
      </c>
      <c r="C6" s="4" t="inlineStr">
        <is>
          <t xml:space="preserve"> </t>
        </is>
      </c>
      <c r="D6" s="4" t="inlineStr">
        <is>
          <t xml:space="preserve"> </t>
        </is>
      </c>
      <c r="E6" s="6" t="n">
        <v>2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ffering shares (in Shares) | shares</t>
        </is>
      </c>
      <c r="C7" s="4" t="inlineStr">
        <is>
          <t xml:space="preserve"> </t>
        </is>
      </c>
      <c r="D7" s="5" t="n">
        <v>37162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par value (in Dollars per share) | $ / shares</t>
        </is>
      </c>
      <c r="B8" s="4" t="inlineStr">
        <is>
          <t>[1]</t>
        </is>
      </c>
      <c r="C8" s="4" t="inlineStr">
        <is>
          <t xml:space="preserve"> </t>
        </is>
      </c>
      <c r="D8" s="4" t="inlineStr">
        <is>
          <t xml:space="preserve"> </t>
        </is>
      </c>
      <c r="E8" s="7" t="n">
        <v>1e-05</v>
      </c>
      <c r="F8" s="4" t="inlineStr">
        <is>
          <t xml:space="preserve"> </t>
        </is>
      </c>
      <c r="G8" s="4" t="inlineStr">
        <is>
          <t xml:space="preserve"> </t>
        </is>
      </c>
      <c r="H8" s="7" t="n">
        <v>1e-05</v>
      </c>
      <c r="I8" s="4" t="inlineStr">
        <is>
          <t xml:space="preserve"> </t>
        </is>
      </c>
      <c r="J8" s="4" t="inlineStr">
        <is>
          <t xml:space="preserve"> </t>
        </is>
      </c>
      <c r="K8" s="4" t="inlineStr">
        <is>
          <t xml:space="preserve"> </t>
        </is>
      </c>
    </row>
    <row r="9">
      <c r="A9" s="4" t="inlineStr">
        <is>
          <t>Pre-funded warrants (in Shares) | shares</t>
        </is>
      </c>
      <c r="C9" s="4" t="inlineStr">
        <is>
          <t xml:space="preserve"> </t>
        </is>
      </c>
      <c r="D9" s="5" t="n">
        <v>14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hares issued per unit (in Shares) | shares</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proceeds of ipo</t>
        </is>
      </c>
      <c r="C11" s="4" t="inlineStr">
        <is>
          <t xml:space="preserve"> </t>
        </is>
      </c>
      <c r="D11" s="6" t="n">
        <v>3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net proceed</t>
        </is>
      </c>
      <c r="C12" s="4" t="inlineStr">
        <is>
          <t xml:space="preserve"> </t>
        </is>
      </c>
      <c r="D12" s="4" t="inlineStr">
        <is>
          <t xml:space="preserve"> </t>
        </is>
      </c>
      <c r="E12" s="6" t="n">
        <v>29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Value, New Issues</t>
        </is>
      </c>
      <c r="C13" s="4" t="inlineStr">
        <is>
          <t xml:space="preserve"> </t>
        </is>
      </c>
      <c r="D13" s="4" t="inlineStr">
        <is>
          <t xml:space="preserve"> </t>
        </is>
      </c>
      <c r="E13" s="6" t="n">
        <v>245739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lation of foreign currencies</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vided allowance for credit loss</t>
        </is>
      </c>
      <c r="C15" s="4" t="inlineStr">
        <is>
          <t xml:space="preserve"> </t>
        </is>
      </c>
      <c r="D15" s="4" t="inlineStr">
        <is>
          <t xml:space="preserve"> </t>
        </is>
      </c>
      <c r="E15" s="6" t="n">
        <v>243</v>
      </c>
      <c r="F15" s="4" t="inlineStr">
        <is>
          <t xml:space="preserve"> </t>
        </is>
      </c>
      <c r="G15" s="4" t="inlineStr">
        <is>
          <t xml:space="preserve"> </t>
        </is>
      </c>
      <c r="H15" s="6" t="n">
        <v>1100</v>
      </c>
      <c r="I15" s="4" t="inlineStr">
        <is>
          <t xml:space="preserve"> </t>
        </is>
      </c>
      <c r="J15" s="4" t="inlineStr">
        <is>
          <t xml:space="preserve"> </t>
        </is>
      </c>
      <c r="K15" s="4" t="inlineStr">
        <is>
          <t xml:space="preserve"> </t>
        </is>
      </c>
    </row>
    <row r="16">
      <c r="A16" s="4" t="inlineStr">
        <is>
          <t>Accounts receivable recovered</t>
        </is>
      </c>
      <c r="C16" s="4" t="inlineStr">
        <is>
          <t xml:space="preserve"> </t>
        </is>
      </c>
      <c r="D16" s="4" t="inlineStr">
        <is>
          <t xml:space="preserve"> </t>
        </is>
      </c>
      <c r="E16" s="5" t="n">
        <v>233392</v>
      </c>
      <c r="F16" s="4" t="inlineStr">
        <is>
          <t xml:space="preserve"> </t>
        </is>
      </c>
      <c r="G16" s="4" t="inlineStr">
        <is>
          <t xml:space="preserve"> </t>
        </is>
      </c>
      <c r="H16" s="5" t="n">
        <v>212758</v>
      </c>
      <c r="I16" s="4" t="inlineStr">
        <is>
          <t xml:space="preserve"> </t>
        </is>
      </c>
      <c r="J16" s="4" t="inlineStr">
        <is>
          <t xml:space="preserve"> </t>
        </is>
      </c>
      <c r="K16" s="4" t="inlineStr">
        <is>
          <t xml:space="preserve"> </t>
        </is>
      </c>
    </row>
    <row r="17">
      <c r="A17" s="4" t="inlineStr">
        <is>
          <t>Impairment of long-lived 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verage inventory maintained on daily basis</t>
        </is>
      </c>
      <c r="C18" s="4" t="inlineStr">
        <is>
          <t xml:space="preserve"> </t>
        </is>
      </c>
      <c r="D18" s="4" t="inlineStr">
        <is>
          <t xml:space="preserve"> </t>
        </is>
      </c>
      <c r="E18" s="10"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duct revenues</t>
        </is>
      </c>
      <c r="C19" s="4" t="inlineStr">
        <is>
          <t xml:space="preserve"> </t>
        </is>
      </c>
      <c r="D19" s="4" t="inlineStr">
        <is>
          <t xml:space="preserve"> </t>
        </is>
      </c>
      <c r="E19" s="5" t="n">
        <v>207371</v>
      </c>
      <c r="F19" s="4" t="inlineStr">
        <is>
          <t xml:space="preserve"> </t>
        </is>
      </c>
      <c r="G19" s="6" t="n">
        <v>13463895</v>
      </c>
      <c r="H19" s="4" t="inlineStr">
        <is>
          <t xml:space="preserve"> </t>
        </is>
      </c>
      <c r="I19" s="4" t="inlineStr">
        <is>
          <t xml:space="preserve"> </t>
        </is>
      </c>
      <c r="J19" s="4" t="inlineStr">
        <is>
          <t xml:space="preserve"> </t>
        </is>
      </c>
      <c r="K19" s="4" t="inlineStr">
        <is>
          <t xml:space="preserve"> </t>
        </is>
      </c>
    </row>
    <row r="20">
      <c r="A20" s="4" t="inlineStr">
        <is>
          <t>Research and development expense</t>
        </is>
      </c>
      <c r="C20" s="4" t="inlineStr">
        <is>
          <t xml:space="preserve"> </t>
        </is>
      </c>
      <c r="D20" s="4" t="inlineStr">
        <is>
          <t xml:space="preserve"> </t>
        </is>
      </c>
      <c r="E20" s="5" t="n">
        <v>47209</v>
      </c>
      <c r="F20" s="4" t="inlineStr">
        <is>
          <t xml:space="preserve"> </t>
        </is>
      </c>
      <c r="G20" s="5" t="n">
        <v>82392</v>
      </c>
      <c r="H20" s="4" t="inlineStr">
        <is>
          <t xml:space="preserve"> </t>
        </is>
      </c>
      <c r="I20" s="4" t="inlineStr">
        <is>
          <t xml:space="preserve"> </t>
        </is>
      </c>
      <c r="J20" s="4" t="inlineStr">
        <is>
          <t xml:space="preserve"> </t>
        </is>
      </c>
      <c r="K20" s="4" t="inlineStr">
        <is>
          <t xml:space="preserve"> </t>
        </is>
      </c>
    </row>
    <row r="21">
      <c r="A21" s="4" t="inlineStr">
        <is>
          <t>Total expenses plan</t>
        </is>
      </c>
      <c r="C21" s="4" t="inlineStr">
        <is>
          <t xml:space="preserve"> </t>
        </is>
      </c>
      <c r="D21" s="4" t="inlineStr">
        <is>
          <t xml:space="preserve"> </t>
        </is>
      </c>
      <c r="E21" s="6" t="n">
        <v>47679</v>
      </c>
      <c r="F21" s="4" t="inlineStr">
        <is>
          <t xml:space="preserve"> </t>
        </is>
      </c>
      <c r="G21" s="6" t="n">
        <v>67212</v>
      </c>
      <c r="H21" s="4" t="inlineStr">
        <is>
          <t xml:space="preserve"> </t>
        </is>
      </c>
      <c r="I21" s="4" t="inlineStr">
        <is>
          <t xml:space="preserve"> </t>
        </is>
      </c>
      <c r="J21" s="4" t="inlineStr">
        <is>
          <t xml:space="preserve"> </t>
        </is>
      </c>
      <c r="K21" s="4" t="inlineStr">
        <is>
          <t xml:space="preserve"> </t>
        </is>
      </c>
    </row>
    <row r="22">
      <c r="A22" s="4" t="inlineStr">
        <is>
          <t>Employee’s monthly salary percent</t>
        </is>
      </c>
      <c r="C22" s="4" t="inlineStr">
        <is>
          <t xml:space="preserve"> </t>
        </is>
      </c>
      <c r="D22" s="4" t="inlineStr">
        <is>
          <t xml:space="preserve"> </t>
        </is>
      </c>
      <c r="E22" s="11" t="n">
        <v>0.0175</v>
      </c>
      <c r="F22" s="11" t="n">
        <v>0.017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ributions from employee's monthly salary (in Ringgits) | RM</t>
        </is>
      </c>
      <c r="C23" s="4" t="inlineStr">
        <is>
          <t xml:space="preserve"> </t>
        </is>
      </c>
      <c r="D23" s="4" t="inlineStr">
        <is>
          <t xml:space="preserve"> </t>
        </is>
      </c>
      <c r="E23" s="4" t="inlineStr">
        <is>
          <t xml:space="preserve"> </t>
        </is>
      </c>
      <c r="F23" s="12" t="n">
        <v>4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ti-diluted effect shares (in Shares) | shares</t>
        </is>
      </c>
      <c r="C24" s="4" t="inlineStr">
        <is>
          <t xml:space="preserve"> </t>
        </is>
      </c>
      <c r="D24" s="4" t="inlineStr">
        <is>
          <t xml:space="preserve"> </t>
        </is>
      </c>
      <c r="E24" s="5" t="n">
        <v>1428</v>
      </c>
      <c r="F24" s="5" t="n">
        <v>142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mployees Provident Fund (“EPF”)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mployee’s monthly salary percent</t>
        </is>
      </c>
      <c r="C27" s="4" t="inlineStr">
        <is>
          <t xml:space="preserve"> </t>
        </is>
      </c>
      <c r="D27" s="4" t="inlineStr">
        <is>
          <t xml:space="preserve"> </t>
        </is>
      </c>
      <c r="E27" s="9" t="n">
        <v>0.12</v>
      </c>
      <c r="F27" s="9" t="n">
        <v>0.1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mployment Insurance System (“EI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loyee’s monthly salary percent</t>
        </is>
      </c>
      <c r="C30" s="4" t="inlineStr">
        <is>
          <t xml:space="preserve"> </t>
        </is>
      </c>
      <c r="D30" s="4" t="inlineStr">
        <is>
          <t xml:space="preserve"> </t>
        </is>
      </c>
      <c r="E30" s="11" t="n">
        <v>0.002</v>
      </c>
      <c r="F30" s="11" t="n">
        <v>0.00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ributions from employee's monthly salary (in Ringgits) | RM</t>
        </is>
      </c>
      <c r="C31" s="4" t="inlineStr">
        <is>
          <t xml:space="preserve"> </t>
        </is>
      </c>
      <c r="D31" s="4" t="inlineStr">
        <is>
          <t xml:space="preserve"> </t>
        </is>
      </c>
      <c r="E31" s="4" t="inlineStr">
        <is>
          <t xml:space="preserve"> </t>
        </is>
      </c>
      <c r="F31" s="12" t="n">
        <v>4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Significant Accounting Polic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stimated economic live</t>
        </is>
      </c>
      <c r="C34" s="4" t="inlineStr">
        <is>
          <t xml:space="preserve"> </t>
        </is>
      </c>
      <c r="D34" s="4" t="inlineStr">
        <is>
          <t xml:space="preserve"> </t>
        </is>
      </c>
      <c r="E34" s="4" t="inlineStr">
        <is>
          <t>1 year</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nti-diluted effect shares (in Shares) | shares</t>
        </is>
      </c>
      <c r="C35" s="4" t="inlineStr">
        <is>
          <t xml:space="preserve"> </t>
        </is>
      </c>
      <c r="D35" s="4" t="inlineStr">
        <is>
          <t xml:space="preserve"> </t>
        </is>
      </c>
      <c r="E35" s="4" t="inlineStr">
        <is>
          <t xml:space="preserve"> </t>
        </is>
      </c>
      <c r="F35" s="4" t="inlineStr">
        <is>
          <t xml:space="preserve"> </t>
        </is>
      </c>
      <c r="G35" s="5" t="n">
        <v>221429</v>
      </c>
      <c r="H35" s="4" t="inlineStr">
        <is>
          <t xml:space="preserve"> </t>
        </is>
      </c>
      <c r="I35" s="4" t="inlineStr">
        <is>
          <t xml:space="preserve"> </t>
        </is>
      </c>
      <c r="J35" s="4" t="inlineStr">
        <is>
          <t xml:space="preserve"> </t>
        </is>
      </c>
      <c r="K35" s="4" t="inlineStr">
        <is>
          <t xml:space="preserve"> </t>
        </is>
      </c>
    </row>
    <row r="36">
      <c r="A36" s="4" t="inlineStr">
        <is>
          <t>Max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of pre reverse split (in Shares) | shares</t>
        </is>
      </c>
      <c r="C38" s="4" t="inlineStr">
        <is>
          <t xml:space="preserve"> </t>
        </is>
      </c>
      <c r="D38" s="4" t="inlineStr">
        <is>
          <t xml:space="preserve"> </t>
        </is>
      </c>
      <c r="E38" s="5" t="n">
        <v>100000</v>
      </c>
      <c r="F38" s="5" t="n">
        <v>100000</v>
      </c>
      <c r="G38" s="5" t="n">
        <v>15500000</v>
      </c>
      <c r="H38" s="4" t="inlineStr">
        <is>
          <t xml:space="preserve"> </t>
        </is>
      </c>
      <c r="I38" s="4" t="inlineStr">
        <is>
          <t xml:space="preserve"> </t>
        </is>
      </c>
      <c r="J38" s="4" t="inlineStr">
        <is>
          <t xml:space="preserve"> </t>
        </is>
      </c>
      <c r="K38" s="4" t="inlineStr">
        <is>
          <t xml:space="preserve"> </t>
        </is>
      </c>
    </row>
    <row r="39">
      <c r="A39" s="4" t="inlineStr">
        <is>
          <t>Estimated economic live</t>
        </is>
      </c>
      <c r="C39" s="4" t="inlineStr">
        <is>
          <t xml:space="preserve"> </t>
        </is>
      </c>
      <c r="D39" s="4" t="inlineStr">
        <is>
          <t xml:space="preserve"> </t>
        </is>
      </c>
      <c r="E39" s="4" t="inlineStr">
        <is>
          <t>5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ounts Receivabl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mmary of Significant 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vided allowance for credit loss</t>
        </is>
      </c>
      <c r="C42" s="4" t="inlineStr">
        <is>
          <t xml:space="preserve"> </t>
        </is>
      </c>
      <c r="D42" s="4" t="inlineStr">
        <is>
          <t xml:space="preserve"> </t>
        </is>
      </c>
      <c r="E42" s="6" t="n">
        <v>243</v>
      </c>
      <c r="F42" s="4" t="inlineStr">
        <is>
          <t xml:space="preserve"> </t>
        </is>
      </c>
      <c r="G42" s="4" t="inlineStr">
        <is>
          <t xml:space="preserve"> </t>
        </is>
      </c>
      <c r="H42" s="6" t="n">
        <v>1100</v>
      </c>
      <c r="I42" s="6" t="n">
        <v>214</v>
      </c>
      <c r="J42" s="4" t="inlineStr">
        <is>
          <t xml:space="preserve"> </t>
        </is>
      </c>
      <c r="K42" s="4" t="inlineStr">
        <is>
          <t xml:space="preserve"> </t>
        </is>
      </c>
    </row>
    <row r="43">
      <c r="A43" s="4" t="inlineStr">
        <is>
          <t>Allowance for credit loss</t>
        </is>
      </c>
      <c r="C43" s="4" t="inlineStr">
        <is>
          <t xml:space="preserve"> </t>
        </is>
      </c>
      <c r="D43" s="4" t="inlineStr">
        <is>
          <t xml:space="preserve"> </t>
        </is>
      </c>
      <c r="E43" s="6" t="n">
        <v>940</v>
      </c>
      <c r="F43" s="4" t="inlineStr">
        <is>
          <t xml:space="preserve"> </t>
        </is>
      </c>
      <c r="G43" s="6" t="n">
        <v>47785</v>
      </c>
      <c r="H43" s="4" t="inlineStr">
        <is>
          <t xml:space="preserve"> </t>
        </is>
      </c>
      <c r="I43" s="4" t="inlineStr">
        <is>
          <t xml:space="preserve"> </t>
        </is>
      </c>
      <c r="J43" s="4" t="inlineStr">
        <is>
          <t xml:space="preserve"> </t>
        </is>
      </c>
      <c r="K43" s="4" t="inlineStr">
        <is>
          <t xml:space="preserve"> </t>
        </is>
      </c>
    </row>
    <row r="44">
      <c r="A44" s="4" t="inlineStr">
        <is>
          <t>Common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ffering shares (in Shares) | shares</t>
        </is>
      </c>
      <c r="C46" s="4" t="inlineStr">
        <is>
          <t xml:space="preserve"> </t>
        </is>
      </c>
      <c r="D46" s="4" t="inlineStr">
        <is>
          <t xml:space="preserve"> </t>
        </is>
      </c>
      <c r="E46" s="5" t="n">
        <v>1583418</v>
      </c>
      <c r="F46" s="5" t="n">
        <v>1583418</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par value (in Dollars per share) | $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e-05</v>
      </c>
    </row>
    <row r="48">
      <c r="A48" s="4" t="inlineStr">
        <is>
          <t>Stock Issued During Period, Value, New Issues</t>
        </is>
      </c>
      <c r="C48" s="4" t="inlineStr">
        <is>
          <t xml:space="preserve"> </t>
        </is>
      </c>
      <c r="D48" s="4" t="inlineStr">
        <is>
          <t xml:space="preserve"> </t>
        </is>
      </c>
      <c r="E48" s="6" t="n">
        <v>1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duct revenu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duct revenues</t>
        </is>
      </c>
      <c r="C51" s="4" t="inlineStr">
        <is>
          <t xml:space="preserve"> </t>
        </is>
      </c>
      <c r="D51" s="4" t="inlineStr">
        <is>
          <t xml:space="preserve"> </t>
        </is>
      </c>
      <c r="E51" s="5" t="n">
        <v>21000</v>
      </c>
      <c r="F51" s="4" t="inlineStr">
        <is>
          <t xml:space="preserve"> </t>
        </is>
      </c>
      <c r="G51" s="5" t="n">
        <v>200000</v>
      </c>
      <c r="H51" s="4" t="inlineStr">
        <is>
          <t xml:space="preserve"> </t>
        </is>
      </c>
      <c r="I51" s="4" t="inlineStr">
        <is>
          <t xml:space="preserve"> </t>
        </is>
      </c>
      <c r="J51" s="4" t="inlineStr">
        <is>
          <t xml:space="preserve"> </t>
        </is>
      </c>
      <c r="K51" s="4" t="inlineStr">
        <is>
          <t xml:space="preserve"> </t>
        </is>
      </c>
    </row>
    <row r="52">
      <c r="A52" s="4" t="inlineStr">
        <is>
          <t>Advertising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vertising costs</t>
        </is>
      </c>
      <c r="C54" s="4" t="inlineStr">
        <is>
          <t xml:space="preserve"> </t>
        </is>
      </c>
      <c r="D54" s="4" t="inlineStr">
        <is>
          <t xml:space="preserve"> </t>
        </is>
      </c>
      <c r="E54" s="6" t="n">
        <v>65536</v>
      </c>
      <c r="F54" s="4" t="inlineStr">
        <is>
          <t xml:space="preserve"> </t>
        </is>
      </c>
      <c r="G54" s="6" t="n">
        <v>523508</v>
      </c>
      <c r="H54" s="4" t="inlineStr">
        <is>
          <t xml:space="preserve"> </t>
        </is>
      </c>
      <c r="I54" s="4" t="inlineStr">
        <is>
          <t xml:space="preserve"> </t>
        </is>
      </c>
      <c r="J54" s="4" t="inlineStr">
        <is>
          <t xml:space="preserve"> </t>
        </is>
      </c>
      <c r="K54" s="4" t="inlineStr">
        <is>
          <t xml:space="preserve"> </t>
        </is>
      </c>
    </row>
    <row r="55">
      <c r="A55" s="4" t="inlineStr">
        <is>
          <t>Marketing Offering Agreement [Member] | Common Stoc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Significant Accounting Polic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ffering shares (in Shares) | shares</t>
        </is>
      </c>
      <c r="C57" s="4" t="inlineStr">
        <is>
          <t xml:space="preserve"> </t>
        </is>
      </c>
      <c r="D57" s="4" t="inlineStr">
        <is>
          <t xml:space="preserve"> </t>
        </is>
      </c>
      <c r="E57" s="5" t="n">
        <v>1678307</v>
      </c>
      <c r="F57" s="5" t="n">
        <v>1678307</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mmary of Significant Accounting Poli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blic offering price per share (in Dollars per share) | $ / shares</t>
        </is>
      </c>
      <c r="C60" s="4" t="inlineStr">
        <is>
          <t xml:space="preserve"> </t>
        </is>
      </c>
      <c r="D60" s="13" t="n">
        <v>0.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Member] | Purchase Agreeme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mmary of Significant Accounting Polic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Issued During Period, Value, New Issues</t>
        </is>
      </c>
      <c r="C63" s="6" t="n">
        <v>6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PO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mmary of Significant Accounting Policie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of pre reverse split (in Shares) | shares</t>
        </is>
      </c>
      <c r="C66" s="4" t="inlineStr">
        <is>
          <t xml:space="preserve"> </t>
        </is>
      </c>
      <c r="D66" s="5" t="n">
        <v>26014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par value (in Dollars per share) | $ / shares</t>
        </is>
      </c>
      <c r="C67" s="4" t="inlineStr">
        <is>
          <t xml:space="preserve"> </t>
        </is>
      </c>
      <c r="D67" s="13" t="n">
        <v>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Value, New Issues</t>
        </is>
      </c>
      <c r="C68" s="6" t="n">
        <v>6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ax rate</t>
        </is>
      </c>
      <c r="C69" s="4" t="inlineStr">
        <is>
          <t xml:space="preserve"> </t>
        </is>
      </c>
      <c r="D69" s="4" t="inlineStr">
        <is>
          <t xml:space="preserve"> </t>
        </is>
      </c>
      <c r="E69" s="9" t="n">
        <v>0.5</v>
      </c>
      <c r="F69" s="9" t="n">
        <v>0.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PO [Member] | Common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mmary of Significant Accounting Polic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par value (in Dollars per share) | $ / shares</t>
        </is>
      </c>
      <c r="C72" s="7" t="n">
        <v>1e-05</v>
      </c>
      <c r="D72" s="14" t="n">
        <v>1e-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Funded Warrant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ummary of Significant Accounting Polici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ight to purchase (in Dollars per share) | $ / shares</t>
        </is>
      </c>
      <c r="C75" s="4" t="inlineStr">
        <is>
          <t xml:space="preserve"> </t>
        </is>
      </c>
      <c r="D75" s="15" t="n">
        <v>0.0999</v>
      </c>
      <c r="E75" s="4" t="inlineStr">
        <is>
          <t xml:space="preserve"> </t>
        </is>
      </c>
      <c r="F75" s="4" t="inlineStr">
        <is>
          <t xml:space="preserve"> </t>
        </is>
      </c>
      <c r="G75" s="4" t="inlineStr">
        <is>
          <t xml:space="preserve"> </t>
        </is>
      </c>
      <c r="H75" s="4" t="inlineStr">
        <is>
          <t xml:space="preserve"> </t>
        </is>
      </c>
      <c r="I75" s="4" t="inlineStr">
        <is>
          <t xml:space="preserve"> </t>
        </is>
      </c>
      <c r="J75" s="15" t="n">
        <v>0.0999</v>
      </c>
      <c r="K75" s="4" t="inlineStr">
        <is>
          <t xml:space="preserve"> </t>
        </is>
      </c>
    </row>
    <row r="76">
      <c r="A76" s="4" t="inlineStr">
        <is>
          <t>Gross proceeds of ipo</t>
        </is>
      </c>
      <c r="C76" s="4" t="inlineStr">
        <is>
          <t xml:space="preserve"> </t>
        </is>
      </c>
      <c r="D76" s="6" t="n">
        <v>35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unded Warrants [Member] | Rights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mmary of Significant Accounting Polici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ight to purchase (in Dollars per share) | $ / shares</t>
        </is>
      </c>
      <c r="C79" s="4" t="inlineStr">
        <is>
          <t xml:space="preserve"> </t>
        </is>
      </c>
      <c r="D79" s="8" t="n">
        <v>0.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e-Funded Warrants [Member] | Common Stoc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ummary of Significant Accounting Policie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ight to purchase (in Dollars per share) | $ / shares</t>
        </is>
      </c>
      <c r="C82" s="4" t="inlineStr">
        <is>
          <t xml:space="preserve"> </t>
        </is>
      </c>
      <c r="D82" s="15" t="n">
        <v>0.099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row r="84">
      <c r="A84" s="4" t="inlineStr">
        <is>
          <t>[1] Giving
retroactive effect to the 1-for-70 reverse stock split effected on February 27, 2024</t>
        </is>
      </c>
    </row>
  </sheetData>
  <mergeCells count="4">
    <mergeCell ref="A1:B2"/>
    <mergeCell ref="E1:G1"/>
    <mergeCell ref="A83:J83"/>
    <mergeCell ref="A84:J8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Translation of Foreign Currencies</t>
        </is>
      </c>
      <c r="B1" s="2" t="inlineStr">
        <is>
          <t>Sep. 30, 2024</t>
        </is>
      </c>
      <c r="C1" s="2" t="inlineStr">
        <is>
          <t>Jun. 30, 2024</t>
        </is>
      </c>
      <c r="D1" s="2" t="inlineStr">
        <is>
          <t>Sep. 30, 2023</t>
        </is>
      </c>
    </row>
    <row r="2">
      <c r="A2" s="4" t="inlineStr">
        <is>
          <t>Period-end MYR: US$1 exchange rate [Member]</t>
        </is>
      </c>
      <c r="B2" s="4" t="inlineStr">
        <is>
          <t xml:space="preserve"> </t>
        </is>
      </c>
      <c r="C2" s="4" t="inlineStr">
        <is>
          <t xml:space="preserve"> </t>
        </is>
      </c>
      <c r="D2" s="4" t="inlineStr">
        <is>
          <t xml:space="preserve"> </t>
        </is>
      </c>
    </row>
    <row r="3">
      <c r="A3" s="3" t="inlineStr">
        <is>
          <t>Schedule of Translation of Foreign Currencies [Line Items]</t>
        </is>
      </c>
      <c r="B3" s="4" t="inlineStr">
        <is>
          <t xml:space="preserve"> </t>
        </is>
      </c>
      <c r="C3" s="4" t="inlineStr">
        <is>
          <t xml:space="preserve"> </t>
        </is>
      </c>
      <c r="D3" s="4" t="inlineStr">
        <is>
          <t xml:space="preserve"> </t>
        </is>
      </c>
    </row>
    <row r="4">
      <c r="A4" s="4" t="inlineStr">
        <is>
          <t>Translation of foreign currencies</t>
        </is>
      </c>
      <c r="B4" s="16" t="n">
        <v>4.12</v>
      </c>
      <c r="C4" s="16" t="n">
        <v>4.72</v>
      </c>
      <c r="D4" s="4" t="inlineStr">
        <is>
          <t xml:space="preserve"> </t>
        </is>
      </c>
    </row>
    <row r="5">
      <c r="A5" s="4" t="inlineStr">
        <is>
          <t>Period-average MYR: US$1 exchange rate [Member]</t>
        </is>
      </c>
      <c r="B5" s="4" t="inlineStr">
        <is>
          <t xml:space="preserve"> </t>
        </is>
      </c>
      <c r="C5" s="4" t="inlineStr">
        <is>
          <t xml:space="preserve"> </t>
        </is>
      </c>
      <c r="D5" s="4" t="inlineStr">
        <is>
          <t xml:space="preserve"> </t>
        </is>
      </c>
    </row>
    <row r="6">
      <c r="A6" s="3" t="inlineStr">
        <is>
          <t>Schedule of Translation of Foreign Currencies [Line Items]</t>
        </is>
      </c>
      <c r="B6" s="4" t="inlineStr">
        <is>
          <t xml:space="preserve"> </t>
        </is>
      </c>
      <c r="C6" s="4" t="inlineStr">
        <is>
          <t xml:space="preserve"> </t>
        </is>
      </c>
      <c r="D6" s="4" t="inlineStr">
        <is>
          <t xml:space="preserve"> </t>
        </is>
      </c>
    </row>
    <row r="7">
      <c r="A7" s="4" t="inlineStr">
        <is>
          <t>Translation of foreign currencies</t>
        </is>
      </c>
      <c r="B7" s="16" t="n">
        <v>4.46</v>
      </c>
      <c r="C7" s="4" t="inlineStr">
        <is>
          <t xml:space="preserve"> </t>
        </is>
      </c>
      <c r="D7" s="16" t="n">
        <v>4.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the Assets</t>
        </is>
      </c>
      <c r="B1" s="2" t="inlineStr">
        <is>
          <t>Sep. 30, 2024</t>
        </is>
      </c>
    </row>
    <row r="2">
      <c r="A2" s="4" t="inlineStr">
        <is>
          <t>Computer and office equipment [Member]</t>
        </is>
      </c>
      <c r="B2" s="4" t="inlineStr">
        <is>
          <t xml:space="preserve"> </t>
        </is>
      </c>
    </row>
    <row r="3">
      <c r="A3" s="3" t="inlineStr">
        <is>
          <t>Schedule of Estimated Useful Lives of the Assets [ Line Items]</t>
        </is>
      </c>
      <c r="B3" s="4" t="inlineStr">
        <is>
          <t xml:space="preserve"> </t>
        </is>
      </c>
    </row>
    <row r="4">
      <c r="A4" s="4" t="inlineStr">
        <is>
          <t>Expected useful lives</t>
        </is>
      </c>
      <c r="B4" s="4" t="inlineStr">
        <is>
          <t>5 years</t>
        </is>
      </c>
    </row>
    <row r="5">
      <c r="A5" s="4" t="inlineStr">
        <is>
          <t>Motor vehicles [Member]</t>
        </is>
      </c>
      <c r="B5" s="4" t="inlineStr">
        <is>
          <t xml:space="preserve"> </t>
        </is>
      </c>
    </row>
    <row r="6">
      <c r="A6" s="3" t="inlineStr">
        <is>
          <t>Schedule of Estimated Useful Lives of the Assets [ Line Items]</t>
        </is>
      </c>
      <c r="B6" s="4" t="inlineStr">
        <is>
          <t xml:space="preserve"> </t>
        </is>
      </c>
    </row>
    <row r="7">
      <c r="A7" s="4" t="inlineStr">
        <is>
          <t>Expected useful lives</t>
        </is>
      </c>
      <c r="B7" s="4" t="inlineStr">
        <is>
          <t>5 years</t>
        </is>
      </c>
    </row>
    <row r="8">
      <c r="A8" s="4" t="inlineStr">
        <is>
          <t>Leasehold improvement [Member]</t>
        </is>
      </c>
      <c r="B8" s="4" t="inlineStr">
        <is>
          <t xml:space="preserve"> </t>
        </is>
      </c>
    </row>
    <row r="9">
      <c r="A9" s="3" t="inlineStr">
        <is>
          <t>Schedule of Estimated Useful Lives of the Assets [ Line Items]</t>
        </is>
      </c>
      <c r="B9" s="4" t="inlineStr">
        <is>
          <t xml:space="preserve"> </t>
        </is>
      </c>
    </row>
    <row r="10">
      <c r="A10" s="4" t="inlineStr">
        <is>
          <t>Expected useful lives</t>
        </is>
      </c>
      <c r="B10" s="4" t="inlineStr">
        <is>
          <t>3 years</t>
        </is>
      </c>
    </row>
    <row r="11">
      <c r="A11" s="4" t="inlineStr">
        <is>
          <t>Minimum [Member] | Furniture and fixtures [Member]</t>
        </is>
      </c>
      <c r="B11" s="4" t="inlineStr">
        <is>
          <t xml:space="preserve"> </t>
        </is>
      </c>
    </row>
    <row r="12">
      <c r="A12" s="3" t="inlineStr">
        <is>
          <t>Schedule of Estimated Useful Lives of the Assets [ Line Items]</t>
        </is>
      </c>
      <c r="B12" s="4" t="inlineStr">
        <is>
          <t xml:space="preserve"> </t>
        </is>
      </c>
    </row>
    <row r="13">
      <c r="A13" s="4" t="inlineStr">
        <is>
          <t>Expected useful lives</t>
        </is>
      </c>
      <c r="B13" s="4" t="inlineStr">
        <is>
          <t>3 years</t>
        </is>
      </c>
    </row>
    <row r="14">
      <c r="A14" s="4" t="inlineStr">
        <is>
          <t>Maximum [Member] | Furniture and fixtures [Member]</t>
        </is>
      </c>
      <c r="B14" s="4" t="inlineStr">
        <is>
          <t xml:space="preserve"> </t>
        </is>
      </c>
    </row>
    <row r="15">
      <c r="A15" s="3" t="inlineStr">
        <is>
          <t>Schedule of Estimated Useful Lives of the Assets [ Line Items]</t>
        </is>
      </c>
      <c r="B15" s="4" t="inlineStr">
        <is>
          <t xml:space="preserve"> </t>
        </is>
      </c>
    </row>
    <row r="16">
      <c r="A16" s="4" t="inlineStr">
        <is>
          <t>Expected useful lives</t>
        </is>
      </c>
      <c r="B16"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Schedule of Disaggregated Information of Revenues by Products/Services - USD ($)</t>
        </is>
      </c>
      <c r="C1" s="2" t="inlineStr">
        <is>
          <t>3 Months Ended</t>
        </is>
      </c>
    </row>
    <row r="2">
      <c r="C2" s="2" t="inlineStr">
        <is>
          <t>Sep. 30, 2024</t>
        </is>
      </c>
      <c r="D2" s="2" t="inlineStr">
        <is>
          <t>Sep. 30, 2023</t>
        </is>
      </c>
    </row>
    <row r="3">
      <c r="A3" s="3" t="inlineStr">
        <is>
          <t>Schedule of Disaggregated Information of Revenues by Products/Services [Line Items]</t>
        </is>
      </c>
      <c r="C3" s="4" t="inlineStr">
        <is>
          <t xml:space="preserve"> </t>
        </is>
      </c>
      <c r="D3" s="4" t="inlineStr">
        <is>
          <t xml:space="preserve"> </t>
        </is>
      </c>
    </row>
    <row r="4">
      <c r="A4" s="4" t="inlineStr">
        <is>
          <t>Total revenues</t>
        </is>
      </c>
      <c r="C4" s="6" t="n">
        <v>207371</v>
      </c>
      <c r="D4" s="6" t="n">
        <v>13463895</v>
      </c>
    </row>
    <row r="5">
      <c r="A5" s="4" t="inlineStr">
        <is>
          <t>Gift card or “E-voucher” revenue [Member]</t>
        </is>
      </c>
      <c r="C5" s="4" t="inlineStr">
        <is>
          <t xml:space="preserve"> </t>
        </is>
      </c>
      <c r="D5" s="4" t="inlineStr">
        <is>
          <t xml:space="preserve"> </t>
        </is>
      </c>
    </row>
    <row r="6">
      <c r="A6" s="3" t="inlineStr">
        <is>
          <t>Schedule of Disaggregated Information of Revenues by Products/Services [Line Items]</t>
        </is>
      </c>
      <c r="C6" s="4" t="inlineStr">
        <is>
          <t xml:space="preserve"> </t>
        </is>
      </c>
      <c r="D6" s="4" t="inlineStr">
        <is>
          <t xml:space="preserve"> </t>
        </is>
      </c>
    </row>
    <row r="7">
      <c r="A7" s="4" t="inlineStr">
        <is>
          <t>Total revenues</t>
        </is>
      </c>
      <c r="B7" s="4" t="inlineStr">
        <is>
          <t>[1]</t>
        </is>
      </c>
      <c r="C7" s="5" t="n">
        <v>23187</v>
      </c>
      <c r="D7" s="5" t="n">
        <v>12838726</v>
      </c>
    </row>
    <row r="8">
      <c r="A8" s="4" t="inlineStr">
        <is>
          <t>Health care products, computer products, and food and beverage products revenue [Member]</t>
        </is>
      </c>
      <c r="C8" s="4" t="inlineStr">
        <is>
          <t xml:space="preserve"> </t>
        </is>
      </c>
      <c r="D8" s="4" t="inlineStr">
        <is>
          <t xml:space="preserve"> </t>
        </is>
      </c>
    </row>
    <row r="9">
      <c r="A9" s="3" t="inlineStr">
        <is>
          <t>Schedule of Disaggregated Information of Revenues by Products/Services [Line Items]</t>
        </is>
      </c>
      <c r="C9" s="4" t="inlineStr">
        <is>
          <t xml:space="preserve"> </t>
        </is>
      </c>
      <c r="D9" s="4" t="inlineStr">
        <is>
          <t xml:space="preserve"> </t>
        </is>
      </c>
    </row>
    <row r="10">
      <c r="A10" s="4" t="inlineStr">
        <is>
          <t>Total revenues</t>
        </is>
      </c>
      <c r="B10" s="4" t="inlineStr">
        <is>
          <t>[1]</t>
        </is>
      </c>
      <c r="C10" s="5" t="n">
        <v>51764</v>
      </c>
      <c r="D10" s="5" t="n">
        <v>304331</v>
      </c>
    </row>
    <row r="11">
      <c r="A11" s="4" t="inlineStr">
        <is>
          <t>Loyalty program revenue [Member]</t>
        </is>
      </c>
      <c r="C11" s="4" t="inlineStr">
        <is>
          <t xml:space="preserve"> </t>
        </is>
      </c>
      <c r="D11" s="4" t="inlineStr">
        <is>
          <t xml:space="preserve"> </t>
        </is>
      </c>
    </row>
    <row r="12">
      <c r="A12" s="3" t="inlineStr">
        <is>
          <t>Schedule of Disaggregated Information of Revenues by Products/Services [Line Items]</t>
        </is>
      </c>
      <c r="C12" s="4" t="inlineStr">
        <is>
          <t xml:space="preserve"> </t>
        </is>
      </c>
      <c r="D12" s="4" t="inlineStr">
        <is>
          <t xml:space="preserve"> </t>
        </is>
      </c>
    </row>
    <row r="13">
      <c r="A13" s="4" t="inlineStr">
        <is>
          <t>Total revenues</t>
        </is>
      </c>
      <c r="B13" s="4" t="inlineStr">
        <is>
          <t>[1]</t>
        </is>
      </c>
      <c r="C13" s="5" t="n">
        <v>6794</v>
      </c>
      <c r="D13" s="5" t="n">
        <v>72113</v>
      </c>
    </row>
    <row r="14">
      <c r="A14" s="4" t="inlineStr">
        <is>
          <t>Transaction revenue [Member]</t>
        </is>
      </c>
      <c r="C14" s="4" t="inlineStr">
        <is>
          <t xml:space="preserve"> </t>
        </is>
      </c>
      <c r="D14" s="4" t="inlineStr">
        <is>
          <t xml:space="preserve"> </t>
        </is>
      </c>
    </row>
    <row r="15">
      <c r="A15" s="3" t="inlineStr">
        <is>
          <t>Schedule of Disaggregated Information of Revenues by Products/Services [Line Items]</t>
        </is>
      </c>
      <c r="C15" s="4" t="inlineStr">
        <is>
          <t xml:space="preserve"> </t>
        </is>
      </c>
      <c r="D15" s="4" t="inlineStr">
        <is>
          <t xml:space="preserve"> </t>
        </is>
      </c>
    </row>
    <row r="16">
      <c r="A16" s="4" t="inlineStr">
        <is>
          <t>Total revenues</t>
        </is>
      </c>
      <c r="B16" s="4" t="inlineStr">
        <is>
          <t>[1]</t>
        </is>
      </c>
      <c r="C16" s="5" t="n">
        <v>43080</v>
      </c>
      <c r="D16" s="5" t="n">
        <v>20208</v>
      </c>
    </row>
    <row r="17">
      <c r="A17" s="4" t="inlineStr">
        <is>
          <t>Member subscription revenue [Member]</t>
        </is>
      </c>
      <c r="C17" s="4" t="inlineStr">
        <is>
          <t xml:space="preserve"> </t>
        </is>
      </c>
      <c r="D17" s="4" t="inlineStr">
        <is>
          <t xml:space="preserve"> </t>
        </is>
      </c>
    </row>
    <row r="18">
      <c r="A18" s="3" t="inlineStr">
        <is>
          <t>Schedule of Disaggregated Information of Revenues by Products/Services [Line Items]</t>
        </is>
      </c>
      <c r="C18" s="4" t="inlineStr">
        <is>
          <t xml:space="preserve"> </t>
        </is>
      </c>
      <c r="D18" s="4" t="inlineStr">
        <is>
          <t xml:space="preserve"> </t>
        </is>
      </c>
    </row>
    <row r="19">
      <c r="A19" s="4" t="inlineStr">
        <is>
          <t>Total revenues</t>
        </is>
      </c>
      <c r="B19" s="4" t="inlineStr">
        <is>
          <t>[2]</t>
        </is>
      </c>
      <c r="C19" s="5" t="n">
        <v>82546</v>
      </c>
      <c r="D19" s="5" t="n">
        <v>173219</v>
      </c>
    </row>
    <row r="20">
      <c r="A20" s="4" t="inlineStr">
        <is>
          <t>Sublicense revenue [Member]</t>
        </is>
      </c>
      <c r="C20" s="4" t="inlineStr">
        <is>
          <t xml:space="preserve"> </t>
        </is>
      </c>
      <c r="D20" s="4" t="inlineStr">
        <is>
          <t xml:space="preserve"> </t>
        </is>
      </c>
    </row>
    <row r="21">
      <c r="A21" s="3" t="inlineStr">
        <is>
          <t>Schedule of Disaggregated Information of Revenues by Products/Services [Line Items]</t>
        </is>
      </c>
      <c r="C21" s="4" t="inlineStr">
        <is>
          <t xml:space="preserve"> </t>
        </is>
      </c>
      <c r="D21" s="4" t="inlineStr">
        <is>
          <t xml:space="preserve"> </t>
        </is>
      </c>
    </row>
    <row r="22">
      <c r="A22" s="4" t="inlineStr">
        <is>
          <t>Total revenues</t>
        </is>
      </c>
      <c r="B22" s="4" t="inlineStr">
        <is>
          <t>[2]</t>
        </is>
      </c>
      <c r="C22" s="4" t="inlineStr">
        <is>
          <t xml:space="preserve"> </t>
        </is>
      </c>
      <c r="D22" s="6" t="n">
        <v>55298</v>
      </c>
    </row>
    <row r="23"/>
    <row r="24">
      <c r="A24" s="4" t="inlineStr">
        <is>
          <t>[1] Revenue
recognized at a point in time. Revenue
recognized over time.</t>
        </is>
      </c>
    </row>
  </sheetData>
  <mergeCells count="4">
    <mergeCell ref="A1:B2"/>
    <mergeCell ref="C1:D1"/>
    <mergeCell ref="A23:C23"/>
    <mergeCell ref="A24:C2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that were measured at fair value on a recurring basis - Fair Value, Recurring [Member] - USD ($)</t>
        </is>
      </c>
      <c r="B1" s="2" t="inlineStr">
        <is>
          <t>Sep. 30, 2024</t>
        </is>
      </c>
      <c r="C1" s="2" t="inlineStr">
        <is>
          <t>Jun. 30, 2024</t>
        </is>
      </c>
    </row>
    <row r="2">
      <c r="A2" s="3" t="inlineStr">
        <is>
          <t>Assets:</t>
        </is>
      </c>
      <c r="B2" s="4" t="inlineStr">
        <is>
          <t xml:space="preserve"> </t>
        </is>
      </c>
      <c r="C2" s="4" t="inlineStr">
        <is>
          <t xml:space="preserve"> </t>
        </is>
      </c>
    </row>
    <row r="3">
      <c r="A3" s="4" t="inlineStr">
        <is>
          <t>Investment in marketable securities</t>
        </is>
      </c>
      <c r="B3" s="6" t="n">
        <v>44126</v>
      </c>
      <c r="C3" s="6" t="n">
        <v>171633</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in marketable securities</t>
        </is>
      </c>
      <c r="B6" s="5" t="n">
        <v>44126</v>
      </c>
      <c r="C6" s="5" t="n">
        <v>171633</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in 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in marketable securities</t>
        </is>
      </c>
      <c r="B12" s="4" t="inlineStr">
        <is>
          <t xml:space="preserve"> </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3" customWidth="1" min="7" max="7"/>
    <col width="13" customWidth="1" min="8" max="8"/>
  </cols>
  <sheetData>
    <row r="1">
      <c r="A1" s="1" t="inlineStr">
        <is>
          <t>Unaudited Condensed Consolidated Statements of Change in Stockholders’ Equity (Deficiency) - USD ($)</t>
        </is>
      </c>
      <c r="C1" s="2" t="inlineStr">
        <is>
          <t>COMMON STOCK</t>
        </is>
      </c>
      <c r="D1" s="2" t="inlineStr">
        <is>
          <t>ADDITIONAL PAID IN CAPITAL</t>
        </is>
      </c>
      <c r="E1" s="2" t="inlineStr">
        <is>
          <t>ACCUMULATED DEFICIT</t>
        </is>
      </c>
      <c r="F1" s="2" t="inlineStr">
        <is>
          <t>ACCUMULATED OTHER COMPREHENSIVE (LOSS) INCOME</t>
        </is>
      </c>
      <c r="G1" s="2" t="inlineStr">
        <is>
          <t>Total</t>
        </is>
      </c>
    </row>
    <row r="2">
      <c r="A2" s="4" t="inlineStr">
        <is>
          <t>Balance at Jun. 30, 2023</t>
        </is>
      </c>
      <c r="C2" s="6" t="n">
        <v>3</v>
      </c>
      <c r="D2" s="6" t="n">
        <v>31485733</v>
      </c>
      <c r="E2" s="6" t="n">
        <v>-31443451</v>
      </c>
      <c r="F2" s="6" t="n">
        <v>-172617</v>
      </c>
      <c r="G2" s="6" t="n">
        <v>-130332</v>
      </c>
    </row>
    <row r="3">
      <c r="A3" s="4" t="inlineStr">
        <is>
          <t>Balance (in Shares) at Jun. 30, 2023</t>
        </is>
      </c>
      <c r="B3" s="4" t="inlineStr">
        <is>
          <t>[1]</t>
        </is>
      </c>
      <c r="C3" s="5" t="n">
        <v>255734</v>
      </c>
      <c r="D3" s="4" t="inlineStr">
        <is>
          <t xml:space="preserve"> </t>
        </is>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5" t="n">
        <v>-2131712</v>
      </c>
      <c r="F4" s="4" t="inlineStr">
        <is>
          <t xml:space="preserve"> </t>
        </is>
      </c>
      <c r="G4" s="5" t="n">
        <v>-2131712</v>
      </c>
    </row>
    <row r="5">
      <c r="A5" s="4" t="inlineStr">
        <is>
          <t>Conversion of convertible note payable</t>
        </is>
      </c>
      <c r="C5" s="6" t="n">
        <v>1</v>
      </c>
      <c r="D5" s="5" t="n">
        <v>1325637</v>
      </c>
      <c r="E5" s="4" t="inlineStr">
        <is>
          <t xml:space="preserve"> </t>
        </is>
      </c>
      <c r="F5" s="4" t="inlineStr">
        <is>
          <t xml:space="preserve"> </t>
        </is>
      </c>
      <c r="G5" s="5" t="n">
        <v>1325638</v>
      </c>
    </row>
    <row r="6">
      <c r="A6" s="4" t="inlineStr">
        <is>
          <t>Conversion of convertible note payable (in Shares)</t>
        </is>
      </c>
      <c r="B6" s="4" t="inlineStr">
        <is>
          <t>[1]</t>
        </is>
      </c>
      <c r="C6" s="5" t="n">
        <v>40321</v>
      </c>
      <c r="D6" s="4" t="inlineStr">
        <is>
          <t xml:space="preserve"> </t>
        </is>
      </c>
      <c r="E6" s="4" t="inlineStr">
        <is>
          <t xml:space="preserve"> </t>
        </is>
      </c>
      <c r="F6" s="4" t="inlineStr">
        <is>
          <t xml:space="preserve"> </t>
        </is>
      </c>
      <c r="G6" s="4" t="inlineStr">
        <is>
          <t xml:space="preserve"> </t>
        </is>
      </c>
    </row>
    <row r="7">
      <c r="A7" s="4" t="inlineStr">
        <is>
          <t>Foreign currency translation adjustment</t>
        </is>
      </c>
      <c r="C7" s="4" t="inlineStr">
        <is>
          <t xml:space="preserve"> </t>
        </is>
      </c>
      <c r="D7" s="4" t="inlineStr">
        <is>
          <t xml:space="preserve"> </t>
        </is>
      </c>
      <c r="E7" s="4" t="inlineStr">
        <is>
          <t xml:space="preserve"> </t>
        </is>
      </c>
      <c r="F7" s="5" t="n">
        <v>43</v>
      </c>
      <c r="G7" s="5" t="n">
        <v>43</v>
      </c>
    </row>
    <row r="8">
      <c r="A8" s="4" t="inlineStr">
        <is>
          <t>Balance at Sep. 30, 2023</t>
        </is>
      </c>
      <c r="C8" s="6" t="n">
        <v>4</v>
      </c>
      <c r="D8" s="5" t="n">
        <v>32811370</v>
      </c>
      <c r="E8" s="5" t="n">
        <v>-33575163</v>
      </c>
      <c r="F8" s="5" t="n">
        <v>-172574</v>
      </c>
      <c r="G8" s="5" t="n">
        <v>-936363</v>
      </c>
    </row>
    <row r="9">
      <c r="A9" s="4" t="inlineStr">
        <is>
          <t>Balance (in Shares) at Sep. 30, 2023</t>
        </is>
      </c>
      <c r="B9" s="4" t="inlineStr">
        <is>
          <t>[1]</t>
        </is>
      </c>
      <c r="C9" s="5" t="n">
        <v>296055</v>
      </c>
      <c r="D9" s="4" t="inlineStr">
        <is>
          <t xml:space="preserve"> </t>
        </is>
      </c>
      <c r="E9" s="4" t="inlineStr">
        <is>
          <t xml:space="preserve"> </t>
        </is>
      </c>
      <c r="F9" s="4" t="inlineStr">
        <is>
          <t xml:space="preserve"> </t>
        </is>
      </c>
      <c r="G9" s="4" t="inlineStr">
        <is>
          <t xml:space="preserve"> </t>
        </is>
      </c>
    </row>
    <row r="10">
      <c r="A10" s="4" t="inlineStr">
        <is>
          <t>Balance at Jun. 30, 2024</t>
        </is>
      </c>
      <c r="C10" s="6" t="n">
        <v>17</v>
      </c>
      <c r="D10" s="5" t="n">
        <v>41171827</v>
      </c>
      <c r="E10" s="5" t="n">
        <v>-38030074</v>
      </c>
      <c r="F10" s="5" t="n">
        <v>238963</v>
      </c>
      <c r="G10" s="6" t="n">
        <v>3380733</v>
      </c>
    </row>
    <row r="11">
      <c r="A11" s="4" t="inlineStr">
        <is>
          <t>Balance (in Shares) at Jun. 30, 2024</t>
        </is>
      </c>
      <c r="C11" s="5" t="n">
        <v>1671623</v>
      </c>
      <c r="D11" s="4" t="inlineStr">
        <is>
          <t xml:space="preserve"> </t>
        </is>
      </c>
      <c r="E11" s="4" t="inlineStr">
        <is>
          <t xml:space="preserve"> </t>
        </is>
      </c>
      <c r="F11" s="4" t="inlineStr">
        <is>
          <t xml:space="preserve"> </t>
        </is>
      </c>
      <c r="G11" s="5" t="n">
        <v>1671623</v>
      </c>
      <c r="H11" s="4" t="inlineStr">
        <is>
          <t>[2]</t>
        </is>
      </c>
    </row>
    <row r="12">
      <c r="A12" s="4" t="inlineStr">
        <is>
          <t>Net loss</t>
        </is>
      </c>
      <c r="C12" s="4" t="inlineStr">
        <is>
          <t xml:space="preserve"> </t>
        </is>
      </c>
      <c r="D12" s="4" t="inlineStr">
        <is>
          <t xml:space="preserve"> </t>
        </is>
      </c>
      <c r="E12" s="5" t="n">
        <v>-950707</v>
      </c>
      <c r="F12" s="4" t="inlineStr">
        <is>
          <t xml:space="preserve"> </t>
        </is>
      </c>
      <c r="G12" s="6" t="n">
        <v>-950707</v>
      </c>
    </row>
    <row r="13">
      <c r="A13" s="4" t="inlineStr">
        <is>
          <t>Issuance of common stock at the market offering, net of issuance costs</t>
        </is>
      </c>
      <c r="C13" s="6" t="n">
        <v>16</v>
      </c>
      <c r="D13" s="5" t="n">
        <v>2457374</v>
      </c>
      <c r="E13" s="4" t="inlineStr">
        <is>
          <t xml:space="preserve"> </t>
        </is>
      </c>
      <c r="F13" s="4" t="inlineStr">
        <is>
          <t xml:space="preserve"> </t>
        </is>
      </c>
      <c r="G13" s="5" t="n">
        <v>2457390</v>
      </c>
    </row>
    <row r="14">
      <c r="A14" s="4" t="inlineStr">
        <is>
          <t>Issuance of common stock at the market offering, net of issuance costs (in Shares)</t>
        </is>
      </c>
      <c r="C14" s="5" t="n">
        <v>1583418</v>
      </c>
      <c r="D14" s="4" t="inlineStr">
        <is>
          <t xml:space="preserve"> </t>
        </is>
      </c>
      <c r="E14" s="4" t="inlineStr">
        <is>
          <t xml:space="preserve"> </t>
        </is>
      </c>
      <c r="F14" s="4" t="inlineStr">
        <is>
          <t xml:space="preserve"> </t>
        </is>
      </c>
      <c r="G14" s="4" t="inlineStr">
        <is>
          <t xml:space="preserve"> </t>
        </is>
      </c>
    </row>
    <row r="15">
      <c r="A15" s="4" t="inlineStr">
        <is>
          <t>Issuance of common stock for software development</t>
        </is>
      </c>
      <c r="C15" s="6" t="n">
        <v>20</v>
      </c>
      <c r="D15" s="5" t="n">
        <v>1379980</v>
      </c>
      <c r="E15" s="4" t="inlineStr">
        <is>
          <t xml:space="preserve"> </t>
        </is>
      </c>
      <c r="F15" s="4" t="inlineStr">
        <is>
          <t xml:space="preserve"> </t>
        </is>
      </c>
      <c r="G15" s="5" t="n">
        <v>1380000</v>
      </c>
    </row>
    <row r="16">
      <c r="A16" s="4" t="inlineStr">
        <is>
          <t>Issuance of common stock for software development (in Shares)</t>
        </is>
      </c>
      <c r="C16" s="5" t="n">
        <v>2000000</v>
      </c>
      <c r="D16" s="4" t="inlineStr">
        <is>
          <t xml:space="preserve"> </t>
        </is>
      </c>
      <c r="E16" s="4" t="inlineStr">
        <is>
          <t xml:space="preserve"> </t>
        </is>
      </c>
      <c r="F16" s="4" t="inlineStr">
        <is>
          <t xml:space="preserve"> </t>
        </is>
      </c>
      <c r="G16" s="4" t="inlineStr">
        <is>
          <t xml:space="preserve"> </t>
        </is>
      </c>
    </row>
    <row r="17">
      <c r="A17" s="4" t="inlineStr">
        <is>
          <t>Employee stock base compensation</t>
        </is>
      </c>
      <c r="C17" s="4" t="inlineStr">
        <is>
          <t xml:space="preserve"> </t>
        </is>
      </c>
      <c r="D17" s="5" t="n">
        <v>70000</v>
      </c>
      <c r="E17" s="4" t="inlineStr">
        <is>
          <t xml:space="preserve"> </t>
        </is>
      </c>
      <c r="F17" s="4" t="inlineStr">
        <is>
          <t xml:space="preserve"> </t>
        </is>
      </c>
      <c r="G17" s="5" t="n">
        <v>70000</v>
      </c>
    </row>
    <row r="18">
      <c r="A18" s="4" t="inlineStr">
        <is>
          <t>Foreign currency translation adjustment</t>
        </is>
      </c>
      <c r="C18" s="4" t="inlineStr">
        <is>
          <t xml:space="preserve"> </t>
        </is>
      </c>
      <c r="D18" s="4" t="inlineStr">
        <is>
          <t xml:space="preserve"> </t>
        </is>
      </c>
      <c r="E18" s="4" t="inlineStr">
        <is>
          <t xml:space="preserve"> </t>
        </is>
      </c>
      <c r="F18" s="5" t="n">
        <v>-59145</v>
      </c>
      <c r="G18" s="5" t="n">
        <v>-59145</v>
      </c>
    </row>
    <row r="19">
      <c r="A19" s="4" t="inlineStr">
        <is>
          <t>Balance at Sep. 30, 2024</t>
        </is>
      </c>
      <c r="C19" s="6" t="n">
        <v>53</v>
      </c>
      <c r="D19" s="6" t="n">
        <v>45079181</v>
      </c>
      <c r="E19" s="6" t="n">
        <v>-38980781</v>
      </c>
      <c r="F19" s="6" t="n">
        <v>179818</v>
      </c>
      <c r="G19" s="6" t="n">
        <v>6278271</v>
      </c>
    </row>
    <row r="20">
      <c r="A20" s="4" t="inlineStr">
        <is>
          <t>Balance (in Shares) at Sep. 30, 2024</t>
        </is>
      </c>
      <c r="C20" s="5" t="n">
        <v>5255041</v>
      </c>
      <c r="D20" s="4" t="inlineStr">
        <is>
          <t xml:space="preserve"> </t>
        </is>
      </c>
      <c r="E20" s="4" t="inlineStr">
        <is>
          <t xml:space="preserve"> </t>
        </is>
      </c>
      <c r="F20" s="4" t="inlineStr">
        <is>
          <t xml:space="preserve"> </t>
        </is>
      </c>
      <c r="G20" s="5" t="n">
        <v>5255041</v>
      </c>
      <c r="H20" s="4" t="inlineStr">
        <is>
          <t>[2]</t>
        </is>
      </c>
    </row>
    <row r="21"/>
    <row r="22">
      <c r="A22" s="4" t="inlineStr">
        <is>
          <t>[1] Giving
retroactive effect to the 1-for-70 reverse stock split effected on February 27, 2024 Giving
retroactive effect to the 1-for-70 reverse stock split effected on February 27, 2024</t>
        </is>
      </c>
    </row>
  </sheetData>
  <mergeCells count="4">
    <mergeCell ref="A1:B1"/>
    <mergeCell ref="G1:H1"/>
    <mergeCell ref="A21:G21"/>
    <mergeCell ref="A22:G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Sep. 30, 2024</t>
        </is>
      </c>
      <c r="C1" s="2" t="inlineStr">
        <is>
          <t>Jun. 30, 2024</t>
        </is>
      </c>
    </row>
    <row r="2">
      <c r="A2" s="3" t="inlineStr">
        <is>
          <t>Schedule of Accounts Receivable, Net [Abstract]</t>
        </is>
      </c>
      <c r="B2" s="4" t="inlineStr">
        <is>
          <t xml:space="preserve"> </t>
        </is>
      </c>
      <c r="C2" s="4" t="inlineStr">
        <is>
          <t xml:space="preserve"> </t>
        </is>
      </c>
    </row>
    <row r="3">
      <c r="A3" s="4" t="inlineStr">
        <is>
          <t>Accounts receivable</t>
        </is>
      </c>
      <c r="B3" s="6" t="n">
        <v>39959</v>
      </c>
      <c r="C3" s="6" t="n">
        <v>1100</v>
      </c>
    </row>
    <row r="4">
      <c r="A4" s="4" t="inlineStr">
        <is>
          <t>Provision for estimated credit losses</t>
        </is>
      </c>
      <c r="B4" s="5" t="n">
        <v>-243</v>
      </c>
      <c r="C4" s="5" t="n">
        <v>-1100</v>
      </c>
    </row>
    <row r="5">
      <c r="A5" s="4" t="inlineStr">
        <is>
          <t>Total accounts receivable, net</t>
        </is>
      </c>
      <c r="B5" s="6" t="n">
        <v>39716</v>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Movements of Provision for Accounts Receivable’s Estimated Credit Losses - Accounts Receivable [Member] - USD ($)</t>
        </is>
      </c>
      <c r="B1" s="2" t="inlineStr">
        <is>
          <t>3 Months Ended</t>
        </is>
      </c>
    </row>
    <row r="2">
      <c r="B2" s="2" t="inlineStr">
        <is>
          <t>Sep. 30, 2024</t>
        </is>
      </c>
      <c r="C2" s="2" t="inlineStr">
        <is>
          <t>Jun. 30, 2024</t>
        </is>
      </c>
    </row>
    <row r="3">
      <c r="A3" s="3" t="inlineStr">
        <is>
          <t>Schedule of Movements of Provision for Accounts Receivable’s Estimated Credit Losses [Line Items]</t>
        </is>
      </c>
      <c r="B3" s="4" t="inlineStr">
        <is>
          <t xml:space="preserve"> </t>
        </is>
      </c>
      <c r="C3" s="4" t="inlineStr">
        <is>
          <t xml:space="preserve"> </t>
        </is>
      </c>
    </row>
    <row r="4">
      <c r="A4" s="4" t="inlineStr">
        <is>
          <t>Beginning balance</t>
        </is>
      </c>
      <c r="B4" s="6" t="n">
        <v>1100</v>
      </c>
      <c r="C4" s="6" t="n">
        <v>214</v>
      </c>
    </row>
    <row r="5">
      <c r="A5" s="4" t="inlineStr">
        <is>
          <t>Addition (recovery)</t>
        </is>
      </c>
      <c r="B5" s="5" t="n">
        <v>-940</v>
      </c>
      <c r="C5" s="5" t="n">
        <v>182544</v>
      </c>
    </row>
    <row r="6">
      <c r="A6" s="4" t="inlineStr">
        <is>
          <t>Disposal of subsidiaries</t>
        </is>
      </c>
      <c r="B6" s="4" t="inlineStr">
        <is>
          <t xml:space="preserve"> </t>
        </is>
      </c>
      <c r="C6" s="5" t="n">
        <v>-180792</v>
      </c>
    </row>
    <row r="7">
      <c r="A7" s="4" t="inlineStr">
        <is>
          <t>Exchange rate effect</t>
        </is>
      </c>
      <c r="B7" s="5" t="n">
        <v>83</v>
      </c>
      <c r="C7" s="5" t="n">
        <v>-866</v>
      </c>
    </row>
    <row r="8">
      <c r="A8" s="4" t="inlineStr">
        <is>
          <t>Ending balance</t>
        </is>
      </c>
      <c r="B8" s="6" t="n">
        <v>243</v>
      </c>
      <c r="C8" s="6" t="n">
        <v>1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Schedule of Inventories - USD ($)</t>
        </is>
      </c>
      <c r="B1" s="2" t="inlineStr">
        <is>
          <t>Sep. 30, 2024</t>
        </is>
      </c>
      <c r="C1" s="2" t="inlineStr">
        <is>
          <t>Jun. 30, 2024</t>
        </is>
      </c>
    </row>
    <row r="2">
      <c r="A2" s="3" t="inlineStr">
        <is>
          <t>Schedule of Inventories [Line Items]</t>
        </is>
      </c>
      <c r="B2" s="4" t="inlineStr">
        <is>
          <t xml:space="preserve"> </t>
        </is>
      </c>
      <c r="C2" s="4" t="inlineStr">
        <is>
          <t xml:space="preserve"> </t>
        </is>
      </c>
    </row>
    <row r="3">
      <c r="A3" s="4" t="inlineStr">
        <is>
          <t>Total Inventories</t>
        </is>
      </c>
      <c r="B3" s="6" t="n">
        <v>22121</v>
      </c>
      <c r="C3" s="6" t="n">
        <v>27467</v>
      </c>
    </row>
    <row r="4">
      <c r="A4" s="4" t="inlineStr">
        <is>
          <t>Gift card (or E-voucher) [Member]</t>
        </is>
      </c>
      <c r="B4" s="4" t="inlineStr">
        <is>
          <t xml:space="preserve"> </t>
        </is>
      </c>
      <c r="C4" s="4" t="inlineStr">
        <is>
          <t xml:space="preserve"> </t>
        </is>
      </c>
    </row>
    <row r="5">
      <c r="A5" s="3" t="inlineStr">
        <is>
          <t>Schedule of Inventories [Line Items]</t>
        </is>
      </c>
      <c r="B5" s="4" t="inlineStr">
        <is>
          <t xml:space="preserve"> </t>
        </is>
      </c>
      <c r="C5" s="4" t="inlineStr">
        <is>
          <t xml:space="preserve"> </t>
        </is>
      </c>
    </row>
    <row r="6">
      <c r="A6" s="4" t="inlineStr">
        <is>
          <t>Total Inventories</t>
        </is>
      </c>
      <c r="B6" s="5" t="n">
        <v>14431</v>
      </c>
      <c r="C6" s="5" t="n">
        <v>27467</v>
      </c>
    </row>
    <row r="7">
      <c r="A7" s="4" t="inlineStr">
        <is>
          <t>Nutrition products [Member]</t>
        </is>
      </c>
      <c r="B7" s="4" t="inlineStr">
        <is>
          <t xml:space="preserve"> </t>
        </is>
      </c>
      <c r="C7" s="4" t="inlineStr">
        <is>
          <t xml:space="preserve"> </t>
        </is>
      </c>
    </row>
    <row r="8">
      <c r="A8" s="3" t="inlineStr">
        <is>
          <t>Schedule of Inventories [Line Items]</t>
        </is>
      </c>
      <c r="B8" s="4" t="inlineStr">
        <is>
          <t xml:space="preserve"> </t>
        </is>
      </c>
      <c r="C8" s="4" t="inlineStr">
        <is>
          <t xml:space="preserve"> </t>
        </is>
      </c>
    </row>
    <row r="9">
      <c r="A9" s="4" t="inlineStr">
        <is>
          <t>Total Inventories</t>
        </is>
      </c>
      <c r="B9" s="6" t="n">
        <v>7690</v>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Other Receivables and Other Current Assets (Details) - USD ($)</t>
        </is>
      </c>
      <c r="E1" s="2" t="inlineStr">
        <is>
          <t>1 Months Ended</t>
        </is>
      </c>
      <c r="G1" s="2" t="inlineStr">
        <is>
          <t>3 Months Ended</t>
        </is>
      </c>
    </row>
    <row r="2">
      <c r="C2" s="2" t="inlineStr">
        <is>
          <t>May 24, 2024</t>
        </is>
      </c>
      <c r="D2" s="2" t="inlineStr">
        <is>
          <t>Apr. 12, 2023</t>
        </is>
      </c>
      <c r="E2" s="2" t="inlineStr">
        <is>
          <t>Feb. 29, 2024</t>
        </is>
      </c>
      <c r="F2" s="2" t="inlineStr">
        <is>
          <t>Jul. 31, 2022</t>
        </is>
      </c>
      <c r="G2" s="2" t="inlineStr">
        <is>
          <t>Sep. 30, 2024</t>
        </is>
      </c>
      <c r="H2" s="2" t="inlineStr">
        <is>
          <t>Jun. 30, 2025</t>
        </is>
      </c>
      <c r="I2" s="2" t="inlineStr">
        <is>
          <t>Jul. 18, 2024</t>
        </is>
      </c>
      <c r="J2" s="2" t="inlineStr">
        <is>
          <t>Jun. 30, 2024</t>
        </is>
      </c>
      <c r="K2" s="2" t="inlineStr">
        <is>
          <t>Sep. 30, 2023</t>
        </is>
      </c>
    </row>
    <row r="3">
      <c r="A3" s="3" t="inlineStr">
        <is>
          <t>Other Receivables and Other Current Asset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llaboration deposits</t>
        </is>
      </c>
      <c r="B4" s="4" t="inlineStr">
        <is>
          <t>[1]</t>
        </is>
      </c>
      <c r="C4" s="4" t="inlineStr">
        <is>
          <t xml:space="preserve"> </t>
        </is>
      </c>
      <c r="D4" s="4" t="inlineStr">
        <is>
          <t xml:space="preserve"> </t>
        </is>
      </c>
      <c r="E4" s="4" t="inlineStr">
        <is>
          <t xml:space="preserve"> </t>
        </is>
      </c>
      <c r="F4" s="4" t="inlineStr">
        <is>
          <t xml:space="preserve"> </t>
        </is>
      </c>
      <c r="G4" s="6" t="n">
        <v>1487372</v>
      </c>
      <c r="H4" s="4" t="inlineStr">
        <is>
          <t xml:space="preserve"> </t>
        </is>
      </c>
      <c r="I4" s="4" t="inlineStr">
        <is>
          <t xml:space="preserve"> </t>
        </is>
      </c>
      <c r="J4" s="4" t="inlineStr">
        <is>
          <t xml:space="preserve"> </t>
        </is>
      </c>
      <c r="K4" s="4" t="inlineStr">
        <is>
          <t xml:space="preserve"> </t>
        </is>
      </c>
    </row>
    <row r="5">
      <c r="A5" s="4" t="inlineStr">
        <is>
          <t>Estimated credit loss</t>
        </is>
      </c>
      <c r="C5" s="4" t="inlineStr">
        <is>
          <t xml:space="preserve"> </t>
        </is>
      </c>
      <c r="D5" s="4" t="inlineStr">
        <is>
          <t xml:space="preserve"> </t>
        </is>
      </c>
      <c r="E5" s="4" t="inlineStr">
        <is>
          <t xml:space="preserve"> </t>
        </is>
      </c>
      <c r="F5" s="4" t="inlineStr">
        <is>
          <t xml:space="preserve"> </t>
        </is>
      </c>
      <c r="G5" s="5" t="n">
        <v>243</v>
      </c>
      <c r="H5" s="4" t="inlineStr">
        <is>
          <t xml:space="preserve"> </t>
        </is>
      </c>
      <c r="I5" s="4" t="inlineStr">
        <is>
          <t xml:space="preserve"> </t>
        </is>
      </c>
      <c r="J5" s="5" t="n">
        <v>1100</v>
      </c>
      <c r="K5" s="4" t="inlineStr">
        <is>
          <t xml:space="preserve"> </t>
        </is>
      </c>
    </row>
    <row r="6">
      <c r="A6" s="4" t="inlineStr">
        <is>
          <t>Consideration amount</t>
        </is>
      </c>
      <c r="C6" s="4" t="inlineStr">
        <is>
          <t xml:space="preserve"> </t>
        </is>
      </c>
      <c r="D6" s="6" t="n">
        <v>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ire date</t>
        </is>
      </c>
      <c r="C7" s="4" t="inlineStr">
        <is>
          <t xml:space="preserve"> </t>
        </is>
      </c>
      <c r="D7" s="4" t="inlineStr">
        <is>
          <t xml:space="preserve"> </t>
        </is>
      </c>
      <c r="E7" s="4" t="inlineStr">
        <is>
          <t>Feb. 24,  2025</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vice deposit</t>
        </is>
      </c>
      <c r="C8" s="4" t="inlineStr">
        <is>
          <t xml:space="preserve"> </t>
        </is>
      </c>
      <c r="D8" s="4" t="inlineStr">
        <is>
          <t xml:space="preserve"> </t>
        </is>
      </c>
      <c r="E8" s="4" t="inlineStr">
        <is>
          <t xml:space="preserve"> </t>
        </is>
      </c>
      <c r="F8" s="4" t="inlineStr">
        <is>
          <t xml:space="preserve"> </t>
        </is>
      </c>
      <c r="G8" s="5" t="n">
        <v>21274</v>
      </c>
      <c r="H8" s="4" t="inlineStr">
        <is>
          <t xml:space="preserve"> </t>
        </is>
      </c>
      <c r="I8" s="4" t="inlineStr">
        <is>
          <t xml:space="preserve"> </t>
        </is>
      </c>
      <c r="J8" s="4" t="inlineStr">
        <is>
          <t xml:space="preserve"> </t>
        </is>
      </c>
      <c r="K8" s="6" t="n">
        <v>209768</v>
      </c>
    </row>
    <row r="9">
      <c r="A9" s="4" t="inlineStr">
        <is>
          <t>Remitted a service deposit</t>
        </is>
      </c>
      <c r="C9" s="4" t="inlineStr">
        <is>
          <t xml:space="preserve"> </t>
        </is>
      </c>
      <c r="D9" s="4" t="inlineStr">
        <is>
          <t xml:space="preserve"> </t>
        </is>
      </c>
      <c r="E9" s="4" t="inlineStr">
        <is>
          <t xml:space="preserve"> </t>
        </is>
      </c>
      <c r="F9" s="4" t="inlineStr">
        <is>
          <t xml:space="preserve"> </t>
        </is>
      </c>
      <c r="G9" s="5" t="n">
        <v>174288</v>
      </c>
      <c r="H9" s="4" t="inlineStr">
        <is>
          <t xml:space="preserve"> </t>
        </is>
      </c>
      <c r="I9" s="4" t="inlineStr">
        <is>
          <t xml:space="preserve"> </t>
        </is>
      </c>
      <c r="J9" s="4" t="inlineStr">
        <is>
          <t xml:space="preserve"> </t>
        </is>
      </c>
      <c r="K9" s="4" t="inlineStr">
        <is>
          <t xml:space="preserve"> </t>
        </is>
      </c>
    </row>
    <row r="10">
      <c r="A10" s="4" t="inlineStr">
        <is>
          <t>Galactech Sdn Bh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ther Receivables and Other Current Assets, Ne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work design consultanc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27626</v>
      </c>
      <c r="J12" s="4" t="inlineStr">
        <is>
          <t xml:space="preserve"> </t>
        </is>
      </c>
      <c r="K12" s="4" t="inlineStr">
        <is>
          <t xml:space="preserve"> </t>
        </is>
      </c>
    </row>
    <row r="13">
      <c r="A13" s="4" t="inlineStr">
        <is>
          <t>Remitted a service deposit</t>
        </is>
      </c>
      <c r="C13" s="4" t="inlineStr">
        <is>
          <t xml:space="preserve"> </t>
        </is>
      </c>
      <c r="D13" s="4" t="inlineStr">
        <is>
          <t xml:space="preserve"> </t>
        </is>
      </c>
      <c r="E13" s="4" t="inlineStr">
        <is>
          <t xml:space="preserve"> </t>
        </is>
      </c>
      <c r="F13" s="4" t="inlineStr">
        <is>
          <t xml:space="preserve"> </t>
        </is>
      </c>
      <c r="G13" s="5" t="n">
        <v>287448</v>
      </c>
      <c r="H13" s="4" t="inlineStr">
        <is>
          <t xml:space="preserve"> </t>
        </is>
      </c>
      <c r="I13" s="4" t="inlineStr">
        <is>
          <t xml:space="preserve"> </t>
        </is>
      </c>
      <c r="J13" s="4" t="inlineStr">
        <is>
          <t xml:space="preserve"> </t>
        </is>
      </c>
      <c r="K13" s="4" t="inlineStr">
        <is>
          <t xml:space="preserve"> </t>
        </is>
      </c>
    </row>
    <row r="14">
      <c r="A14" s="4" t="inlineStr">
        <is>
          <t>D&amp;O Insurance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ther Receivables and Other Current Assets, Ne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surance premium amount</t>
        </is>
      </c>
      <c r="C16" s="4" t="inlineStr">
        <is>
          <t xml:space="preserve"> </t>
        </is>
      </c>
      <c r="D16" s="4" t="inlineStr">
        <is>
          <t xml:space="preserve"> </t>
        </is>
      </c>
      <c r="E16" s="6" t="n">
        <v>74078</v>
      </c>
      <c r="F16" s="4" t="inlineStr">
        <is>
          <t xml:space="preserve"> </t>
        </is>
      </c>
      <c r="G16" s="5" t="n">
        <v>24293</v>
      </c>
      <c r="H16" s="4" t="inlineStr">
        <is>
          <t xml:space="preserve"> </t>
        </is>
      </c>
      <c r="I16" s="4" t="inlineStr">
        <is>
          <t xml:space="preserve"> </t>
        </is>
      </c>
      <c r="J16" s="4" t="inlineStr">
        <is>
          <t xml:space="preserve"> </t>
        </is>
      </c>
      <c r="K16" s="4" t="inlineStr">
        <is>
          <t xml:space="preserve"> </t>
        </is>
      </c>
    </row>
    <row r="17">
      <c r="A17" s="4" t="inlineStr">
        <is>
          <t>Nexge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Receivables and Other Current Assets, Ne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d credit loss</t>
        </is>
      </c>
      <c r="C19" s="4" t="inlineStr">
        <is>
          <t xml:space="preserve"> </t>
        </is>
      </c>
      <c r="D19" s="4" t="inlineStr">
        <is>
          <t xml:space="preserve"> </t>
        </is>
      </c>
      <c r="E19" s="4" t="inlineStr">
        <is>
          <t xml:space="preserve"> </t>
        </is>
      </c>
      <c r="F19" s="4" t="inlineStr">
        <is>
          <t xml:space="preserve"> </t>
        </is>
      </c>
      <c r="G19" s="5" t="n">
        <v>48508</v>
      </c>
      <c r="H19" s="4" t="inlineStr">
        <is>
          <t xml:space="preserve"> </t>
        </is>
      </c>
      <c r="I19" s="4" t="inlineStr">
        <is>
          <t xml:space="preserve"> </t>
        </is>
      </c>
      <c r="J19" s="5" t="n">
        <v>42412</v>
      </c>
      <c r="K19" s="4" t="inlineStr">
        <is>
          <t xml:space="preserve"> </t>
        </is>
      </c>
    </row>
    <row r="20">
      <c r="A20" s="4" t="inlineStr">
        <is>
          <t>Service deposit</t>
        </is>
      </c>
      <c r="C20" s="4" t="inlineStr">
        <is>
          <t xml:space="preserve"> </t>
        </is>
      </c>
      <c r="D20" s="4" t="inlineStr">
        <is>
          <t xml:space="preserve"> </t>
        </is>
      </c>
      <c r="E20" s="4" t="inlineStr">
        <is>
          <t xml:space="preserve"> </t>
        </is>
      </c>
      <c r="F20" s="4" t="inlineStr">
        <is>
          <t xml:space="preserve"> </t>
        </is>
      </c>
      <c r="G20" s="5" t="n">
        <v>121945</v>
      </c>
      <c r="H20" s="4" t="inlineStr">
        <is>
          <t xml:space="preserve"> </t>
        </is>
      </c>
      <c r="I20" s="4" t="inlineStr">
        <is>
          <t xml:space="preserve"> </t>
        </is>
      </c>
      <c r="J20" s="4" t="inlineStr">
        <is>
          <t xml:space="preserve"> </t>
        </is>
      </c>
      <c r="K20" s="4" t="inlineStr">
        <is>
          <t xml:space="preserve"> </t>
        </is>
      </c>
    </row>
    <row r="21">
      <c r="A21" s="4" t="inlineStr">
        <is>
          <t>Morga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Receivables and Other Current Assets, Ne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timated credit loss</t>
        </is>
      </c>
      <c r="C23" s="4" t="inlineStr">
        <is>
          <t xml:space="preserve"> </t>
        </is>
      </c>
      <c r="D23" s="4" t="inlineStr">
        <is>
          <t xml:space="preserve"> </t>
        </is>
      </c>
      <c r="E23" s="4" t="inlineStr">
        <is>
          <t xml:space="preserve"> </t>
        </is>
      </c>
      <c r="F23" s="4" t="inlineStr">
        <is>
          <t xml:space="preserve"> </t>
        </is>
      </c>
      <c r="G23" s="5" t="n">
        <v>63613</v>
      </c>
      <c r="H23" s="4" t="inlineStr">
        <is>
          <t xml:space="preserve"> </t>
        </is>
      </c>
      <c r="I23" s="4" t="inlineStr">
        <is>
          <t xml:space="preserve"> </t>
        </is>
      </c>
      <c r="J23" s="5" t="n">
        <v>63613</v>
      </c>
      <c r="K23" s="4" t="inlineStr">
        <is>
          <t xml:space="preserve"> </t>
        </is>
      </c>
    </row>
    <row r="24">
      <c r="A24" s="4" t="inlineStr">
        <is>
          <t>Consideration amount</t>
        </is>
      </c>
      <c r="C24" s="6" t="n">
        <v>148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vice Agree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ther Receivables and Other Current Assets, Ne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credit loss</t>
        </is>
      </c>
      <c r="C27" s="4" t="inlineStr">
        <is>
          <t xml:space="preserve"> </t>
        </is>
      </c>
      <c r="D27" s="4" t="inlineStr">
        <is>
          <t xml:space="preserve"> </t>
        </is>
      </c>
      <c r="E27" s="4" t="inlineStr">
        <is>
          <t xml:space="preserve"> </t>
        </is>
      </c>
      <c r="F27" s="4" t="inlineStr">
        <is>
          <t xml:space="preserve"> </t>
        </is>
      </c>
      <c r="G27" s="6" t="n">
        <v>121271</v>
      </c>
      <c r="H27" s="4" t="inlineStr">
        <is>
          <t xml:space="preserve"> </t>
        </is>
      </c>
      <c r="I27" s="4" t="inlineStr">
        <is>
          <t xml:space="preserve"> </t>
        </is>
      </c>
      <c r="J27" s="6" t="n">
        <v>106028</v>
      </c>
      <c r="K27" s="4" t="inlineStr">
        <is>
          <t xml:space="preserve"> </t>
        </is>
      </c>
    </row>
    <row r="28">
      <c r="A28" s="4" t="inlineStr">
        <is>
          <t>Consideration amount</t>
        </is>
      </c>
      <c r="C28" s="4" t="inlineStr">
        <is>
          <t xml:space="preserve"> </t>
        </is>
      </c>
      <c r="D28" s="4" t="inlineStr">
        <is>
          <t xml:space="preserve"> </t>
        </is>
      </c>
      <c r="E28" s="4" t="inlineStr">
        <is>
          <t xml:space="preserve"> </t>
        </is>
      </c>
      <c r="F28" s="6" t="n">
        <v>477251</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ecas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ther Receivables and Other Current Assets, Ne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vice deposit</t>
        </is>
      </c>
      <c r="C31" s="4" t="inlineStr">
        <is>
          <t xml:space="preserve"> </t>
        </is>
      </c>
      <c r="D31" s="4" t="inlineStr">
        <is>
          <t xml:space="preserve"> </t>
        </is>
      </c>
      <c r="E31" s="4" t="inlineStr">
        <is>
          <t xml:space="preserve"> </t>
        </is>
      </c>
      <c r="F31" s="4" t="inlineStr">
        <is>
          <t xml:space="preserve"> </t>
        </is>
      </c>
      <c r="G31" s="4" t="inlineStr">
        <is>
          <t xml:space="preserve"> </t>
        </is>
      </c>
      <c r="H31" s="6" t="n">
        <v>84823</v>
      </c>
      <c r="I31" s="4" t="inlineStr">
        <is>
          <t xml:space="preserve"> </t>
        </is>
      </c>
      <c r="J31" s="4" t="inlineStr">
        <is>
          <t xml:space="preserve"> </t>
        </is>
      </c>
      <c r="K31" s="4" t="inlineStr">
        <is>
          <t xml:space="preserve"> </t>
        </is>
      </c>
    </row>
    <row r="32"/>
    <row r="33">
      <c r="A33" s="4" t="inlineStr">
        <is>
          <t>[1]On September 20, 2024, the Company entered into a partnership agreement
(the “Partnership Agreement”) with Credilab Sdn. Bhd. (“CLSB”) for five years. Pursuant to the Partnership Agreement,
the Company and CLSB will establish a strategic partnership aimed at leveraging their respective core competencies, resources, and market
expertise to drive mutual benefit and growth, while the Company will periodically provide collaboration deposit fund to CLSB, which CLSB
will be utilized to support CLSB’s credit service activities for the portfolio clients introduced by the Company’s ZCity App
(“Portfolio Clients”). In return, the Company will share half of the revenue and processing fee from CLSB’s profit derived
from Portfolio Client. As of September 30, the Company has disbursed $1,487,372 collaboration deposits to CLSB.</t>
        </is>
      </c>
    </row>
  </sheetData>
  <mergeCells count="4">
    <mergeCell ref="A1:B2"/>
    <mergeCell ref="E1:F1"/>
    <mergeCell ref="A32:J32"/>
    <mergeCell ref="A33:J3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Receivables and Other Current Assets (Details) - Schedule of Other Receivables and Other Current Assets - USD ($)</t>
        </is>
      </c>
      <c r="C1" s="2" t="inlineStr">
        <is>
          <t>Sep. 30, 2024</t>
        </is>
      </c>
      <c r="D1" s="2" t="inlineStr">
        <is>
          <t>Jun. 30, 2024</t>
        </is>
      </c>
    </row>
    <row r="2">
      <c r="A2" s="3" t="inlineStr">
        <is>
          <t>Schedule of Other Receivables and Other Current Assets, Net [Abstract]</t>
        </is>
      </c>
      <c r="C2" s="4" t="inlineStr">
        <is>
          <t xml:space="preserve"> </t>
        </is>
      </c>
      <c r="D2" s="4" t="inlineStr">
        <is>
          <t xml:space="preserve"> </t>
        </is>
      </c>
    </row>
    <row r="3">
      <c r="A3" s="4" t="inlineStr">
        <is>
          <t>Collaboration deposits</t>
        </is>
      </c>
      <c r="B3" s="4" t="inlineStr">
        <is>
          <t>[1]</t>
        </is>
      </c>
      <c r="C3" s="6" t="n">
        <v>1487372</v>
      </c>
      <c r="D3" s="4" t="inlineStr">
        <is>
          <t xml:space="preserve"> </t>
        </is>
      </c>
    </row>
    <row r="4">
      <c r="A4" s="4" t="inlineStr">
        <is>
          <t>Deposits</t>
        </is>
      </c>
      <c r="B4" s="4" t="inlineStr">
        <is>
          <t>[2]</t>
        </is>
      </c>
      <c r="C4" s="5" t="n">
        <v>131049</v>
      </c>
      <c r="D4" s="5" t="n">
        <v>120880</v>
      </c>
    </row>
    <row r="5">
      <c r="A5" s="4" t="inlineStr">
        <is>
          <t>Prepaid tax</t>
        </is>
      </c>
      <c r="C5" s="5" t="n">
        <v>24913</v>
      </c>
      <c r="D5" s="5" t="n">
        <v>20752</v>
      </c>
    </row>
    <row r="6">
      <c r="A6" s="4" t="inlineStr">
        <is>
          <t>Prepaid expense</t>
        </is>
      </c>
      <c r="B6" s="4" t="inlineStr">
        <is>
          <t>[3]</t>
        </is>
      </c>
      <c r="C6" s="5" t="n">
        <v>26937</v>
      </c>
      <c r="D6" s="5" t="n">
        <v>45201</v>
      </c>
    </row>
    <row r="7">
      <c r="A7" s="4" t="inlineStr">
        <is>
          <t>Software development deposit</t>
        </is>
      </c>
      <c r="B7" s="4" t="inlineStr">
        <is>
          <t>[4]</t>
        </is>
      </c>
      <c r="C7" s="5" t="n">
        <v>558753</v>
      </c>
      <c r="D7" s="5" t="n">
        <v>84823</v>
      </c>
    </row>
    <row r="8">
      <c r="A8" s="4" t="inlineStr">
        <is>
          <t>Other receivable</t>
        </is>
      </c>
      <c r="B8" s="4" t="inlineStr">
        <is>
          <t>[5]</t>
        </is>
      </c>
      <c r="C8" s="5" t="n">
        <v>130851</v>
      </c>
      <c r="D8" s="5" t="n">
        <v>127226</v>
      </c>
    </row>
    <row r="9">
      <c r="A9" s="4" t="inlineStr">
        <is>
          <t>Total other receivables and other current assets</t>
        </is>
      </c>
      <c r="C9" s="5" t="n">
        <v>2359875</v>
      </c>
      <c r="D9" s="5" t="n">
        <v>398882</v>
      </c>
    </row>
    <row r="10">
      <c r="A10" s="4" t="inlineStr">
        <is>
          <t>Provision for estimated credit loss</t>
        </is>
      </c>
      <c r="C10" s="5" t="n">
        <v>-233392</v>
      </c>
      <c r="D10" s="5" t="n">
        <v>-212053</v>
      </c>
    </row>
    <row r="11">
      <c r="A11" s="4" t="inlineStr">
        <is>
          <t>Total other receivables and other current assets</t>
        </is>
      </c>
      <c r="C11" s="5" t="n">
        <v>2126483</v>
      </c>
      <c r="D11" s="5" t="n">
        <v>186829</v>
      </c>
    </row>
    <row r="12">
      <c r="A12" s="4" t="inlineStr">
        <is>
          <t>Current</t>
        </is>
      </c>
      <c r="C12" s="5" t="n">
        <v>639111</v>
      </c>
      <c r="D12" s="5" t="n">
        <v>186829</v>
      </c>
    </row>
    <row r="13">
      <c r="A13" s="4" t="inlineStr">
        <is>
          <t>Non-current</t>
        </is>
      </c>
      <c r="C13" s="6" t="n">
        <v>1487372</v>
      </c>
      <c r="D13" s="4" t="inlineStr">
        <is>
          <t xml:space="preserve"> </t>
        </is>
      </c>
    </row>
    <row r="14"/>
    <row r="15">
      <c r="A15" s="4" t="inlineStr">
        <is>
          <t>[1]On September 20, 2024, the Company entered into a partnership agreement
(the “Partnership Agreement”) with Credilab Sdn. Bhd. (“CLSB”) for five years. Pursuant to the Partnership Agreement,
the Company and CLSB will establish a strategic partnership aimed at leveraging their respective core competencies, resources, and market
expertise to drive mutual benefit and growth, while the Company will periodically provide collaboration deposit fund to CLSB, which CLSB
will be utilized to support CLSB’s credit service activities for the portfolio clients introduced by the Company’s ZCity App
(“Portfolio Clients”). In return, the Company will share half of the revenue and processing fee from CLSB’s profit derived
from Portfolio Client. As of September 30, the Company has disbursed $1,487,372 collaboration deposits to CLSB.[2]The balance of deposits mainly represented deposit made by the Company to a third-party service provider to secure the service, security deposit consists of rent and utilities, and others. As of September 30, 2024 and June 30, 2024, $121,271 and $106,028 estimated credit loss was recorded against doubtful receivables.[3] The balance of prepaid expense mainly represented prepayment made by the Company to third parties for cyber security service, director &amp; officer liability insurance (“D&amp;O Insurance”) or other professional service. In July 2022, the Company entered into an IT service agreement (“Service
Agreement”) with a third party. Pursuant to the Service Agreement, the third party will provide IT and advisory service to the Company
to enhance its cyber security for a two-year period with a consideration of $477,251. The Company amortized the prepaid expense
related to Service Agreement based on the service performed and completed during each period. As of June 30, 2024, the prepaid expense
pertained to the Service Agreement has been fully amortized. In February 2024, the Company purchased a D&amp;O Insurance premium amounting $74,078 which covers a period of twelve months, to be expired on February 24, 2025. As of September 30, 2024, the balance of prepaid expenses pertaining to the D&amp;O Insurance amounted to $24,293. The balance of Software development deposit consists as following: On July 20, 2023, the Company entered into a software development agreement (the “Agreement”) with Nexgen Advisory Sdn Bhd (“Nexgen”), an unrelated third party. Pursuant to the Agreement, the Company engaged with Nexgen in software development related to the creation of an artificial intelligence-powered travel platform. As of September 30, 2023, the Company had made a $209,768 service deposit to Nexgen; however, the service had not yet commenced. On September 25, 2023, the Company terminated the Agreement with Nexgen. As of September 30, 2024, $121,945 of the service deposit were refunded by Nexgen. The remaining deposit of $84,823 is expected to recover by end of June 2025. As of September 30, 2024, and June 30, 2024, $48,508 and $42,412 estimated credit loss was recorded against the software development deposits. On July 18, 2024, the Company entered into
an agreement with two vendors for the provision of subcontractor services related to developing smart campus management system at the
Enforcement Leadership &amp; Management University, Malaysia. Under the terms of these agreements, both vendors were engaged to provide
services including infrastructure cabling, wiring, and network design consultancy for a total amount of $727,626 and $242,542 respectively.
As of September 30, 2024, the Company had remitted a service deposit of $287,448 &amp; $174,288 to both vendors respectively. The balance of other receivable consists as following: On May 24, 2024, the Company has disposed all of its equity interest in Foodlink and its subsidiaries Morgan and for a consideration of $148,500. As of September 30, 2024, the Company has collected $21,274 from the Purchaser, and the remaining is expected to be fully repaid by January 2025. As of September 30, 2024 and June 30, 2024, $63,613 estimated credit loss was recorded against other receivable.</t>
        </is>
      </c>
    </row>
  </sheetData>
  <mergeCells count="3">
    <mergeCell ref="A1:B1"/>
    <mergeCell ref="A14:C14"/>
    <mergeCell ref="A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ceivables and Other Current Assets (Details) - Schedule of Provision for Other Receivables - Other Receivables and Other Current Assets, Net [Member] - USD ($)</t>
        </is>
      </c>
      <c r="B1" s="2" t="inlineStr">
        <is>
          <t>3 Months Ended</t>
        </is>
      </c>
    </row>
    <row r="2">
      <c r="B2" s="2" t="inlineStr">
        <is>
          <t>Sep. 30, 2024</t>
        </is>
      </c>
      <c r="C2" s="2" t="inlineStr">
        <is>
          <t>Jun. 30, 2024</t>
        </is>
      </c>
    </row>
    <row r="3">
      <c r="A3" s="3" t="inlineStr">
        <is>
          <t>Financing Receivable, Allowance for Credit Loss [Line Items]</t>
        </is>
      </c>
      <c r="B3" s="4" t="inlineStr">
        <is>
          <t xml:space="preserve"> </t>
        </is>
      </c>
      <c r="C3" s="4" t="inlineStr">
        <is>
          <t xml:space="preserve"> </t>
        </is>
      </c>
    </row>
    <row r="4">
      <c r="A4" s="4" t="inlineStr">
        <is>
          <t>Beginning balance</t>
        </is>
      </c>
      <c r="B4" s="6" t="n">
        <v>212053</v>
      </c>
      <c r="C4" s="4" t="inlineStr">
        <is>
          <t xml:space="preserve"> </t>
        </is>
      </c>
    </row>
    <row r="5">
      <c r="A5" s="4" t="inlineStr">
        <is>
          <t>Addition</t>
        </is>
      </c>
      <c r="B5" s="4" t="inlineStr">
        <is>
          <t xml:space="preserve"> </t>
        </is>
      </c>
      <c r="C5" s="5" t="n">
        <v>212758</v>
      </c>
    </row>
    <row r="6">
      <c r="A6" s="4" t="inlineStr">
        <is>
          <t>Exchange rate effect</t>
        </is>
      </c>
      <c r="B6" s="5" t="n">
        <v>21339</v>
      </c>
      <c r="C6" s="5" t="n">
        <v>-705</v>
      </c>
    </row>
    <row r="7">
      <c r="A7" s="4" t="inlineStr">
        <is>
          <t>Ending balance</t>
        </is>
      </c>
      <c r="B7" s="6" t="n">
        <v>233392</v>
      </c>
      <c r="C7" s="6" t="n">
        <v>2120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Sep. 30, 2024</t>
        </is>
      </c>
      <c r="C1" s="2" t="inlineStr">
        <is>
          <t>Jun. 30, 2024</t>
        </is>
      </c>
    </row>
    <row r="2">
      <c r="A2" s="3" t="inlineStr">
        <is>
          <t>Prepayments [Abstract]</t>
        </is>
      </c>
      <c r="B2" s="4" t="inlineStr">
        <is>
          <t xml:space="preserve"> </t>
        </is>
      </c>
      <c r="C2" s="4" t="inlineStr">
        <is>
          <t xml:space="preserve"> </t>
        </is>
      </c>
    </row>
    <row r="3">
      <c r="A3" s="4" t="inlineStr">
        <is>
          <t>Deposits to suppliers</t>
        </is>
      </c>
      <c r="B3" s="6" t="n">
        <v>373881</v>
      </c>
      <c r="C3" s="6" t="n">
        <v>3585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Sep. 30, 2024</t>
        </is>
      </c>
      <c r="C2" s="2" t="inlineStr">
        <is>
          <t>Sep. 30, 2023</t>
        </is>
      </c>
    </row>
    <row r="3">
      <c r="A3" s="3" t="inlineStr">
        <is>
          <t>Property and Equipment, Net [Absract]</t>
        </is>
      </c>
      <c r="B3" s="4" t="inlineStr">
        <is>
          <t xml:space="preserve"> </t>
        </is>
      </c>
      <c r="C3" s="4" t="inlineStr">
        <is>
          <t xml:space="preserve"> </t>
        </is>
      </c>
    </row>
    <row r="4">
      <c r="A4" s="4" t="inlineStr">
        <is>
          <t>Depreciation expense</t>
        </is>
      </c>
      <c r="B4" s="6" t="n">
        <v>21284</v>
      </c>
      <c r="C4" s="6" t="n">
        <v>371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4</t>
        </is>
      </c>
      <c r="C1" s="2" t="inlineStr">
        <is>
          <t>Jun. 30, 2024</t>
        </is>
      </c>
    </row>
    <row r="2">
      <c r="A2" s="3" t="inlineStr">
        <is>
          <t>Schedule of Property and Equipment, Net [Line Items]</t>
        </is>
      </c>
      <c r="B2" s="4" t="inlineStr">
        <is>
          <t xml:space="preserve"> </t>
        </is>
      </c>
      <c r="C2" s="4" t="inlineStr">
        <is>
          <t xml:space="preserve"> </t>
        </is>
      </c>
    </row>
    <row r="3">
      <c r="A3" s="4" t="inlineStr">
        <is>
          <t>Property and equipment, gross</t>
        </is>
      </c>
      <c r="B3" s="6" t="n">
        <v>504635</v>
      </c>
      <c r="C3" s="6" t="n">
        <v>441209</v>
      </c>
    </row>
    <row r="4">
      <c r="A4" s="4" t="inlineStr">
        <is>
          <t>Less: accumulated depreciation</t>
        </is>
      </c>
      <c r="B4" s="5" t="n">
        <v>-329010</v>
      </c>
      <c r="C4" s="5" t="n">
        <v>-267531</v>
      </c>
    </row>
    <row r="5">
      <c r="A5" s="4" t="inlineStr">
        <is>
          <t>Total</t>
        </is>
      </c>
      <c r="B5" s="5" t="n">
        <v>175625</v>
      </c>
      <c r="C5" s="5" t="n">
        <v>173678</v>
      </c>
    </row>
    <row r="6">
      <c r="A6" s="4" t="inlineStr">
        <is>
          <t>Computer and office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5" t="n">
        <v>177021</v>
      </c>
      <c r="C8" s="5" t="n">
        <v>154772</v>
      </c>
    </row>
    <row r="9">
      <c r="A9" s="4" t="inlineStr">
        <is>
          <t>Furniture and fixture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5" t="n">
        <v>83240</v>
      </c>
      <c r="C11" s="5" t="n">
        <v>72778</v>
      </c>
    </row>
    <row r="12">
      <c r="A12" s="4" t="inlineStr">
        <is>
          <t>Motor vehicle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94120</v>
      </c>
      <c r="C14" s="5" t="n">
        <v>82290</v>
      </c>
    </row>
    <row r="15">
      <c r="A15" s="4" t="inlineStr">
        <is>
          <t>Leasehold improvement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 gross</t>
        </is>
      </c>
      <c r="B17" s="6" t="n">
        <v>150254</v>
      </c>
      <c r="C17" s="6" t="n">
        <v>1313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Sep. 30, 2024</t>
        </is>
      </c>
      <c r="C2" s="2" t="inlineStr">
        <is>
          <t>Sep. 30, 2023</t>
        </is>
      </c>
    </row>
    <row r="3">
      <c r="A3" s="3" t="inlineStr">
        <is>
          <t>Intangible Assets, Net [Abstract]</t>
        </is>
      </c>
      <c r="B3" s="4" t="inlineStr">
        <is>
          <t xml:space="preserve"> </t>
        </is>
      </c>
      <c r="C3" s="4" t="inlineStr">
        <is>
          <t xml:space="preserve"> </t>
        </is>
      </c>
    </row>
    <row r="4">
      <c r="A4" s="4" t="inlineStr">
        <is>
          <t>Amortization expense</t>
        </is>
      </c>
      <c r="B4" s="6" t="n">
        <v>302802</v>
      </c>
      <c r="C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50707</v>
      </c>
      <c r="C4" s="6" t="n">
        <v>-213171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1284</v>
      </c>
      <c r="C6" s="5" t="n">
        <v>37172</v>
      </c>
    </row>
    <row r="7">
      <c r="A7" s="4" t="inlineStr">
        <is>
          <t>Amortization of intangible assets</t>
        </is>
      </c>
      <c r="B7" s="5" t="n">
        <v>302802</v>
      </c>
      <c r="C7" s="4" t="inlineStr">
        <is>
          <t xml:space="preserve"> </t>
        </is>
      </c>
    </row>
    <row r="8">
      <c r="A8" s="4" t="inlineStr">
        <is>
          <t>Amortization of debt discounts</t>
        </is>
      </c>
      <c r="B8" s="4" t="inlineStr">
        <is>
          <t xml:space="preserve"> </t>
        </is>
      </c>
      <c r="C8" s="5" t="n">
        <v>238882</v>
      </c>
    </row>
    <row r="9">
      <c r="A9" s="4" t="inlineStr">
        <is>
          <t>Amortization of operating right-of-use assets</t>
        </is>
      </c>
      <c r="B9" s="5" t="n">
        <v>9086</v>
      </c>
      <c r="C9" s="5" t="n">
        <v>9793</v>
      </c>
    </row>
    <row r="10">
      <c r="A10" s="4" t="inlineStr">
        <is>
          <t>Allowance for credit losses</t>
        </is>
      </c>
      <c r="B10" s="5" t="n">
        <v>-940</v>
      </c>
      <c r="C10" s="5" t="n">
        <v>47785</v>
      </c>
    </row>
    <row r="11">
      <c r="A11" s="4" t="inlineStr">
        <is>
          <t>Stock-based compensation</t>
        </is>
      </c>
      <c r="B11" s="5" t="n">
        <v>70000</v>
      </c>
      <c r="C11" s="4" t="inlineStr">
        <is>
          <t xml:space="preserve"> </t>
        </is>
      </c>
    </row>
    <row r="12">
      <c r="A12" s="4" t="inlineStr">
        <is>
          <t>Unrealized holding loss on marketable securities</t>
        </is>
      </c>
      <c r="B12" s="5" t="n">
        <v>127507</v>
      </c>
      <c r="C12" s="5" t="n">
        <v>-60172</v>
      </c>
    </row>
    <row r="13">
      <c r="A13" s="3" t="inlineStr">
        <is>
          <t>Change in operating assets and liabilities</t>
        </is>
      </c>
      <c r="B13" s="4" t="inlineStr">
        <is>
          <t xml:space="preserve"> </t>
        </is>
      </c>
      <c r="C13" s="4" t="inlineStr">
        <is>
          <t xml:space="preserve"> </t>
        </is>
      </c>
    </row>
    <row r="14">
      <c r="A14" s="4" t="inlineStr">
        <is>
          <t>Accounts receivable</t>
        </is>
      </c>
      <c r="B14" s="5" t="n">
        <v>-35784</v>
      </c>
      <c r="C14" s="5" t="n">
        <v>-38300</v>
      </c>
    </row>
    <row r="15">
      <c r="A15" s="4" t="inlineStr">
        <is>
          <t>Inventories</t>
        </is>
      </c>
      <c r="B15" s="5" t="n">
        <v>8595</v>
      </c>
      <c r="C15" s="5" t="n">
        <v>15317</v>
      </c>
    </row>
    <row r="16">
      <c r="A16" s="4" t="inlineStr">
        <is>
          <t>Other receivables and other current assets</t>
        </is>
      </c>
      <c r="B16" s="5" t="n">
        <v>-450287</v>
      </c>
      <c r="C16" s="5" t="n">
        <v>-154389</v>
      </c>
    </row>
    <row r="17">
      <c r="A17" s="4" t="inlineStr">
        <is>
          <t>Prepayments</t>
        </is>
      </c>
      <c r="B17" s="5" t="n">
        <v>33457</v>
      </c>
      <c r="C17" s="5" t="n">
        <v>-7302</v>
      </c>
    </row>
    <row r="18">
      <c r="A18" s="4" t="inlineStr">
        <is>
          <t>Accounts payable</t>
        </is>
      </c>
      <c r="B18" s="5" t="n">
        <v>-805</v>
      </c>
      <c r="C18" s="5" t="n">
        <v>92622</v>
      </c>
    </row>
    <row r="19">
      <c r="A19" s="4" t="inlineStr">
        <is>
          <t>Customer deposits</t>
        </is>
      </c>
      <c r="B19" s="5" t="n">
        <v>-70442</v>
      </c>
      <c r="C19" s="5" t="n">
        <v>-7786</v>
      </c>
    </row>
    <row r="20">
      <c r="A20" s="4" t="inlineStr">
        <is>
          <t>Contract liability</t>
        </is>
      </c>
      <c r="B20" s="5" t="n">
        <v>-6643</v>
      </c>
      <c r="C20" s="5" t="n">
        <v>53848</v>
      </c>
    </row>
    <row r="21">
      <c r="A21" s="4" t="inlineStr">
        <is>
          <t>Other payables and accrued liabilities</t>
        </is>
      </c>
      <c r="B21" s="5" t="n">
        <v>-33577</v>
      </c>
      <c r="C21" s="5" t="n">
        <v>21841</v>
      </c>
    </row>
    <row r="22">
      <c r="A22" s="4" t="inlineStr">
        <is>
          <t>Other payables, related parties</t>
        </is>
      </c>
      <c r="B22" s="4" t="inlineStr">
        <is>
          <t xml:space="preserve"> </t>
        </is>
      </c>
      <c r="C22" s="5" t="n">
        <v>2332</v>
      </c>
    </row>
    <row r="23">
      <c r="A23" s="4" t="inlineStr">
        <is>
          <t>Operating lease liabilities</t>
        </is>
      </c>
      <c r="B23" s="5" t="n">
        <v>131</v>
      </c>
      <c r="C23" s="5" t="n">
        <v>-9793</v>
      </c>
    </row>
    <row r="24">
      <c r="A24" s="4" t="inlineStr">
        <is>
          <t>Income tax payables</t>
        </is>
      </c>
      <c r="B24" s="5" t="n">
        <v>4</v>
      </c>
      <c r="C24" s="5" t="n">
        <v>-4900</v>
      </c>
    </row>
    <row r="25">
      <c r="A25" s="4" t="inlineStr">
        <is>
          <t>Net cash used in operating activities</t>
        </is>
      </c>
      <c r="B25" s="5" t="n">
        <v>-976319</v>
      </c>
      <c r="C25" s="5" t="n">
        <v>-1894762</v>
      </c>
    </row>
    <row r="26">
      <c r="A26" s="3" t="inlineStr">
        <is>
          <t>CASH FLOWS FROM INVESTING ACTIVITIES:</t>
        </is>
      </c>
      <c r="B26" s="4" t="inlineStr">
        <is>
          <t xml:space="preserve"> </t>
        </is>
      </c>
      <c r="C26" s="4" t="inlineStr">
        <is>
          <t xml:space="preserve"> </t>
        </is>
      </c>
    </row>
    <row r="27">
      <c r="A27" s="4" t="inlineStr">
        <is>
          <t>Purchases of equipment</t>
        </is>
      </c>
      <c r="B27" s="4" t="inlineStr">
        <is>
          <t xml:space="preserve"> </t>
        </is>
      </c>
      <c r="C27" s="5" t="n">
        <v>-6234</v>
      </c>
    </row>
    <row r="28">
      <c r="A28" s="4" t="inlineStr">
        <is>
          <t>Collaboration deposit</t>
        </is>
      </c>
      <c r="B28" s="5" t="n">
        <v>-1487372</v>
      </c>
      <c r="C28" s="4" t="inlineStr">
        <is>
          <t xml:space="preserve"> </t>
        </is>
      </c>
    </row>
    <row r="29">
      <c r="A29" s="4" t="inlineStr">
        <is>
          <t>Net cash used in investing activities</t>
        </is>
      </c>
      <c r="B29" s="5" t="n">
        <v>-1487372</v>
      </c>
      <c r="C29" s="5" t="n">
        <v>-6234</v>
      </c>
    </row>
    <row r="30">
      <c r="A30" s="3" t="inlineStr">
        <is>
          <t>CASH FLOWS FROM FINANCING ACTIVITIES:</t>
        </is>
      </c>
      <c r="B30" s="4" t="inlineStr">
        <is>
          <t xml:space="preserve"> </t>
        </is>
      </c>
      <c r="C30" s="4" t="inlineStr">
        <is>
          <t xml:space="preserve"> </t>
        </is>
      </c>
    </row>
    <row r="31">
      <c r="A31" s="4" t="inlineStr">
        <is>
          <t>Proceeds from issuance of common stock in market offering</t>
        </is>
      </c>
      <c r="B31" s="5" t="n">
        <v>2457390</v>
      </c>
      <c r="C31" s="4" t="inlineStr">
        <is>
          <t xml:space="preserve"> </t>
        </is>
      </c>
    </row>
    <row r="32">
      <c r="A32" s="4" t="inlineStr">
        <is>
          <t>Principal payments of insurance loan</t>
        </is>
      </c>
      <c r="B32" s="5" t="n">
        <v>-18960</v>
      </c>
      <c r="C32" s="5" t="n">
        <v>-79556</v>
      </c>
    </row>
    <row r="33">
      <c r="A33" s="4" t="inlineStr">
        <is>
          <t>Payments of related party loan</t>
        </is>
      </c>
      <c r="B33" s="5" t="n">
        <v>-1159</v>
      </c>
      <c r="C33" s="5" t="n">
        <v>-1107</v>
      </c>
    </row>
    <row r="34">
      <c r="A34" s="4" t="inlineStr">
        <is>
          <t>Net cash provided by (used in) financing activities</t>
        </is>
      </c>
      <c r="B34" s="5" t="n">
        <v>2437271</v>
      </c>
      <c r="C34" s="5" t="n">
        <v>-80663</v>
      </c>
    </row>
    <row r="35">
      <c r="A35" s="4" t="inlineStr">
        <is>
          <t>EFFECT OF EXCHANGE RATE ON CASH AND CASH EQUIVALENTS</t>
        </is>
      </c>
      <c r="B35" s="5" t="n">
        <v>-101032</v>
      </c>
      <c r="C35" s="5" t="n">
        <v>4409</v>
      </c>
    </row>
    <row r="36">
      <c r="A36" s="4" t="inlineStr">
        <is>
          <t>(DECREASE) INCREASE IN CASH AND CASH EQUIVALENTS</t>
        </is>
      </c>
      <c r="B36" s="5" t="n">
        <v>-127452</v>
      </c>
      <c r="C36" s="5" t="n">
        <v>-1977250</v>
      </c>
    </row>
    <row r="37">
      <c r="A37" s="4" t="inlineStr">
        <is>
          <t>CASH AND CASH EQUIVALENTS, beginning of period</t>
        </is>
      </c>
      <c r="B37" s="5" t="n">
        <v>200013</v>
      </c>
      <c r="C37" s="5" t="n">
        <v>4593634</v>
      </c>
    </row>
    <row r="38">
      <c r="A38" s="4" t="inlineStr">
        <is>
          <t>CASH AND CASH EQUIVALENTS, end of period</t>
        </is>
      </c>
      <c r="B38" s="5" t="n">
        <v>72561</v>
      </c>
      <c r="C38" s="5" t="n">
        <v>2616384</v>
      </c>
    </row>
    <row r="39">
      <c r="A39" s="3" t="inlineStr">
        <is>
          <t>SUPPLEMENTAL CASH FLOWS INFORMATION</t>
        </is>
      </c>
      <c r="B39" s="4" t="inlineStr">
        <is>
          <t xml:space="preserve"> </t>
        </is>
      </c>
      <c r="C39" s="4" t="inlineStr">
        <is>
          <t xml:space="preserve"> </t>
        </is>
      </c>
    </row>
    <row r="40">
      <c r="A40" s="4" t="inlineStr">
        <is>
          <t>Income taxes paid</t>
        </is>
      </c>
      <c r="B40" s="5" t="n">
        <v>9440</v>
      </c>
      <c r="C40" s="5" t="n">
        <v>20957</v>
      </c>
    </row>
    <row r="41">
      <c r="A41" s="4" t="inlineStr">
        <is>
          <t>Interest paid</t>
        </is>
      </c>
      <c r="B41" s="5" t="n">
        <v>3020</v>
      </c>
      <c r="C41" s="5" t="n">
        <v>1974</v>
      </c>
    </row>
    <row r="42">
      <c r="A42" s="3" t="inlineStr">
        <is>
          <t>SUPPLEMENTAL NON-CASH FLOWS INFORMATION</t>
        </is>
      </c>
      <c r="B42" s="4" t="inlineStr">
        <is>
          <t xml:space="preserve"> </t>
        </is>
      </c>
      <c r="C42" s="4" t="inlineStr">
        <is>
          <t xml:space="preserve"> </t>
        </is>
      </c>
    </row>
    <row r="43">
      <c r="A43" s="4" t="inlineStr">
        <is>
          <t>Conversion of convertible note payable, net of unamortized discounts</t>
        </is>
      </c>
      <c r="B43" s="4" t="inlineStr">
        <is>
          <t xml:space="preserve"> </t>
        </is>
      </c>
      <c r="C43" s="5" t="n">
        <v>1325638</v>
      </c>
    </row>
    <row r="44">
      <c r="A44" s="4" t="inlineStr">
        <is>
          <t>Issuance of common stock for software development</t>
        </is>
      </c>
      <c r="B44" s="5" t="n">
        <v>1380000</v>
      </c>
      <c r="C44" s="4" t="inlineStr">
        <is>
          <t xml:space="preserve"> </t>
        </is>
      </c>
    </row>
    <row r="45">
      <c r="A45" s="4" t="inlineStr">
        <is>
          <t>Financing insurance premium paid by insurance loan</t>
        </is>
      </c>
      <c r="B45" s="4" t="inlineStr">
        <is>
          <t xml:space="preserve"> </t>
        </is>
      </c>
      <c r="C45" s="6" t="n">
        <v>1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4</t>
        </is>
      </c>
      <c r="C1" s="2" t="inlineStr">
        <is>
          <t>Jun. 30, 2024</t>
        </is>
      </c>
    </row>
    <row r="2">
      <c r="A2" s="3" t="inlineStr">
        <is>
          <t>Schedule of Intangible Assets, Net [Abstract]</t>
        </is>
      </c>
      <c r="B2" s="4" t="inlineStr">
        <is>
          <t xml:space="preserve"> </t>
        </is>
      </c>
      <c r="C2" s="4" t="inlineStr">
        <is>
          <t xml:space="preserve"> </t>
        </is>
      </c>
    </row>
    <row r="3">
      <c r="A3" s="4" t="inlineStr">
        <is>
          <t>Internal use software development</t>
        </is>
      </c>
      <c r="B3" s="6" t="n">
        <v>5151060</v>
      </c>
      <c r="C3" s="6" t="n">
        <v>3743716</v>
      </c>
    </row>
    <row r="4">
      <c r="A4" s="4" t="inlineStr">
        <is>
          <t>Less: accumulated amortization</t>
        </is>
      </c>
      <c r="B4" s="5" t="n">
        <v>-920334</v>
      </c>
      <c r="C4" s="5" t="n">
        <v>-612780</v>
      </c>
    </row>
    <row r="5">
      <c r="A5" s="4" t="inlineStr">
        <is>
          <t>Total intangible assets, net</t>
        </is>
      </c>
      <c r="B5" s="6" t="n">
        <v>4230726</v>
      </c>
      <c r="C5" s="6" t="n">
        <v>31309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Intangible Assets, Net  (Details) - Schedule of Amortization Expense</t>
        </is>
      </c>
      <c r="B1" s="2" t="inlineStr">
        <is>
          <t>Sep. 30, 2024 USD ($)</t>
        </is>
      </c>
    </row>
    <row r="2">
      <c r="A2" s="3" t="inlineStr">
        <is>
          <t>Schedule of Amortization Expense [Abstract]</t>
        </is>
      </c>
      <c r="B2" s="4" t="inlineStr">
        <is>
          <t xml:space="preserve"> </t>
        </is>
      </c>
    </row>
    <row r="3">
      <c r="A3" s="4" t="inlineStr">
        <is>
          <t>Twelve months ending September 30, 2025</t>
        </is>
      </c>
      <c r="B3" s="6" t="n">
        <v>891067</v>
      </c>
    </row>
    <row r="4">
      <c r="A4" s="4" t="inlineStr">
        <is>
          <t>Twelve months ending September 30, 2026</t>
        </is>
      </c>
      <c r="B4" s="5" t="n">
        <v>874100</v>
      </c>
    </row>
    <row r="5">
      <c r="A5" s="4" t="inlineStr">
        <is>
          <t>Twelve months ending September 30, 2027</t>
        </is>
      </c>
      <c r="B5" s="5" t="n">
        <v>874100</v>
      </c>
    </row>
    <row r="6">
      <c r="A6" s="4" t="inlineStr">
        <is>
          <t>Twelve months ending September 30, 2028</t>
        </is>
      </c>
      <c r="B6" s="5" t="n">
        <v>874100</v>
      </c>
    </row>
    <row r="7">
      <c r="A7" s="4" t="inlineStr">
        <is>
          <t>Twelve months ending September 30, 2029</t>
        </is>
      </c>
      <c r="B7" s="5" t="n">
        <v>717359</v>
      </c>
    </row>
    <row r="8">
      <c r="A8" s="4" t="inlineStr">
        <is>
          <t>Total</t>
        </is>
      </c>
      <c r="B8" s="6" t="n">
        <v>42307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s>
  <sheetData>
    <row r="1">
      <c r="A1" s="1" t="inlineStr">
        <is>
          <t>Investment in Marketable Securities (Details) - USD ($)</t>
        </is>
      </c>
      <c r="C1" s="2" t="inlineStr">
        <is>
          <t>3 Months Ended</t>
        </is>
      </c>
    </row>
    <row r="2">
      <c r="B2" s="2" t="inlineStr">
        <is>
          <t>Jul. 19, 2023</t>
        </is>
      </c>
      <c r="C2" s="2" t="inlineStr">
        <is>
          <t>Sep. 30, 2024</t>
        </is>
      </c>
      <c r="D2" s="2" t="inlineStr">
        <is>
          <t>Jun. 30, 2024</t>
        </is>
      </c>
      <c r="E2" s="2" t="inlineStr">
        <is>
          <t>Sep. 30, 2023</t>
        </is>
      </c>
    </row>
    <row r="3">
      <c r="A3" s="3" t="inlineStr">
        <is>
          <t>Investment in Marketable Securities [Line Items]</t>
        </is>
      </c>
      <c r="B3" s="4" t="inlineStr">
        <is>
          <t xml:space="preserve"> </t>
        </is>
      </c>
      <c r="C3" s="4" t="inlineStr">
        <is>
          <t xml:space="preserve"> </t>
        </is>
      </c>
      <c r="D3" s="4" t="inlineStr">
        <is>
          <t xml:space="preserve"> </t>
        </is>
      </c>
      <c r="E3" s="4" t="inlineStr">
        <is>
          <t xml:space="preserve"> </t>
        </is>
      </c>
    </row>
    <row r="4">
      <c r="A4" s="4" t="inlineStr">
        <is>
          <t>Payment of cash</t>
        </is>
      </c>
      <c r="B4" s="6" t="n">
        <v>1000000</v>
      </c>
      <c r="C4" s="4" t="inlineStr">
        <is>
          <t xml:space="preserve"> </t>
        </is>
      </c>
      <c r="D4" s="4" t="inlineStr">
        <is>
          <t xml:space="preserve"> </t>
        </is>
      </c>
      <c r="E4" s="4" t="inlineStr">
        <is>
          <t xml:space="preserve"> </t>
        </is>
      </c>
    </row>
    <row r="5">
      <c r="A5" s="4" t="inlineStr">
        <is>
          <t>Allotment of ordinary shares with equivalent value</t>
        </is>
      </c>
      <c r="B5" s="6" t="n">
        <v>1000000</v>
      </c>
      <c r="C5" s="4" t="inlineStr">
        <is>
          <t xml:space="preserve"> </t>
        </is>
      </c>
      <c r="D5" s="4" t="inlineStr">
        <is>
          <t xml:space="preserve"> </t>
        </is>
      </c>
      <c r="E5" s="4" t="inlineStr">
        <is>
          <t xml:space="preserve"> </t>
        </is>
      </c>
    </row>
    <row r="6">
      <c r="A6" s="4" t="inlineStr">
        <is>
          <t>Unrealized loss on marketable equity securities</t>
        </is>
      </c>
      <c r="B6" s="4" t="inlineStr">
        <is>
          <t xml:space="preserve"> </t>
        </is>
      </c>
      <c r="C6" s="6" t="n">
        <v>-127507</v>
      </c>
      <c r="D6" s="6" t="n">
        <v>-828367</v>
      </c>
      <c r="E6" s="6" t="n">
        <v>60172</v>
      </c>
    </row>
    <row r="7">
      <c r="A7" s="4" t="inlineStr">
        <is>
          <t>VCIG [Member]</t>
        </is>
      </c>
      <c r="B7" s="4" t="inlineStr">
        <is>
          <t xml:space="preserve"> </t>
        </is>
      </c>
      <c r="C7" s="4" t="inlineStr">
        <is>
          <t xml:space="preserve"> </t>
        </is>
      </c>
      <c r="D7" s="4" t="inlineStr">
        <is>
          <t xml:space="preserve"> </t>
        </is>
      </c>
      <c r="E7" s="4" t="inlineStr">
        <is>
          <t xml:space="preserve"> </t>
        </is>
      </c>
    </row>
    <row r="8">
      <c r="A8" s="3" t="inlineStr">
        <is>
          <t>Investment in Marketable Securities [Line Items]</t>
        </is>
      </c>
      <c r="B8" s="4" t="inlineStr">
        <is>
          <t xml:space="preserve"> </t>
        </is>
      </c>
      <c r="C8" s="4" t="inlineStr">
        <is>
          <t xml:space="preserve"> </t>
        </is>
      </c>
      <c r="D8" s="4" t="inlineStr">
        <is>
          <t xml:space="preserve"> </t>
        </is>
      </c>
      <c r="E8" s="4" t="inlineStr">
        <is>
          <t xml:space="preserve"> </t>
        </is>
      </c>
    </row>
    <row r="9">
      <c r="A9" s="4" t="inlineStr">
        <is>
          <t>Number of shares issued (in Shares)</t>
        </is>
      </c>
      <c r="B9" s="5" t="n">
        <v>286533</v>
      </c>
      <c r="C9" s="4" t="inlineStr">
        <is>
          <t xml:space="preserve"> </t>
        </is>
      </c>
      <c r="D9" s="4" t="inlineStr">
        <is>
          <t xml:space="preserve"> </t>
        </is>
      </c>
      <c r="E9" s="4" t="inlineStr">
        <is>
          <t xml:space="preserve"> </t>
        </is>
      </c>
    </row>
    <row r="10">
      <c r="A10" s="4" t="inlineStr">
        <is>
          <t>Price per share (in Dollars per share)</t>
        </is>
      </c>
      <c r="B10" s="8" t="n">
        <v>3.49</v>
      </c>
      <c r="C10" s="4" t="inlineStr">
        <is>
          <t xml:space="preserve"> </t>
        </is>
      </c>
      <c r="D10" s="4" t="inlineStr">
        <is>
          <t xml:space="preserve"> </t>
        </is>
      </c>
      <c r="E10" s="4" t="inlineStr">
        <is>
          <t xml:space="preserve"> </t>
        </is>
      </c>
    </row>
    <row r="11">
      <c r="A11" s="4" t="inlineStr">
        <is>
          <t>Unrealized loss on marketable equity securities</t>
        </is>
      </c>
      <c r="B11" s="4" t="inlineStr">
        <is>
          <t xml:space="preserve"> </t>
        </is>
      </c>
      <c r="C11" s="6" t="n">
        <v>127507</v>
      </c>
      <c r="D11" s="4" t="inlineStr">
        <is>
          <t xml:space="preserve"> </t>
        </is>
      </c>
      <c r="E11" s="6" t="n">
        <v>60172</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Marketable Securities (Details) - Schedule of Investment in Marketable Securities - USD ($)</t>
        </is>
      </c>
      <c r="B1" s="2" t="inlineStr">
        <is>
          <t>3 Months Ended</t>
        </is>
      </c>
    </row>
    <row r="2">
      <c r="B2" s="2" t="inlineStr">
        <is>
          <t>Sep. 30, 2024</t>
        </is>
      </c>
      <c r="C2" s="2" t="inlineStr">
        <is>
          <t>Jun. 30, 2024</t>
        </is>
      </c>
      <c r="D2" s="2" t="inlineStr">
        <is>
          <t>Sep. 30, 2023</t>
        </is>
      </c>
    </row>
    <row r="3">
      <c r="A3" s="3" t="inlineStr">
        <is>
          <t>Schedule of Investment in Marketable Securities [Abstract]</t>
        </is>
      </c>
      <c r="B3" s="4" t="inlineStr">
        <is>
          <t xml:space="preserve"> </t>
        </is>
      </c>
      <c r="C3" s="4" t="inlineStr">
        <is>
          <t xml:space="preserve"> </t>
        </is>
      </c>
      <c r="D3" s="4" t="inlineStr">
        <is>
          <t xml:space="preserve"> </t>
        </is>
      </c>
    </row>
    <row r="4">
      <c r="A4" s="4" t="inlineStr">
        <is>
          <t>Beginning balance</t>
        </is>
      </c>
      <c r="B4" s="6" t="n">
        <v>171633</v>
      </c>
      <c r="C4" s="4" t="inlineStr">
        <is>
          <t xml:space="preserve"> </t>
        </is>
      </c>
      <c r="D4" s="4" t="inlineStr">
        <is>
          <t xml:space="preserve"> </t>
        </is>
      </c>
    </row>
    <row r="5">
      <c r="A5" s="4" t="inlineStr">
        <is>
          <t>Addition</t>
        </is>
      </c>
      <c r="B5" s="4" t="inlineStr">
        <is>
          <t xml:space="preserve"> </t>
        </is>
      </c>
      <c r="C5" s="5" t="n">
        <v>1000000</v>
      </c>
      <c r="D5" s="4" t="inlineStr">
        <is>
          <t xml:space="preserve"> </t>
        </is>
      </c>
    </row>
    <row r="6">
      <c r="A6" s="4" t="inlineStr">
        <is>
          <t>Fair value loss recognized for the year</t>
        </is>
      </c>
      <c r="B6" s="5" t="n">
        <v>-127507</v>
      </c>
      <c r="C6" s="5" t="n">
        <v>-828367</v>
      </c>
      <c r="D6" s="6" t="n">
        <v>60172</v>
      </c>
    </row>
    <row r="7">
      <c r="A7" s="4" t="inlineStr">
        <is>
          <t>Closing balance</t>
        </is>
      </c>
      <c r="B7" s="6" t="n">
        <v>44126</v>
      </c>
      <c r="C7" s="6" t="n">
        <v>171633</v>
      </c>
      <c r="D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Loans and Notes (Details) - USD ($)</t>
        </is>
      </c>
      <c r="E1" s="2" t="inlineStr">
        <is>
          <t>1 Months Ended</t>
        </is>
      </c>
      <c r="G1" s="2" t="inlineStr">
        <is>
          <t>3 Months Ended</t>
        </is>
      </c>
      <c r="I1" s="2" t="inlineStr">
        <is>
          <t>12 Months Ended</t>
        </is>
      </c>
    </row>
    <row r="2">
      <c r="B2" s="2" t="inlineStr">
        <is>
          <t>Feb. 29, 2024</t>
        </is>
      </c>
      <c r="C2" s="2" t="inlineStr">
        <is>
          <t>Sep. 28, 2023</t>
        </is>
      </c>
      <c r="D2" s="2" t="inlineStr">
        <is>
          <t>Feb. 28, 2023</t>
        </is>
      </c>
      <c r="E2" s="2" t="inlineStr">
        <is>
          <t>Dec. 31, 2023</t>
        </is>
      </c>
      <c r="F2" s="2" t="inlineStr">
        <is>
          <t>Oct. 31, 2023</t>
        </is>
      </c>
      <c r="G2" s="2" t="inlineStr">
        <is>
          <t>Sep. 30, 2024</t>
        </is>
      </c>
      <c r="H2" s="2" t="inlineStr">
        <is>
          <t>Sep. 30, 2023</t>
        </is>
      </c>
      <c r="I2" s="2" t="inlineStr">
        <is>
          <t>Jun. 30, 2024</t>
        </is>
      </c>
      <c r="J2" s="2" t="inlineStr">
        <is>
          <t>Jun. 30, 2023</t>
        </is>
      </c>
      <c r="K2" s="2" t="inlineStr">
        <is>
          <t>Jun. 14, 2023</t>
        </is>
      </c>
    </row>
    <row r="3">
      <c r="A3" s="3" t="inlineStr">
        <is>
          <t>Loans and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4" t="inlineStr">
        <is>
          <t xml:space="preserve"> </t>
        </is>
      </c>
      <c r="G4" s="6" t="n">
        <v>758</v>
      </c>
      <c r="H4" s="6" t="n">
        <v>1974</v>
      </c>
      <c r="I4" s="4" t="inlineStr">
        <is>
          <t xml:space="preserve"> </t>
        </is>
      </c>
      <c r="J4" s="4" t="inlineStr">
        <is>
          <t xml:space="preserve"> </t>
        </is>
      </c>
      <c r="K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5" t="n">
        <v>1782710</v>
      </c>
      <c r="H5" s="4" t="inlineStr">
        <is>
          <t xml:space="preserve"> </t>
        </is>
      </c>
      <c r="I5" s="4" t="inlineStr">
        <is>
          <t xml:space="preserve"> </t>
        </is>
      </c>
      <c r="J5" s="4" t="inlineStr">
        <is>
          <t xml:space="preserve"> </t>
        </is>
      </c>
      <c r="K5" s="4" t="inlineStr">
        <is>
          <t xml:space="preserve"> </t>
        </is>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8882</v>
      </c>
      <c r="I6" s="4" t="inlineStr">
        <is>
          <t xml:space="preserve"> </t>
        </is>
      </c>
      <c r="J6" s="4" t="inlineStr">
        <is>
          <t xml:space="preserve"> </t>
        </is>
      </c>
      <c r="K6" s="4" t="inlineStr">
        <is>
          <t xml:space="preserve"> </t>
        </is>
      </c>
    </row>
    <row r="7">
      <c r="A7" s="4" t="inlineStr">
        <is>
          <t>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6" t="n">
        <v>0</v>
      </c>
      <c r="J7" s="4" t="inlineStr">
        <is>
          <t xml:space="preserve"> </t>
        </is>
      </c>
      <c r="K7" s="4" t="inlineStr">
        <is>
          <t xml:space="preserve"> </t>
        </is>
      </c>
    </row>
    <row r="8">
      <c r="A8" s="4" t="inlineStr">
        <is>
          <t>Interest expenses</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45222</v>
      </c>
      <c r="I8" s="4" t="inlineStr">
        <is>
          <t xml:space="preserve"> </t>
        </is>
      </c>
      <c r="J8" s="4" t="inlineStr">
        <is>
          <t xml:space="preserve"> </t>
        </is>
      </c>
      <c r="K8" s="4" t="inlineStr">
        <is>
          <t xml:space="preserve"> </t>
        </is>
      </c>
    </row>
    <row r="9">
      <c r="A9" s="4" t="inlineStr">
        <is>
          <t>Insurance Loan Tw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ans and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ort term loan</t>
        </is>
      </c>
      <c r="B11" s="6" t="n">
        <v>740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stalments amount</t>
        </is>
      </c>
      <c r="B12" s="6" t="n">
        <v>65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11" t="n">
        <v>0.0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balance of insurance loan</t>
        </is>
      </c>
      <c r="B14" s="4" t="inlineStr">
        <is>
          <t xml:space="preserve"> </t>
        </is>
      </c>
      <c r="C14" s="4" t="inlineStr">
        <is>
          <t xml:space="preserve"> </t>
        </is>
      </c>
      <c r="D14" s="4" t="inlineStr">
        <is>
          <t xml:space="preserve"> </t>
        </is>
      </c>
      <c r="E14" s="4" t="inlineStr">
        <is>
          <t xml:space="preserve"> </t>
        </is>
      </c>
      <c r="F14" s="4" t="inlineStr">
        <is>
          <t xml:space="preserve"> </t>
        </is>
      </c>
      <c r="G14" s="5" t="n">
        <v>19411</v>
      </c>
      <c r="H14" s="4" t="inlineStr">
        <is>
          <t xml:space="preserve"> </t>
        </is>
      </c>
      <c r="I14" s="4" t="inlineStr">
        <is>
          <t xml:space="preserve"> </t>
        </is>
      </c>
      <c r="J14" s="4" t="inlineStr">
        <is>
          <t xml:space="preserve"> </t>
        </is>
      </c>
      <c r="K14" s="4" t="inlineStr">
        <is>
          <t xml:space="preserve"> </t>
        </is>
      </c>
    </row>
    <row r="15">
      <c r="A15" s="4" t="inlineStr">
        <is>
          <t>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ans and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initial principal amount.</t>
        </is>
      </c>
      <c r="B17" s="4" t="inlineStr">
        <is>
          <t xml:space="preserve"> </t>
        </is>
      </c>
      <c r="C17" s="4" t="inlineStr">
        <is>
          <t xml:space="preserve"> </t>
        </is>
      </c>
      <c r="D17" s="9" t="n">
        <v>0.9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440000</v>
      </c>
      <c r="H18" s="4" t="inlineStr">
        <is>
          <t xml:space="preserve"> </t>
        </is>
      </c>
      <c r="I18" s="4" t="inlineStr">
        <is>
          <t xml:space="preserve"> </t>
        </is>
      </c>
      <c r="J18" s="4" t="inlineStr">
        <is>
          <t xml:space="preserve"> </t>
        </is>
      </c>
      <c r="K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6" t="n">
        <v>28360</v>
      </c>
      <c r="H19" s="4" t="inlineStr">
        <is>
          <t xml:space="preserve"> </t>
        </is>
      </c>
      <c r="I19" s="4" t="inlineStr">
        <is>
          <t xml:space="preserve"> </t>
        </is>
      </c>
      <c r="J19" s="4" t="inlineStr">
        <is>
          <t xml:space="preserve"> </t>
        </is>
      </c>
      <c r="K19" s="4" t="inlineStr">
        <is>
          <t xml:space="preserve"> </t>
        </is>
      </c>
    </row>
    <row r="20">
      <c r="A20" s="4" t="inlineStr">
        <is>
          <t>Repaid principal balance</t>
        </is>
      </c>
      <c r="B20" s="4" t="inlineStr">
        <is>
          <t xml:space="preserve"> </t>
        </is>
      </c>
      <c r="C20" s="4" t="inlineStr">
        <is>
          <t xml:space="preserve"> </t>
        </is>
      </c>
      <c r="D20" s="4" t="inlineStr">
        <is>
          <t xml:space="preserve"> </t>
        </is>
      </c>
      <c r="E20" s="6" t="n">
        <v>3367290</v>
      </c>
      <c r="F20" s="6" t="n">
        <v>336729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discount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08</v>
      </c>
      <c r="H21" s="4" t="inlineStr">
        <is>
          <t xml:space="preserve"> </t>
        </is>
      </c>
      <c r="I21" s="4" t="inlineStr">
        <is>
          <t xml:space="preserve"> </t>
        </is>
      </c>
      <c r="J21" s="4" t="inlineStr">
        <is>
          <t xml:space="preserve"> </t>
        </is>
      </c>
      <c r="K21" s="4" t="inlineStr">
        <is>
          <t xml:space="preserve"> </t>
        </is>
      </c>
    </row>
    <row r="22">
      <c r="A22" s="4" t="inlineStr">
        <is>
          <t>Triggered Principal Amou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s and No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principal amount</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mption premium percentage</t>
        </is>
      </c>
      <c r="B25" s="4" t="inlineStr">
        <is>
          <t xml:space="preserve"> </t>
        </is>
      </c>
      <c r="C25" s="9" t="n">
        <v>0.0700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rst Insurance Funding [Member] | Premium Financ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ans and No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11" t="n">
        <v>0.05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anche 1 [Member] |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ans and No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secured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0</v>
      </c>
      <c r="K31" s="4" t="inlineStr">
        <is>
          <t xml:space="preserve"> </t>
        </is>
      </c>
    </row>
    <row r="32">
      <c r="A32" s="4" t="inlineStr">
        <is>
          <t>Conversion price (in Dollars per share)</t>
        </is>
      </c>
      <c r="B32" s="4" t="inlineStr">
        <is>
          <t xml:space="preserve"> </t>
        </is>
      </c>
      <c r="C32" s="4" t="inlineStr">
        <is>
          <t xml:space="preserve"> </t>
        </is>
      </c>
      <c r="D32" s="8" t="n">
        <v>1.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 share price (in Dollars per share)</t>
        </is>
      </c>
      <c r="B33" s="4" t="inlineStr">
        <is>
          <t xml:space="preserve"> </t>
        </is>
      </c>
      <c r="C33" s="4" t="inlineStr">
        <is>
          <t xml:space="preserve"> </t>
        </is>
      </c>
      <c r="D33" s="8" t="n">
        <v>1.5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anche 2 [Member] |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ans and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secured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500000</v>
      </c>
      <c r="K36" s="4" t="inlineStr">
        <is>
          <t xml:space="preserve"> </t>
        </is>
      </c>
    </row>
    <row r="37">
      <c r="A37" s="4" t="inlineStr">
        <is>
          <t>Conversion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1.3</v>
      </c>
    </row>
    <row r="38">
      <c r="A38" s="4" t="inlineStr">
        <is>
          <t>Per shar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1.38</v>
      </c>
    </row>
    <row r="39">
      <c r="A39" s="4" t="inlineStr">
        <is>
          <t>Common Stock [Member] |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oans and No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 reverse split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822472</v>
      </c>
      <c r="H41" s="4" t="inlineStr">
        <is>
          <t xml:space="preserve"> </t>
        </is>
      </c>
      <c r="I41" s="4" t="inlineStr">
        <is>
          <t xml:space="preserve"> </t>
        </is>
      </c>
      <c r="J41" s="4" t="inlineStr">
        <is>
          <t xml:space="preserve"> </t>
        </is>
      </c>
      <c r="K41" s="4" t="inlineStr">
        <is>
          <t xml:space="preserve"> </t>
        </is>
      </c>
    </row>
    <row r="42">
      <c r="A42" s="4" t="inlineStr">
        <is>
          <t>Converted into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40322</v>
      </c>
      <c r="H42" s="4" t="inlineStr">
        <is>
          <t xml:space="preserve"> </t>
        </is>
      </c>
      <c r="I42" s="4" t="inlineStr">
        <is>
          <t xml:space="preserve"> </t>
        </is>
      </c>
      <c r="J42" s="4" t="inlineStr">
        <is>
          <t xml:space="preserve"> </t>
        </is>
      </c>
      <c r="K42" s="4" t="inlineStr">
        <is>
          <t xml:space="preserve"> </t>
        </is>
      </c>
    </row>
    <row r="43">
      <c r="A43" s="4" t="inlineStr">
        <is>
          <t>YA II PN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ans and Not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percentage traded on primary market</t>
        </is>
      </c>
      <c r="B45" s="4" t="inlineStr">
        <is>
          <t xml:space="preserve"> </t>
        </is>
      </c>
      <c r="C45" s="4" t="inlineStr">
        <is>
          <t xml:space="preserve"> </t>
        </is>
      </c>
      <c r="D45" s="4" t="inlineStr">
        <is>
          <t xml:space="preserve"> </t>
        </is>
      </c>
      <c r="E45" s="4" t="inlineStr">
        <is>
          <t xml:space="preserve"> </t>
        </is>
      </c>
      <c r="F45" s="4" t="inlineStr">
        <is>
          <t xml:space="preserve"> </t>
        </is>
      </c>
      <c r="G45" s="9" t="n">
        <v>0.25</v>
      </c>
      <c r="H45" s="4" t="inlineStr">
        <is>
          <t xml:space="preserve"> </t>
        </is>
      </c>
      <c r="I45" s="4" t="inlineStr">
        <is>
          <t xml:space="preserve"> </t>
        </is>
      </c>
      <c r="J45" s="4" t="inlineStr">
        <is>
          <t xml:space="preserve"> </t>
        </is>
      </c>
      <c r="K45" s="4" t="inlineStr">
        <is>
          <t xml:space="preserve"> </t>
        </is>
      </c>
    </row>
    <row r="46">
      <c r="A46" s="4" t="inlineStr">
        <is>
          <t>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6" t="n">
        <v>3500000</v>
      </c>
      <c r="H46" s="4" t="inlineStr">
        <is>
          <t xml:space="preserve"> </t>
        </is>
      </c>
      <c r="I46" s="4" t="inlineStr">
        <is>
          <t xml:space="preserve"> </t>
        </is>
      </c>
      <c r="J46" s="4" t="inlineStr">
        <is>
          <t xml:space="preserve"> </t>
        </is>
      </c>
      <c r="K46" s="4" t="inlineStr">
        <is>
          <t xml:space="preserve"> </t>
        </is>
      </c>
    </row>
    <row r="47">
      <c r="A47" s="4" t="inlineStr">
        <is>
          <t>Redemption premi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84790</v>
      </c>
      <c r="J47" s="4" t="inlineStr">
        <is>
          <t xml:space="preserve"> </t>
        </is>
      </c>
      <c r="K47" s="4" t="inlineStr">
        <is>
          <t xml:space="preserve"> </t>
        </is>
      </c>
    </row>
    <row r="48">
      <c r="A48" s="4" t="inlineStr">
        <is>
          <t>YA II PN Ltd [Member] | Convertible Debentu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ans and No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1100000</v>
      </c>
      <c r="H50" s="4" t="inlineStr">
        <is>
          <t xml:space="preserve"> </t>
        </is>
      </c>
      <c r="I50" s="4" t="inlineStr">
        <is>
          <t xml:space="preserve"> </t>
        </is>
      </c>
      <c r="J50" s="4" t="inlineStr">
        <is>
          <t xml:space="preserve"> </t>
        </is>
      </c>
      <c r="K50" s="4" t="inlineStr">
        <is>
          <t xml:space="preserve"> </t>
        </is>
      </c>
    </row>
    <row r="51">
      <c r="A51" s="4" t="inlineStr">
        <is>
          <t>YA II PN Ltd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ans and No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of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49370</v>
      </c>
      <c r="H53" s="4" t="inlineStr">
        <is>
          <t xml:space="preserve"> </t>
        </is>
      </c>
      <c r="I53" s="4" t="inlineStr">
        <is>
          <t xml:space="preserve"> </t>
        </is>
      </c>
      <c r="J53" s="4" t="inlineStr">
        <is>
          <t xml:space="preserve"> </t>
        </is>
      </c>
      <c r="K53" s="4" t="inlineStr">
        <is>
          <t xml:space="preserve"> </t>
        </is>
      </c>
    </row>
    <row r="54">
      <c r="A54" s="4" t="inlineStr">
        <is>
          <t>Pre reverse split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3455894</v>
      </c>
      <c r="H54" s="4" t="inlineStr">
        <is>
          <t xml:space="preserve"> </t>
        </is>
      </c>
      <c r="I54" s="4" t="inlineStr">
        <is>
          <t xml:space="preserve"> </t>
        </is>
      </c>
      <c r="J54" s="4" t="inlineStr">
        <is>
          <t xml:space="preserve"> </t>
        </is>
      </c>
      <c r="K54" s="4" t="inlineStr">
        <is>
          <t xml:space="preserve"> </t>
        </is>
      </c>
    </row>
    <row r="55">
      <c r="A55" s="4" t="inlineStr">
        <is>
          <t>Premium Finance Agreement [Member] | First Insurance Fund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ans and Not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ort term loan</t>
        </is>
      </c>
      <c r="B57" s="4" t="inlineStr">
        <is>
          <t xml:space="preserve"> </t>
        </is>
      </c>
      <c r="C57" s="4" t="inlineStr">
        <is>
          <t xml:space="preserve"> </t>
        </is>
      </c>
      <c r="D57" s="6" t="n">
        <v>26456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stalments amount</t>
        </is>
      </c>
      <c r="B58" s="4" t="inlineStr">
        <is>
          <t xml:space="preserve"> </t>
        </is>
      </c>
      <c r="C58" s="4" t="inlineStr">
        <is>
          <t xml:space="preserve"> </t>
        </is>
      </c>
      <c r="D58" s="6" t="n">
        <v>2717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curities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ans and Not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conversion price (in Dollars per share)</t>
        </is>
      </c>
      <c r="B61" s="4" t="inlineStr">
        <is>
          <t xml:space="preserve"> </t>
        </is>
      </c>
      <c r="C61" s="4" t="inlineStr">
        <is>
          <t xml:space="preserve"> </t>
        </is>
      </c>
      <c r="D61" s="15" t="n">
        <v>1.620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sion price percentage</t>
        </is>
      </c>
      <c r="B62" s="4" t="inlineStr">
        <is>
          <t xml:space="preserve"> </t>
        </is>
      </c>
      <c r="C62" s="4" t="inlineStr">
        <is>
          <t xml:space="preserve"> </t>
        </is>
      </c>
      <c r="D62" s="9" t="n">
        <v>0.9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sion price (in Dollars per share)</t>
        </is>
      </c>
      <c r="B63" s="4" t="inlineStr">
        <is>
          <t xml:space="preserve"> </t>
        </is>
      </c>
      <c r="C63" s="4" t="inlineStr">
        <is>
          <t xml:space="preserve"> </t>
        </is>
      </c>
      <c r="D63" s="8" t="n">
        <v>0.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curities Purchase Agreement [Member] | Convertible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ans and Not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rate</t>
        </is>
      </c>
      <c r="B66" s="4" t="inlineStr">
        <is>
          <t xml:space="preserve"> </t>
        </is>
      </c>
      <c r="C66" s="4" t="inlineStr">
        <is>
          <t xml:space="preserve"> </t>
        </is>
      </c>
      <c r="D66" s="9" t="n">
        <v>0.0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term</t>
        </is>
      </c>
      <c r="B67" s="4" t="inlineStr">
        <is>
          <t xml:space="preserve"> </t>
        </is>
      </c>
      <c r="C67" s="4" t="inlineStr">
        <is>
          <t xml:space="preserve"> </t>
        </is>
      </c>
      <c r="D67" s="4" t="inlineStr">
        <is>
          <t>12 month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vate Placement [Member] | Unsecured Convertible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ans and No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secured convertible notes</t>
        </is>
      </c>
      <c r="B70" s="4" t="inlineStr">
        <is>
          <t xml:space="preserve"> </t>
        </is>
      </c>
      <c r="C70" s="4" t="inlineStr">
        <is>
          <t xml:space="preserve"> </t>
        </is>
      </c>
      <c r="D70" s="6" t="n">
        <v>5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Notes (Details) - Schedule of Convertible Notes Payable, Net of Unamortized Discounts - Convertible Notes Payable [Member] - USD ($)</t>
        </is>
      </c>
      <c r="B1" s="2" t="inlineStr">
        <is>
          <t>3 Months Ended</t>
        </is>
      </c>
      <c r="C1" s="2" t="inlineStr">
        <is>
          <t>12 Months Ended</t>
        </is>
      </c>
    </row>
    <row r="2">
      <c r="B2" s="2" t="inlineStr">
        <is>
          <t>Sep. 30, 2024</t>
        </is>
      </c>
      <c r="C2" s="2" t="inlineStr">
        <is>
          <t>Jun. 30, 2024</t>
        </is>
      </c>
    </row>
    <row r="3">
      <c r="A3" s="4" t="inlineStr">
        <is>
          <t>Face value of convertible notes payable [Member]</t>
        </is>
      </c>
      <c r="B3" s="4" t="inlineStr">
        <is>
          <t xml:space="preserve"> </t>
        </is>
      </c>
      <c r="C3" s="4" t="inlineStr">
        <is>
          <t xml:space="preserve"> </t>
        </is>
      </c>
    </row>
    <row r="4">
      <c r="A4" s="3" t="inlineStr">
        <is>
          <t>Schedule of Convertible Notes Payable, Net of Unamortized Discounts [Line Items]</t>
        </is>
      </c>
      <c r="B4" s="4" t="inlineStr">
        <is>
          <t xml:space="preserve"> </t>
        </is>
      </c>
      <c r="C4" s="4" t="inlineStr">
        <is>
          <t xml:space="preserve"> </t>
        </is>
      </c>
    </row>
    <row r="5">
      <c r="A5" s="4" t="inlineStr">
        <is>
          <t>Beginning balance</t>
        </is>
      </c>
      <c r="B5" s="4" t="inlineStr">
        <is>
          <t xml:space="preserve"> </t>
        </is>
      </c>
      <c r="C5" s="6" t="n">
        <v>5150000</v>
      </c>
    </row>
    <row r="6">
      <c r="A6" s="4" t="inlineStr">
        <is>
          <t>Ending balance</t>
        </is>
      </c>
      <c r="B6" s="4" t="inlineStr">
        <is>
          <t xml:space="preserve"> </t>
        </is>
      </c>
      <c r="C6" s="4" t="inlineStr">
        <is>
          <t xml:space="preserve"> </t>
        </is>
      </c>
    </row>
    <row r="7">
      <c r="A7" s="4" t="inlineStr">
        <is>
          <t>Amortization of debt discounts</t>
        </is>
      </c>
      <c r="B7" s="4" t="inlineStr">
        <is>
          <t xml:space="preserve"> </t>
        </is>
      </c>
      <c r="C7" s="4" t="inlineStr">
        <is>
          <t xml:space="preserve"> </t>
        </is>
      </c>
    </row>
    <row r="8">
      <c r="A8" s="4" t="inlineStr">
        <is>
          <t>Repayments</t>
        </is>
      </c>
      <c r="B8" s="4" t="inlineStr">
        <is>
          <t xml:space="preserve"> </t>
        </is>
      </c>
      <c r="C8" s="5" t="n">
        <v>-3367290</v>
      </c>
    </row>
    <row r="9">
      <c r="A9" s="4" t="inlineStr">
        <is>
          <t>Conversion</t>
        </is>
      </c>
      <c r="B9" s="4" t="inlineStr">
        <is>
          <t xml:space="preserve"> </t>
        </is>
      </c>
      <c r="C9" s="5" t="n">
        <v>-1782710</v>
      </c>
    </row>
    <row r="10">
      <c r="A10" s="4" t="inlineStr">
        <is>
          <t>Unamortized debt discounts [Member]</t>
        </is>
      </c>
      <c r="B10" s="4" t="inlineStr">
        <is>
          <t xml:space="preserve"> </t>
        </is>
      </c>
      <c r="C10" s="4" t="inlineStr">
        <is>
          <t xml:space="preserve"> </t>
        </is>
      </c>
    </row>
    <row r="11">
      <c r="A11" s="3" t="inlineStr">
        <is>
          <t>Schedule of Convertible Notes Payable, Net of Unamortized Discounts [Line Items]</t>
        </is>
      </c>
      <c r="B11" s="4" t="inlineStr">
        <is>
          <t xml:space="preserve"> </t>
        </is>
      </c>
      <c r="C11" s="4" t="inlineStr">
        <is>
          <t xml:space="preserve"> </t>
        </is>
      </c>
    </row>
    <row r="12">
      <c r="A12" s="4" t="inlineStr">
        <is>
          <t>Beginning balance</t>
        </is>
      </c>
      <c r="B12" s="4" t="inlineStr">
        <is>
          <t xml:space="preserve"> </t>
        </is>
      </c>
      <c r="C12" s="5" t="n">
        <v>-358284</v>
      </c>
    </row>
    <row r="13">
      <c r="A13" s="4" t="inlineStr">
        <is>
          <t>Ending balance</t>
        </is>
      </c>
      <c r="B13" s="4" t="inlineStr">
        <is>
          <t xml:space="preserve"> </t>
        </is>
      </c>
      <c r="C13" s="4" t="inlineStr">
        <is>
          <t xml:space="preserve"> </t>
        </is>
      </c>
    </row>
    <row r="14">
      <c r="A14" s="4" t="inlineStr">
        <is>
          <t>Amortization of debt discounts</t>
        </is>
      </c>
      <c r="B14" s="4" t="inlineStr">
        <is>
          <t xml:space="preserve"> </t>
        </is>
      </c>
      <c r="C14" s="5" t="n">
        <v>358284</v>
      </c>
    </row>
    <row r="15">
      <c r="A15" s="4" t="inlineStr">
        <is>
          <t>Repayments</t>
        </is>
      </c>
      <c r="B15" s="4" t="inlineStr">
        <is>
          <t xml:space="preserve"> </t>
        </is>
      </c>
      <c r="C15" s="4" t="inlineStr">
        <is>
          <t xml:space="preserve"> </t>
        </is>
      </c>
    </row>
    <row r="16">
      <c r="A16" s="4" t="inlineStr">
        <is>
          <t>Conversion</t>
        </is>
      </c>
      <c r="B16" s="4" t="inlineStr">
        <is>
          <t xml:space="preserve"> </t>
        </is>
      </c>
      <c r="C16" s="4" t="inlineStr">
        <is>
          <t xml:space="preserve"> </t>
        </is>
      </c>
    </row>
    <row r="17">
      <c r="A17" s="4" t="inlineStr">
        <is>
          <t>Convertible notes payable, net of unamortized discounts [Member]</t>
        </is>
      </c>
      <c r="B17" s="4" t="inlineStr">
        <is>
          <t xml:space="preserve"> </t>
        </is>
      </c>
      <c r="C17" s="4" t="inlineStr">
        <is>
          <t xml:space="preserve"> </t>
        </is>
      </c>
    </row>
    <row r="18">
      <c r="A18" s="3" t="inlineStr">
        <is>
          <t>Schedule of Convertible Notes Payable, Net of Unamortized Discounts [Line Items]</t>
        </is>
      </c>
      <c r="B18" s="4" t="inlineStr">
        <is>
          <t xml:space="preserve"> </t>
        </is>
      </c>
      <c r="C18" s="4" t="inlineStr">
        <is>
          <t xml:space="preserve"> </t>
        </is>
      </c>
    </row>
    <row r="19">
      <c r="A19" s="4" t="inlineStr">
        <is>
          <t>Beginning balance</t>
        </is>
      </c>
      <c r="B19" s="4" t="inlineStr">
        <is>
          <t xml:space="preserve"> </t>
        </is>
      </c>
      <c r="C19" s="5" t="n">
        <v>4791716</v>
      </c>
    </row>
    <row r="20">
      <c r="A20" s="4" t="inlineStr">
        <is>
          <t>Ending balance</t>
        </is>
      </c>
      <c r="B20" s="4" t="inlineStr">
        <is>
          <t xml:space="preserve"> </t>
        </is>
      </c>
      <c r="C20" s="4" t="inlineStr">
        <is>
          <t xml:space="preserve"> </t>
        </is>
      </c>
    </row>
    <row r="21">
      <c r="A21" s="4" t="inlineStr">
        <is>
          <t>Amortization of debt discounts</t>
        </is>
      </c>
      <c r="B21" s="4" t="inlineStr">
        <is>
          <t xml:space="preserve"> </t>
        </is>
      </c>
      <c r="C21" s="5" t="n">
        <v>358284</v>
      </c>
    </row>
    <row r="22">
      <c r="A22" s="4" t="inlineStr">
        <is>
          <t>Repayments</t>
        </is>
      </c>
      <c r="B22" s="4" t="inlineStr">
        <is>
          <t xml:space="preserve"> </t>
        </is>
      </c>
      <c r="C22" s="5" t="n">
        <v>-3367290</v>
      </c>
    </row>
    <row r="23">
      <c r="A23" s="4" t="inlineStr">
        <is>
          <t>Conversion</t>
        </is>
      </c>
      <c r="B23" s="4" t="inlineStr">
        <is>
          <t xml:space="preserve"> </t>
        </is>
      </c>
      <c r="C23" s="5" t="n">
        <v>-1782710</v>
      </c>
    </row>
    <row r="24">
      <c r="A24" s="4" t="inlineStr">
        <is>
          <t>Third parties [Member]</t>
        </is>
      </c>
      <c r="B24" s="4" t="inlineStr">
        <is>
          <t xml:space="preserve"> </t>
        </is>
      </c>
      <c r="C24" s="4" t="inlineStr">
        <is>
          <t xml:space="preserve"> </t>
        </is>
      </c>
    </row>
    <row r="25">
      <c r="A25" s="3" t="inlineStr">
        <is>
          <t>Schedule of Convertible Notes Payable, Net of Unamortized Discounts [Line Items]</t>
        </is>
      </c>
      <c r="B25" s="4" t="inlineStr">
        <is>
          <t xml:space="preserve"> </t>
        </is>
      </c>
      <c r="C25" s="4" t="inlineStr">
        <is>
          <t xml:space="preserve"> </t>
        </is>
      </c>
    </row>
    <row r="26">
      <c r="A26" s="4" t="inlineStr">
        <is>
          <t>Beginning balance</t>
        </is>
      </c>
      <c r="B26" s="4" t="inlineStr">
        <is>
          <t xml:space="preserve"> </t>
        </is>
      </c>
      <c r="C26" s="5" t="n">
        <v>4791716</v>
      </c>
    </row>
    <row r="27">
      <c r="A27" s="4" t="inlineStr">
        <is>
          <t>Ending balance</t>
        </is>
      </c>
      <c r="B27" s="4" t="inlineStr">
        <is>
          <t xml:space="preserve"> </t>
        </is>
      </c>
      <c r="C27" s="4" t="inlineStr">
        <is>
          <t xml:space="preserve"> </t>
        </is>
      </c>
    </row>
    <row r="28">
      <c r="A28" s="4" t="inlineStr">
        <is>
          <t>Amortization of debt discounts</t>
        </is>
      </c>
      <c r="B28" s="4" t="inlineStr">
        <is>
          <t xml:space="preserve"> </t>
        </is>
      </c>
      <c r="C28" s="5" t="n">
        <v>358284</v>
      </c>
    </row>
    <row r="29">
      <c r="A29" s="4" t="inlineStr">
        <is>
          <t>Repayments</t>
        </is>
      </c>
      <c r="B29" s="4" t="inlineStr">
        <is>
          <t xml:space="preserve"> </t>
        </is>
      </c>
      <c r="C29" s="5" t="n">
        <v>-3367290</v>
      </c>
    </row>
    <row r="30">
      <c r="A30" s="4" t="inlineStr">
        <is>
          <t>Conversion</t>
        </is>
      </c>
      <c r="B30" s="4" t="inlineStr">
        <is>
          <t xml:space="preserve"> </t>
        </is>
      </c>
      <c r="C30" s="5" t="n">
        <v>-1782710</v>
      </c>
    </row>
    <row r="31">
      <c r="A31" s="4" t="inlineStr">
        <is>
          <t>Related parties [Member]</t>
        </is>
      </c>
      <c r="B31" s="4" t="inlineStr">
        <is>
          <t xml:space="preserve"> </t>
        </is>
      </c>
      <c r="C31" s="4" t="inlineStr">
        <is>
          <t xml:space="preserve"> </t>
        </is>
      </c>
    </row>
    <row r="32">
      <c r="A32" s="3" t="inlineStr">
        <is>
          <t>Schedule of Convertible Notes Payable, Net of Unamortized Discounts [Line Items]</t>
        </is>
      </c>
      <c r="B32" s="4" t="inlineStr">
        <is>
          <t xml:space="preserve"> </t>
        </is>
      </c>
      <c r="C32" s="4" t="inlineStr">
        <is>
          <t xml:space="preserve"> </t>
        </is>
      </c>
    </row>
    <row r="33">
      <c r="A33" s="4" t="inlineStr">
        <is>
          <t>Beginning balance</t>
        </is>
      </c>
      <c r="B33" s="4" t="inlineStr">
        <is>
          <t xml:space="preserve"> </t>
        </is>
      </c>
      <c r="C33" s="4" t="inlineStr">
        <is>
          <t xml:space="preserve"> </t>
        </is>
      </c>
    </row>
    <row r="34">
      <c r="A34" s="4" t="inlineStr">
        <is>
          <t>Ending balance</t>
        </is>
      </c>
      <c r="B34" s="4" t="inlineStr">
        <is>
          <t xml:space="preserve"> </t>
        </is>
      </c>
      <c r="C34" s="4" t="inlineStr">
        <is>
          <t xml:space="preserve"> </t>
        </is>
      </c>
    </row>
    <row r="35">
      <c r="A35" s="4" t="inlineStr">
        <is>
          <t>Amortization of debt discounts</t>
        </is>
      </c>
      <c r="B35" s="4" t="inlineStr">
        <is>
          <t xml:space="preserve"> </t>
        </is>
      </c>
      <c r="C35" s="4" t="inlineStr">
        <is>
          <t xml:space="preserve"> </t>
        </is>
      </c>
    </row>
    <row r="36">
      <c r="A36" s="4" t="inlineStr">
        <is>
          <t>Repayments</t>
        </is>
      </c>
      <c r="B36" s="4" t="inlineStr">
        <is>
          <t xml:space="preserve"> </t>
        </is>
      </c>
      <c r="C36" s="4" t="inlineStr">
        <is>
          <t xml:space="preserve"> </t>
        </is>
      </c>
    </row>
    <row r="37">
      <c r="A37" s="4" t="inlineStr">
        <is>
          <t>Conversion</t>
        </is>
      </c>
      <c r="B37" s="4" t="inlineStr">
        <is>
          <t xml:space="preserve"> </t>
        </is>
      </c>
      <c r="C3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Details) - Schedule of Other Payables and Accrued Liabilities - USD ($)</t>
        </is>
      </c>
      <c r="C1" s="2" t="inlineStr">
        <is>
          <t>Sep. 30, 2024</t>
        </is>
      </c>
      <c r="D1" s="2" t="inlineStr">
        <is>
          <t>Jun. 30, 2024</t>
        </is>
      </c>
    </row>
    <row r="2">
      <c r="A2" s="3" t="inlineStr">
        <is>
          <t>Schedule of Other Payables and Accrued Liabilities [Abstract]</t>
        </is>
      </c>
      <c r="C2" s="4" t="inlineStr">
        <is>
          <t xml:space="preserve"> </t>
        </is>
      </c>
      <c r="D2" s="4" t="inlineStr">
        <is>
          <t xml:space="preserve"> </t>
        </is>
      </c>
    </row>
    <row r="3">
      <c r="A3" s="4" t="inlineStr">
        <is>
          <t>Accrued professional fees</t>
        </is>
      </c>
      <c r="B3" s="4" t="inlineStr">
        <is>
          <t>[1]</t>
        </is>
      </c>
      <c r="C3" s="6" t="n">
        <v>253238</v>
      </c>
      <c r="D3" s="6" t="n">
        <v>202000</v>
      </c>
    </row>
    <row r="4">
      <c r="A4" s="4" t="inlineStr">
        <is>
          <t>Accrued payroll</t>
        </is>
      </c>
      <c r="C4" s="5" t="n">
        <v>34575</v>
      </c>
      <c r="D4" s="5" t="n">
        <v>69147</v>
      </c>
    </row>
    <row r="5">
      <c r="A5" s="4" t="inlineStr">
        <is>
          <t>Accrued interest</t>
        </is>
      </c>
      <c r="B5" s="4" t="inlineStr">
        <is>
          <t>[2]</t>
        </is>
      </c>
      <c r="C5" s="5" t="n">
        <v>2716</v>
      </c>
      <c r="D5" s="5" t="n">
        <v>2375</v>
      </c>
    </row>
    <row r="6">
      <c r="A6" s="4" t="inlineStr">
        <is>
          <t>Payables to merchant from ZCITY platform</t>
        </is>
      </c>
      <c r="B6" s="4" t="inlineStr">
        <is>
          <t>[3]</t>
        </is>
      </c>
      <c r="C6" s="5" t="n">
        <v>174157</v>
      </c>
      <c r="D6" s="5" t="n">
        <v>201338</v>
      </c>
    </row>
    <row r="7">
      <c r="A7" s="4" t="inlineStr">
        <is>
          <t>Others</t>
        </is>
      </c>
      <c r="C7" s="5" t="n">
        <v>45846</v>
      </c>
      <c r="D7" s="5" t="n">
        <v>33797</v>
      </c>
    </row>
    <row r="8">
      <c r="A8" s="4" t="inlineStr">
        <is>
          <t>Total other payables and accrued liabilities</t>
        </is>
      </c>
      <c r="C8" s="6" t="n">
        <v>510532</v>
      </c>
      <c r="D8" s="6" t="n">
        <v>508657</v>
      </c>
    </row>
    <row r="9"/>
    <row r="10">
      <c r="A10" s="4" t="inlineStr">
        <is>
          <t>[1]Accrued professional fees 
The balance of accrued professional fees represented amount due to third parties service providers which include mobile application developing, marketing consulting service, IT related professional service, audit fee, tax filing fee, and consulting fee related to capital raising.[2]Accrued interest  
The balance of accrued interest represented the balance of interest payable from convertible notes aforementioned in Note 10.[3]Payables to merchants from ZCITY platform  
The balance of payables to merchants from ZCITY platform represented the amount the Company collected on behalf of merchant from its customer through the Company’s ZCITY platform.</t>
        </is>
      </c>
    </row>
  </sheetData>
  <mergeCells count="3">
    <mergeCell ref="A1:B1"/>
    <mergeCell ref="A9:C9"/>
    <mergeCell ref="A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22" customWidth="1" min="2" max="2"/>
    <col width="23" customWidth="1" min="3" max="3"/>
    <col width="22" customWidth="1" min="4" max="4"/>
    <col width="22" customWidth="1" min="5" max="5"/>
  </cols>
  <sheetData>
    <row r="1">
      <c r="A1" s="1" t="inlineStr">
        <is>
          <t>Related Party Balances and Transactions (Details)</t>
        </is>
      </c>
      <c r="D1" s="2" t="inlineStr">
        <is>
          <t>3 Months Ended</t>
        </is>
      </c>
    </row>
    <row r="2">
      <c r="B2" s="2" t="inlineStr">
        <is>
          <t>Dec. 07, 2020 USD ($)</t>
        </is>
      </c>
      <c r="C2" s="2" t="inlineStr">
        <is>
          <t>Dec. 07, 2020 MYR (RM)</t>
        </is>
      </c>
      <c r="D2" s="2" t="inlineStr">
        <is>
          <t>Sep. 30, 2024 USD ($)</t>
        </is>
      </c>
      <c r="E2" s="2" t="inlineStr">
        <is>
          <t>Sep. 30, 2023 USD ($)</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row>
    <row r="4">
      <c r="A4" s="4" t="inlineStr">
        <is>
          <t>Number of equal monthly installment</t>
        </is>
      </c>
      <c r="B4" s="4" t="inlineStr">
        <is>
          <t>60 months</t>
        </is>
      </c>
      <c r="C4" s="4" t="inlineStr">
        <is>
          <t>60 months</t>
        </is>
      </c>
      <c r="D4" s="4" t="inlineStr">
        <is>
          <t xml:space="preserve"> </t>
        </is>
      </c>
      <c r="E4" s="4" t="inlineStr">
        <is>
          <t xml:space="preserve"> </t>
        </is>
      </c>
    </row>
    <row r="5">
      <c r="A5" s="4" t="inlineStr">
        <is>
          <t>Chan Chong “Sam” Teo [Member]</t>
        </is>
      </c>
      <c r="B5" s="4" t="inlineStr">
        <is>
          <t xml:space="preserve"> </t>
        </is>
      </c>
      <c r="C5" s="4" t="inlineStr">
        <is>
          <t xml:space="preserve"> </t>
        </is>
      </c>
      <c r="D5" s="4" t="inlineStr">
        <is>
          <t xml:space="preserve"> </t>
        </is>
      </c>
      <c r="E5" s="4" t="inlineStr">
        <is>
          <t xml:space="preserve"> </t>
        </is>
      </c>
    </row>
    <row r="6">
      <c r="A6" s="3" t="inlineStr">
        <is>
          <t>Related party balances and transactions [Line Items]</t>
        </is>
      </c>
      <c r="B6" s="4" t="inlineStr">
        <is>
          <t xml:space="preserve"> </t>
        </is>
      </c>
      <c r="C6" s="4" t="inlineStr">
        <is>
          <t xml:space="preserve"> </t>
        </is>
      </c>
      <c r="D6" s="4" t="inlineStr">
        <is>
          <t xml:space="preserve"> </t>
        </is>
      </c>
      <c r="E6" s="4" t="inlineStr">
        <is>
          <t xml:space="preserve"> </t>
        </is>
      </c>
    </row>
    <row r="7">
      <c r="A7" s="4" t="inlineStr">
        <is>
          <t>Repayment of loan</t>
        </is>
      </c>
      <c r="B7" s="6" t="n">
        <v>27000</v>
      </c>
      <c r="C7" s="12" t="n">
        <v>114000</v>
      </c>
      <c r="D7" s="4" t="inlineStr">
        <is>
          <t xml:space="preserve"> </t>
        </is>
      </c>
      <c r="E7" s="4" t="inlineStr">
        <is>
          <t xml:space="preserve"> </t>
        </is>
      </c>
    </row>
    <row r="8">
      <c r="A8" s="4" t="inlineStr">
        <is>
          <t>Outstanding balance</t>
        </is>
      </c>
      <c r="B8" s="4" t="inlineStr">
        <is>
          <t xml:space="preserve"> </t>
        </is>
      </c>
      <c r="C8" s="4" t="inlineStr">
        <is>
          <t xml:space="preserve"> </t>
        </is>
      </c>
      <c r="D8" s="6" t="n">
        <v>9134</v>
      </c>
      <c r="E8" s="4" t="inlineStr">
        <is>
          <t xml:space="preserve"> </t>
        </is>
      </c>
    </row>
    <row r="9">
      <c r="A9" s="4" t="inlineStr">
        <is>
          <t>Outstanding balance due</t>
        </is>
      </c>
      <c r="B9" s="4" t="inlineStr">
        <is>
          <t xml:space="preserve"> </t>
        </is>
      </c>
      <c r="C9" s="4" t="inlineStr">
        <is>
          <t xml:space="preserve"> </t>
        </is>
      </c>
      <c r="D9" s="5" t="n">
        <v>1574</v>
      </c>
      <c r="E9" s="4" t="inlineStr">
        <is>
          <t xml:space="preserve"> </t>
        </is>
      </c>
    </row>
    <row r="10">
      <c r="A10" s="4" t="inlineStr">
        <is>
          <t>Chan Chong “Sam” Teo [Member] | Auto Loan [Member]</t>
        </is>
      </c>
      <c r="B10" s="4" t="inlineStr">
        <is>
          <t xml:space="preserve"> </t>
        </is>
      </c>
      <c r="C10" s="4" t="inlineStr">
        <is>
          <t xml:space="preserve"> </t>
        </is>
      </c>
      <c r="D10" s="4" t="inlineStr">
        <is>
          <t xml:space="preserve"> </t>
        </is>
      </c>
      <c r="E10" s="4" t="inlineStr">
        <is>
          <t xml:space="preserve"> </t>
        </is>
      </c>
    </row>
    <row r="11">
      <c r="A11" s="3" t="inlineStr">
        <is>
          <t>Related party balances and transactions [Line Items]</t>
        </is>
      </c>
      <c r="B11" s="4" t="inlineStr">
        <is>
          <t xml:space="preserve"> </t>
        </is>
      </c>
      <c r="C11" s="4" t="inlineStr">
        <is>
          <t xml:space="preserve"> </t>
        </is>
      </c>
      <c r="D11" s="4" t="inlineStr">
        <is>
          <t xml:space="preserve"> </t>
        </is>
      </c>
      <c r="E11" s="4" t="inlineStr">
        <is>
          <t xml:space="preserve"> </t>
        </is>
      </c>
    </row>
    <row r="12">
      <c r="A12" s="4" t="inlineStr">
        <is>
          <t>Percentage of interest</t>
        </is>
      </c>
      <c r="B12" s="11" t="n">
        <v>0.0596</v>
      </c>
      <c r="C12" s="11" t="n">
        <v>0.0596</v>
      </c>
      <c r="D12" s="4" t="inlineStr">
        <is>
          <t xml:space="preserve"> </t>
        </is>
      </c>
      <c r="E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row>
    <row r="14">
      <c r="A14" s="3" t="inlineStr">
        <is>
          <t>Related party balances and transactions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4" t="inlineStr">
        <is>
          <t xml:space="preserve"> </t>
        </is>
      </c>
      <c r="D15" s="6" t="n">
        <v>323</v>
      </c>
      <c r="E15" s="6" t="n">
        <v>32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Related Party Balances and Transactions (Details) - Schedule of Related Party Balances - USD ($)</t>
        </is>
      </c>
      <c r="B1" s="2" t="inlineStr">
        <is>
          <t>3 Months Ended</t>
        </is>
      </c>
    </row>
    <row r="2">
      <c r="B2" s="2" t="inlineStr">
        <is>
          <t>Sep. 30, 2024</t>
        </is>
      </c>
      <c r="C2" s="2" t="inlineStr">
        <is>
          <t>Jun. 30, 2024</t>
        </is>
      </c>
    </row>
    <row r="3">
      <c r="A3" s="4" t="inlineStr">
        <is>
          <t>Ezytronic Sdn Bhd [Member]</t>
        </is>
      </c>
      <c r="B3" s="4" t="inlineStr">
        <is>
          <t xml:space="preserve"> </t>
        </is>
      </c>
      <c r="C3" s="4" t="inlineStr">
        <is>
          <t xml:space="preserve"> </t>
        </is>
      </c>
    </row>
    <row r="4">
      <c r="A4" s="3" t="inlineStr">
        <is>
          <t>Schedule of Related Party Balances [Line Items]</t>
        </is>
      </c>
      <c r="B4" s="4" t="inlineStr">
        <is>
          <t xml:space="preserve"> </t>
        </is>
      </c>
      <c r="C4" s="4" t="inlineStr">
        <is>
          <t xml:space="preserve"> </t>
        </is>
      </c>
    </row>
    <row r="5">
      <c r="A5" s="4" t="inlineStr">
        <is>
          <t>Other receivable, a related party, Relationship</t>
        </is>
      </c>
      <c r="B5" s="4" t="inlineStr">
        <is>
          <t>Jau Long “Jerry” Ooi is the common shareholder</t>
        </is>
      </c>
      <c r="C5" s="4" t="inlineStr">
        <is>
          <t xml:space="preserve"> </t>
        </is>
      </c>
    </row>
    <row r="6">
      <c r="A6" s="4" t="inlineStr">
        <is>
          <t>Other receivable, a related party, Nature</t>
        </is>
      </c>
      <c r="B6" s="4" t="inlineStr">
        <is>
          <t>Equipment rental deposit</t>
        </is>
      </c>
      <c r="C6" s="4" t="inlineStr">
        <is>
          <t xml:space="preserve"> </t>
        </is>
      </c>
    </row>
    <row r="7">
      <c r="A7" s="4" t="inlineStr">
        <is>
          <t>Other receivable, a related party, Total</t>
        </is>
      </c>
      <c r="B7" s="6" t="n">
        <v>14007</v>
      </c>
      <c r="C7" s="6" t="n">
        <v>12246</v>
      </c>
    </row>
    <row r="8">
      <c r="A8" s="4" t="inlineStr">
        <is>
          <t>Kok Pin “Darren” Tan [Member]</t>
        </is>
      </c>
      <c r="B8" s="4" t="inlineStr">
        <is>
          <t xml:space="preserve"> </t>
        </is>
      </c>
      <c r="C8" s="4" t="inlineStr">
        <is>
          <t xml:space="preserve"> </t>
        </is>
      </c>
    </row>
    <row r="9">
      <c r="A9" s="3" t="inlineStr">
        <is>
          <t>Schedule of Related Party Balances [Line Items]</t>
        </is>
      </c>
      <c r="B9" s="4" t="inlineStr">
        <is>
          <t xml:space="preserve"> </t>
        </is>
      </c>
      <c r="C9" s="4" t="inlineStr">
        <is>
          <t xml:space="preserve"> </t>
        </is>
      </c>
    </row>
    <row r="10">
      <c r="A10" s="4" t="inlineStr">
        <is>
          <t>Amount due to related parties, Relationship</t>
        </is>
      </c>
      <c r="B10" s="4" t="inlineStr">
        <is>
          <t>Jau Long “Jerry” Ooi is a common  shareholder</t>
        </is>
      </c>
      <c r="C10" s="4" t="inlineStr">
        <is>
          <t xml:space="preserve"> </t>
        </is>
      </c>
    </row>
    <row r="11">
      <c r="A11" s="4" t="inlineStr">
        <is>
          <t>Amount due to related parties, Nature</t>
        </is>
      </c>
      <c r="B11" s="4" t="inlineStr">
        <is>
          <t>Operating expense paid on behalf</t>
        </is>
      </c>
      <c r="C11" s="4" t="inlineStr">
        <is>
          <t xml:space="preserve"> </t>
        </is>
      </c>
    </row>
    <row r="12">
      <c r="A12" s="4" t="inlineStr">
        <is>
          <t>Amount due to related parties, Total</t>
        </is>
      </c>
      <c r="B12" s="4" t="inlineStr">
        <is>
          <t xml:space="preserve"> </t>
        </is>
      </c>
      <c r="C12" s="6" t="n">
        <v>76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Balances and Transactions (Details) - Schedule of Related Party Transactions - USD ($)</t>
        </is>
      </c>
      <c r="B1" s="2" t="inlineStr">
        <is>
          <t>3 Months Ended</t>
        </is>
      </c>
    </row>
    <row r="2">
      <c r="B2" s="2" t="inlineStr">
        <is>
          <t>Sep. 30, 2024</t>
        </is>
      </c>
      <c r="C2" s="2" t="inlineStr">
        <is>
          <t>Sep. 30, 2023</t>
        </is>
      </c>
    </row>
    <row r="3">
      <c r="A3" s="4" t="inlineStr">
        <is>
          <t>Related Party [Member]</t>
        </is>
      </c>
      <c r="B3" s="4" t="inlineStr">
        <is>
          <t xml:space="preserve"> </t>
        </is>
      </c>
      <c r="C3" s="4" t="inlineStr">
        <is>
          <t xml:space="preserve"> </t>
        </is>
      </c>
    </row>
    <row r="4">
      <c r="A4" s="3" t="inlineStr">
        <is>
          <t>Schedule of Related Party Transactions [Line Items]</t>
        </is>
      </c>
      <c r="B4" s="4" t="inlineStr">
        <is>
          <t xml:space="preserve"> </t>
        </is>
      </c>
      <c r="C4" s="4" t="inlineStr">
        <is>
          <t xml:space="preserve"> </t>
        </is>
      </c>
    </row>
    <row r="5">
      <c r="A5" s="4" t="inlineStr">
        <is>
          <t>Operating expenses from related parties, Total</t>
        </is>
      </c>
      <c r="B5" s="6" t="n">
        <v>5885</v>
      </c>
      <c r="C5" s="6" t="n">
        <v>24227</v>
      </c>
    </row>
    <row r="6">
      <c r="A6" s="4" t="inlineStr">
        <is>
          <t>Ezytronic Sdn Bhd [Member]</t>
        </is>
      </c>
      <c r="B6" s="4" t="inlineStr">
        <is>
          <t xml:space="preserve"> </t>
        </is>
      </c>
      <c r="C6" s="4" t="inlineStr">
        <is>
          <t xml:space="preserve"> </t>
        </is>
      </c>
    </row>
    <row r="7">
      <c r="A7" s="3" t="inlineStr">
        <is>
          <t>Schedule of Related Party Transactions [Line Items]</t>
        </is>
      </c>
      <c r="B7" s="4" t="inlineStr">
        <is>
          <t xml:space="preserve"> </t>
        </is>
      </c>
      <c r="C7" s="4" t="inlineStr">
        <is>
          <t xml:space="preserve"> </t>
        </is>
      </c>
    </row>
    <row r="8">
      <c r="A8" s="4" t="inlineStr">
        <is>
          <t>Operating expenses from related parties, Relationship</t>
        </is>
      </c>
      <c r="B8" s="4" t="inlineStr">
        <is>
          <t>Jau Long “Jerry” Ooi is a common shareholder</t>
        </is>
      </c>
      <c r="C8" s="4" t="inlineStr">
        <is>
          <t xml:space="preserve"> </t>
        </is>
      </c>
    </row>
    <row r="9">
      <c r="A9" s="4" t="inlineStr">
        <is>
          <t>Operating expenses from related parties, Nature</t>
        </is>
      </c>
      <c r="B9" s="4" t="inlineStr">
        <is>
          <t>Purchase of products</t>
        </is>
      </c>
      <c r="C9" s="4" t="inlineStr">
        <is>
          <t xml:space="preserve"> </t>
        </is>
      </c>
    </row>
    <row r="10">
      <c r="A10" s="4" t="inlineStr">
        <is>
          <t>Operating expenses from related parties, Total</t>
        </is>
      </c>
      <c r="B10" s="4" t="inlineStr">
        <is>
          <t xml:space="preserve"> </t>
        </is>
      </c>
      <c r="C10" s="5" t="n">
        <v>12824</v>
      </c>
    </row>
    <row r="11">
      <c r="A11" s="4" t="inlineStr">
        <is>
          <t>Ezytronic Sdn Bhd [Member]</t>
        </is>
      </c>
      <c r="B11" s="4" t="inlineStr">
        <is>
          <t xml:space="preserve"> </t>
        </is>
      </c>
      <c r="C11" s="4" t="inlineStr">
        <is>
          <t xml:space="preserve"> </t>
        </is>
      </c>
    </row>
    <row r="12">
      <c r="A12" s="3" t="inlineStr">
        <is>
          <t>Schedule of Related Party Transactions [Line Items]</t>
        </is>
      </c>
      <c r="B12" s="4" t="inlineStr">
        <is>
          <t xml:space="preserve"> </t>
        </is>
      </c>
      <c r="C12" s="4" t="inlineStr">
        <is>
          <t xml:space="preserve"> </t>
        </is>
      </c>
    </row>
    <row r="13">
      <c r="A13" s="4" t="inlineStr">
        <is>
          <t>Operating expenses from related parties, Relationship</t>
        </is>
      </c>
      <c r="B13" s="4" t="inlineStr">
        <is>
          <t>Jau Long “Jerry” Ooi is a common shareholder</t>
        </is>
      </c>
      <c r="C13" s="4" t="inlineStr">
        <is>
          <t xml:space="preserve"> </t>
        </is>
      </c>
    </row>
    <row r="14">
      <c r="A14" s="4" t="inlineStr">
        <is>
          <t>Operating expenses from related parties, Nature</t>
        </is>
      </c>
      <c r="B14" s="4" t="inlineStr">
        <is>
          <t>Purchase of equipment</t>
        </is>
      </c>
      <c r="C14" s="4" t="inlineStr">
        <is>
          <t xml:space="preserve"> </t>
        </is>
      </c>
    </row>
    <row r="15">
      <c r="A15" s="4" t="inlineStr">
        <is>
          <t>Operating expenses from related parties, Total</t>
        </is>
      </c>
      <c r="B15" s="4" t="inlineStr">
        <is>
          <t xml:space="preserve"> </t>
        </is>
      </c>
      <c r="C15" s="5" t="n">
        <v>4987</v>
      </c>
    </row>
    <row r="16">
      <c r="A16" s="4" t="inlineStr">
        <is>
          <t>Ezytronic Sdn Bhd [Member]</t>
        </is>
      </c>
      <c r="B16" s="4" t="inlineStr">
        <is>
          <t xml:space="preserve"> </t>
        </is>
      </c>
      <c r="C16" s="4" t="inlineStr">
        <is>
          <t xml:space="preserve"> </t>
        </is>
      </c>
    </row>
    <row r="17">
      <c r="A17" s="3" t="inlineStr">
        <is>
          <t>Schedule of Related Party Transactions [Line Items]</t>
        </is>
      </c>
      <c r="B17" s="4" t="inlineStr">
        <is>
          <t xml:space="preserve"> </t>
        </is>
      </c>
      <c r="C17" s="4" t="inlineStr">
        <is>
          <t xml:space="preserve"> </t>
        </is>
      </c>
    </row>
    <row r="18">
      <c r="A18" s="4" t="inlineStr">
        <is>
          <t>Operating expenses from related parties, Relationship</t>
        </is>
      </c>
      <c r="B18" s="4" t="inlineStr">
        <is>
          <t>Jau Long “Jerry” Ooi is a common shareholder</t>
        </is>
      </c>
      <c r="C18" s="4" t="inlineStr">
        <is>
          <t xml:space="preserve"> </t>
        </is>
      </c>
    </row>
    <row r="19">
      <c r="A19" s="4" t="inlineStr">
        <is>
          <t>Operating expenses from related parties, Nature</t>
        </is>
      </c>
      <c r="B19" s="4" t="inlineStr">
        <is>
          <t>Operating expense (short-term office equipment rental)</t>
        </is>
      </c>
      <c r="C19" s="4" t="inlineStr">
        <is>
          <t xml:space="preserve"> </t>
        </is>
      </c>
    </row>
    <row r="20">
      <c r="A20" s="4" t="inlineStr">
        <is>
          <t>Operating expenses from related parties, Total</t>
        </is>
      </c>
      <c r="B20" s="6" t="n">
        <v>5885</v>
      </c>
      <c r="C20" s="4" t="inlineStr">
        <is>
          <t xml:space="preserve"> </t>
        </is>
      </c>
    </row>
    <row r="21">
      <c r="A21" s="4" t="inlineStr">
        <is>
          <t>True Sight Sdn Bhd [Member]</t>
        </is>
      </c>
      <c r="B21" s="4" t="inlineStr">
        <is>
          <t xml:space="preserve"> </t>
        </is>
      </c>
      <c r="C21" s="4" t="inlineStr">
        <is>
          <t xml:space="preserve"> </t>
        </is>
      </c>
    </row>
    <row r="22">
      <c r="A22" s="3" t="inlineStr">
        <is>
          <t>Schedule of Related Party Transactions [Line Items]</t>
        </is>
      </c>
      <c r="B22" s="4" t="inlineStr">
        <is>
          <t xml:space="preserve"> </t>
        </is>
      </c>
      <c r="C22" s="4" t="inlineStr">
        <is>
          <t xml:space="preserve"> </t>
        </is>
      </c>
    </row>
    <row r="23">
      <c r="A23" s="4" t="inlineStr">
        <is>
          <t>Operating expenses from related parties, Relationship</t>
        </is>
      </c>
      <c r="B23" s="4" t="inlineStr">
        <is>
          <t>Su Huay “Sue” Chuah, the Company’s Former Chief Marketing Officer is a 40% shareholder of this entity</t>
        </is>
      </c>
      <c r="C23" s="4" t="inlineStr">
        <is>
          <t xml:space="preserve"> </t>
        </is>
      </c>
    </row>
    <row r="24">
      <c r="A24" s="4" t="inlineStr">
        <is>
          <t>Operating expenses from related parties, Nature</t>
        </is>
      </c>
      <c r="B24" s="4" t="inlineStr">
        <is>
          <t>Consulting fees</t>
        </is>
      </c>
      <c r="C24" s="4" t="inlineStr">
        <is>
          <t xml:space="preserve"> </t>
        </is>
      </c>
    </row>
    <row r="25">
      <c r="A25" s="4" t="inlineStr">
        <is>
          <t>Operating expenses from related parties, Total</t>
        </is>
      </c>
      <c r="B25" s="4" t="inlineStr">
        <is>
          <t xml:space="preserve"> </t>
        </is>
      </c>
      <c r="C25" s="6" t="n">
        <v>242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3 Months Ended</t>
        </is>
      </c>
    </row>
    <row r="2">
      <c r="B2" s="2" t="inlineStr">
        <is>
          <t>Sep. 30,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Treasure
Global Inc. (“TGL” or the “Company”) is a holding company incorporated on March 20, 2020, under the laws
of the State of Delaware. The Company has no substantive operations other than holding all of the outstanding shares of ZCity Sdn. Bhd.
(“ZCITY”), (formerly known as Gem Reward Sdn. Bhd, underwent a name change on July 20, 2023). ZCITY was originally established
under the laws of the Malaysia on June 6, 2017, through a reverse recapitalization. On
March 11, 2021, TGL completed a reverse recapitalization (“Reorganization”) under common control of its then existing stockholders,
who collectively owned all of the equity interests of ZCITY prior to the Reorganization through a Share Swap Agreement. ZCITY is under
common control of the same stockholders of TGL through a beneficial ownership agreement, which results in the consolidation of ZCITY
and has been accounted for as a Reorganization of entities under common control at carrying value. Before and after the Reorganization,
the Company, together with its subsidiaries is effectively controlled by the same stock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unaudited
condensed consolidated financial statements in accordance with ASC 805-50-45-5. The
Company, through its wholly owned subsidiary, ZCITY, engages in the payment processing industry and operate an online-to-offline (“O2O”)
e-commerce platform known as “ZCITY”. The Company has extensive business interests in creating an innovative O2O e-commerce
platform with an instant rebate and affiliate cashback program business model, focusing on providing a seamless payment solution and
capitalizing on big data using artificial intelligence technology. The Company’s proprietary product is an internet application
(or “app”) called “ZCITY App”. ZCITY App drives user app download and transactions by providing instant
rebate and cashback. The Company aims to transform and simplify a user’s e-payment gateway experience by providing great deals,
rewards and promotions with every use in an effort to make it Malaysia’s top reward and payment gateway platform. On
April 12, 2023, the Company entered into a share sale agreement (the “Agreement”) with Damanhuri Bin Hussien (“DBH”),
an unrelated party. Pursuant to the Agreement, the Company agreed to purchase 10,000 units of ordinary shares, representing a 100% equity
interest in Foodlink Global Sdn. Bhd. (“Foodlink”), along with its two wholly-owned subsidiaries, Morgan Global Sdn. Bhd
(“Morgan”) and AY Food Ventures Sdn. Bhd. (“AY Food”), for a consideration of approximately $3,000 from DBH. Foodlink,
Morgan, and AY Food are engaged in the operation of sub-licensing restaurant branding and the selling and trading of food and beverage
products. Since Foodlink, Morgan, and AY Food are blank check companies that were incorporated in January 2023 without any operating
history prior to the acquisition, the acquisition of these entities is immaterial to the Company’s unaudited condensed consolidated
financial statements. The
accompanying unaudited condensed consolidated financial statements reflect the activities of TGL and each of the following entities. Name Background Ownership ZCity Sdn Bhd (formerly known as Gem Reward Sdn. Bhd.) (“ZCITY”) ● ● ● A Malaysian company Incorporated in June 2017 Operated O2O e-commerce platform known as ZCITY 100% owned by TGL VWXYZ Venture Sdn. Bhd. (“VWXYZ”) （2） ● ● ● A Malaysian company Incorporated in July 2024 Holding company 100% owned by TGL Foodlink Global Sdn. Bhd. (“Foodlink”) (1) ● ● ● A Malaysian company Incorporated in January 2023 Sub-licensing restaurant branding and selling and trading of foods and beverage products. 100% owned by TGL Morgan Global Sdn. Bhd. (“Morgan”) (1) ● ● ● A Malaysian company Incorporated in January 2023 Sub-licensing restaurant branding and selling and trading of foods and beverage products. 100% owned by Foodlink AY Food Ventures Sdn. Bhd. (“AY Food”) (1) ● ● ● A Malaysian company Incorporated in January 2023 Sub-licensing restaurant branding and selling and trading of foods and beverage products. 100% owned by Foodlink
(1) Due
to recurring loss from the operation of sub-licensing restaurant branding and the selling and trading of food and beverage products.
The Company decided to dispose Foodlink and its subsidiaries. On May 24, 2024, the Company, Jeffrey Goh Sim Ik (the “Purchaser”)
and Koo Siew Leng (the “Guarantor”) entered into a Share Sale and Purchase Agreement (the “Agreement”), in which
the Company agreed to sell all of its equity interest in Foodlink and its subsidiaries Morgan and AY Food to the Purchaser, in exchange
for a total of $148,500, of which shall be payable by the Purchaser to the Company as follows: (i) an initial deposit payable on May
24, 2024; and (ii) the balance of the purchase price payable in eight installment payments starting from May 24, 2024. The Company recognized
a gain amounted to $203,333 for the year end June 30, 2024 from disposal of Foodlink and its subsidiaries. However, the disposal did
not have material impact to the Company’s operations.
(2) VWXYZ
is a holding company incorporated in July 2024, under the laws of Malaysia. As of September 30, 2024, VWXYZ has no substantive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X189"/>
  <sheetViews>
    <sheetView workbookViewId="0">
      <selection activeCell="A1" sqref="A1"/>
    </sheetView>
  </sheetViews>
  <sheetFormatPr baseColWidth="8" defaultRowHeight="15"/>
  <cols>
    <col width="80" customWidth="1" min="1" max="1"/>
    <col width="13" customWidth="1" min="2" max="2"/>
    <col width="21" customWidth="1" min="3" max="3"/>
    <col width="20" customWidth="1" min="4" max="4"/>
    <col width="40" customWidth="1" min="5" max="5"/>
    <col width="40" customWidth="1" min="6" max="6"/>
    <col width="14" customWidth="1" min="7" max="7"/>
    <col width="25" customWidth="1" min="8" max="8"/>
    <col width="40" customWidth="1" min="9" max="9"/>
    <col width="32" customWidth="1" min="10" max="10"/>
    <col width="40" customWidth="1" min="11" max="11"/>
    <col width="22" customWidth="1" min="12" max="12"/>
    <col width="22" customWidth="1" min="13" max="13"/>
    <col width="25" customWidth="1" min="14" max="14"/>
    <col width="40" customWidth="1" min="15" max="15"/>
    <col width="22" customWidth="1" min="16" max="16"/>
    <col width="40" customWidth="1" min="17" max="17"/>
    <col width="39" customWidth="1" min="18" max="18"/>
    <col width="39" customWidth="1" min="19" max="19"/>
    <col width="40" customWidth="1" min="20" max="20"/>
    <col width="29" customWidth="1" min="21" max="21"/>
    <col width="40" customWidth="1" min="22" max="22"/>
    <col width="32" customWidth="1" min="23" max="23"/>
    <col width="32" customWidth="1" min="24" max="24"/>
  </cols>
  <sheetData>
    <row r="1">
      <c r="A1" s="1" t="inlineStr">
        <is>
          <t>Stockholders' Deficiency (Details)</t>
        </is>
      </c>
      <c r="M1" s="2" t="inlineStr">
        <is>
          <t>1 Months Ended</t>
        </is>
      </c>
      <c r="N1" s="2" t="inlineStr">
        <is>
          <t>2 Months Ended</t>
        </is>
      </c>
      <c r="O1" s="2" t="inlineStr">
        <is>
          <t>3 Months Ended</t>
        </is>
      </c>
      <c r="Q1" s="2" t="inlineStr">
        <is>
          <t>12 Months Ended</t>
        </is>
      </c>
    </row>
    <row r="2">
      <c r="C2" s="2" t="inlineStr">
        <is>
          <t>May 24, 2024 USD ($)</t>
        </is>
      </c>
      <c r="D2" s="2" t="inlineStr">
        <is>
          <t>May 06, 2024 shares</t>
        </is>
      </c>
      <c r="E2" s="2" t="inlineStr">
        <is>
          <t>Apr. 08, 2024 USD ($) $ / shares shares</t>
        </is>
      </c>
      <c r="F2" s="2" t="inlineStr">
        <is>
          <t>Mar. 12, 2024 USD ($) $ / shares shares</t>
        </is>
      </c>
      <c r="G2" s="2" t="inlineStr">
        <is>
          <t>Feb. 27, 2024</t>
        </is>
      </c>
      <c r="H2" s="2" t="inlineStr">
        <is>
          <t>Feb. 22, 2024 $ / shares</t>
        </is>
      </c>
      <c r="I2" s="2" t="inlineStr">
        <is>
          <t>Nov. 30, 2023 USD ($) $ / shares shares</t>
        </is>
      </c>
      <c r="J2" s="2" t="inlineStr">
        <is>
          <t>Nov. 28, 2023 $ / shares shares</t>
        </is>
      </c>
      <c r="K2" s="2" t="inlineStr">
        <is>
          <t>Aug. 10, 2022 USD ($) $ / shares shares</t>
        </is>
      </c>
      <c r="L2" s="2" t="inlineStr">
        <is>
          <t>Jul. 01, 2020 USD ($)</t>
        </is>
      </c>
      <c r="M2" s="2" t="inlineStr">
        <is>
          <t>Feb. 28, 2024 USD ($)</t>
        </is>
      </c>
      <c r="N2" s="2" t="inlineStr">
        <is>
          <t>Jan. 31, 2024 $ / shares</t>
        </is>
      </c>
      <c r="O2" s="2" t="inlineStr">
        <is>
          <t>Sep. 30, 2024 USD ($) $ / shares shares</t>
        </is>
      </c>
      <c r="P2" s="2" t="inlineStr">
        <is>
          <t>Sep. 30, 2023 USD ($)</t>
        </is>
      </c>
      <c r="Q2" s="2" t="inlineStr">
        <is>
          <t>Jun. 30, 2024 USD ($) $ / shares shares</t>
        </is>
      </c>
      <c r="R2" s="2" t="inlineStr">
        <is>
          <t>May 31, 2024 USD ($) $ / shares shares</t>
        </is>
      </c>
      <c r="S2" s="2" t="inlineStr">
        <is>
          <t>May 27, 2024 USD ($) $ / shares shares</t>
        </is>
      </c>
      <c r="T2" s="2" t="inlineStr">
        <is>
          <t>Dec. 19, 2023 USD ($) $ / shares shares</t>
        </is>
      </c>
      <c r="U2" s="2" t="inlineStr">
        <is>
          <t>Oct. 30, 2023 USD ($) shares</t>
        </is>
      </c>
      <c r="V2" s="2" t="inlineStr">
        <is>
          <t>Oct. 12, 2023 USD ($) $ / shares shares</t>
        </is>
      </c>
      <c r="W2" s="2" t="inlineStr">
        <is>
          <t>Aug. 15, 2022 $ / shares shares</t>
        </is>
      </c>
      <c r="X2" s="2" t="inlineStr">
        <is>
          <t>Oct. 31, 2021 $ / shares shares</t>
        </is>
      </c>
    </row>
    <row r="3">
      <c r="A3" s="3" t="inlineStr">
        <is>
          <t>Stockholders’ deficienc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70000000</v>
      </c>
      <c r="P4" s="4" t="inlineStr">
        <is>
          <t xml:space="preserve"> </t>
        </is>
      </c>
      <c r="Q4" s="5" t="n">
        <v>170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ar value (in Dollars per share) | $ /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1e-05</v>
      </c>
      <c r="P5" s="4" t="inlineStr">
        <is>
          <t xml:space="preserve"> </t>
        </is>
      </c>
      <c r="Q5" s="7" t="n">
        <v>1e-05</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verse stock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1-for-70</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nversion shares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6806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vertible note payable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78271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tock issued</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255041</v>
      </c>
      <c r="P9" s="4" t="inlineStr">
        <is>
          <t xml:space="preserve"> </t>
        </is>
      </c>
      <c r="Q9" s="5" t="n">
        <v>1671623</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et proceeds (in Dollars)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5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ggregated net proceed (in Dollar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9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ale of stock uni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678307</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Aggregated net proceed (in Dollars) | $</t>
        </is>
      </c>
      <c r="C13" s="6" t="n">
        <v>148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 amount (in Dollars) | $</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53</v>
      </c>
      <c r="P14" s="4" t="inlineStr">
        <is>
          <t xml:space="preserve"> </t>
        </is>
      </c>
      <c r="Q14" s="6" t="n">
        <v>17</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apital contribution (in Dollars)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634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Fair value of the warrants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856170</v>
      </c>
      <c r="M16" s="4" t="inlineStr">
        <is>
          <t xml:space="preserve"> </t>
        </is>
      </c>
      <c r="N16" s="4" t="inlineStr">
        <is>
          <t xml:space="preserve"> </t>
        </is>
      </c>
      <c r="O16" s="5" t="n">
        <v>17534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mmon stock, shares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7162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Offering price (in Dollars)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8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ffering price percenta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1.2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Warrants issu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Warrants of common stock (in Dollars)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3986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tock-based compensation expense (in Dollars)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70000</v>
      </c>
      <c r="P22" s="6" t="n">
        <v>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Warra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tockholders’ deficiency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arrant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300000</v>
      </c>
      <c r="X25" s="4" t="inlineStr">
        <is>
          <t xml:space="preserve"> </t>
        </is>
      </c>
    </row>
    <row r="26">
      <c r="A26" s="4" t="inlineStr">
        <is>
          <t>Purchase price per share (in Dollars per share) | $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4</v>
      </c>
      <c r="X26" s="4" t="inlineStr">
        <is>
          <t xml:space="preserve"> </t>
        </is>
      </c>
    </row>
    <row r="27">
      <c r="A27" s="4" t="inlineStr">
        <is>
          <t>Exercisable dur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5 years</t>
        </is>
      </c>
      <c r="X27" s="4" t="inlineStr">
        <is>
          <t xml:space="preserve"> </t>
        </is>
      </c>
    </row>
    <row r="28">
      <c r="A28" s="4" t="inlineStr">
        <is>
          <t>Common stock, shares receiv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2245</v>
      </c>
      <c r="X28" s="4" t="inlineStr">
        <is>
          <t xml:space="preserve"> </t>
        </is>
      </c>
    </row>
    <row r="29">
      <c r="A29" s="4" t="inlineStr">
        <is>
          <t>Representative Warra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tockholders’ deficienc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urchase price per share (in Dollars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mmon stock, shares issu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285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hares sold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H.C. Wainwright &amp; Co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tockholders’ deficienc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ggregated net proceed (in Dollars) |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45739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I Lab Martech Sdn. Bhd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tockholders’ deficienc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Par value (in Dollars per share) | $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8" t="n">
        <v>13.39</v>
      </c>
      <c r="W39" s="4" t="inlineStr">
        <is>
          <t xml:space="preserve"> </t>
        </is>
      </c>
      <c r="X39" s="4" t="inlineStr">
        <is>
          <t xml:space="preserve"> </t>
        </is>
      </c>
    </row>
    <row r="40">
      <c r="A40" s="4" t="inlineStr">
        <is>
          <t>Stock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42044</v>
      </c>
      <c r="W40" s="4" t="inlineStr">
        <is>
          <t xml:space="preserve"> </t>
        </is>
      </c>
      <c r="X40" s="4" t="inlineStr">
        <is>
          <t xml:space="preserve"> </t>
        </is>
      </c>
    </row>
    <row r="41">
      <c r="A41" s="4" t="inlineStr">
        <is>
          <t>VT Smart Venture Sdn Bh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tockholders’ deficienc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e reverse spli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142857</v>
      </c>
      <c r="U43" s="4" t="inlineStr">
        <is>
          <t xml:space="preserve"> </t>
        </is>
      </c>
      <c r="V43" s="4" t="inlineStr">
        <is>
          <t xml:space="preserve"> </t>
        </is>
      </c>
      <c r="W43" s="4" t="inlineStr">
        <is>
          <t xml:space="preserve"> </t>
        </is>
      </c>
      <c r="X43" s="4" t="inlineStr">
        <is>
          <t xml:space="preserve"> </t>
        </is>
      </c>
    </row>
    <row r="44">
      <c r="A44" s="4" t="inlineStr">
        <is>
          <t>Pre reverse split, per share (in Dollars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7</v>
      </c>
      <c r="U44" s="4" t="inlineStr">
        <is>
          <t xml:space="preserve"> </t>
        </is>
      </c>
      <c r="V44" s="4" t="inlineStr">
        <is>
          <t xml:space="preserve"> </t>
        </is>
      </c>
      <c r="W44" s="4" t="inlineStr">
        <is>
          <t xml:space="preserve"> </t>
        </is>
      </c>
      <c r="X44" s="4" t="inlineStr">
        <is>
          <t xml:space="preserve"> </t>
        </is>
      </c>
    </row>
    <row r="45">
      <c r="A45" s="4" t="inlineStr">
        <is>
          <t>Myviko Holding Sdn. Bhd Bh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tockholders’ deficienc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ale of stock units</t>
        </is>
      </c>
      <c r="C47" s="4" t="inlineStr">
        <is>
          <t xml:space="preserve"> </t>
        </is>
      </c>
      <c r="D47" s="4" t="inlineStr">
        <is>
          <t xml:space="preserve"> </t>
        </is>
      </c>
      <c r="E47" s="4" t="inlineStr">
        <is>
          <t xml:space="preserve"> </t>
        </is>
      </c>
      <c r="F47" s="5" t="n">
        <v>19842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Falcon Gateway Sdn Bhd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tockholders’ deficienc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ale of stock units</t>
        </is>
      </c>
      <c r="C50" s="4" t="inlineStr">
        <is>
          <t xml:space="preserve"> </t>
        </is>
      </c>
      <c r="D50" s="5" t="n">
        <v>12595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ommon Stoc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tockholders’ deficienc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s authoriz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10000000</v>
      </c>
    </row>
    <row r="54">
      <c r="A54" s="4" t="inlineStr">
        <is>
          <t>Par value (in Dollars per shar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7" t="n">
        <v>1e-05</v>
      </c>
    </row>
    <row r="55">
      <c r="A55" s="4" t="inlineStr">
        <is>
          <t>Preferred stock, par value (in Dollars per share) | $ / shares</t>
        </is>
      </c>
      <c r="C55" s="4" t="inlineStr">
        <is>
          <t xml:space="preserve"> </t>
        </is>
      </c>
      <c r="D55" s="4" t="inlineStr">
        <is>
          <t xml:space="preserve"> </t>
        </is>
      </c>
      <c r="E55" s="4" t="inlineStr">
        <is>
          <t xml:space="preserve"> </t>
        </is>
      </c>
      <c r="F55" s="4" t="inlineStr">
        <is>
          <t xml:space="preserve"> </t>
        </is>
      </c>
      <c r="G55" s="4" t="inlineStr">
        <is>
          <t xml:space="preserve"> </t>
        </is>
      </c>
      <c r="H55" s="7" t="n">
        <v>1e-0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everse stock split</t>
        </is>
      </c>
      <c r="C56" s="4" t="inlineStr">
        <is>
          <t xml:space="preserve"> </t>
        </is>
      </c>
      <c r="D56" s="4" t="inlineStr">
        <is>
          <t xml:space="preserve"> </t>
        </is>
      </c>
      <c r="E56" s="4" t="inlineStr">
        <is>
          <t xml:space="preserve"> </t>
        </is>
      </c>
      <c r="F56" s="4" t="inlineStr">
        <is>
          <t xml:space="preserve"> </t>
        </is>
      </c>
      <c r="G56" s="4" t="inlineStr">
        <is>
          <t>1:70</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version shares iss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47642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ale of stock uni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583418</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Common stock, shares issu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583418</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mmon Stock [Member] | Warran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tockholders’ deficienc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mmon stock, shares receiv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5" t="n">
        <v>157143</v>
      </c>
      <c r="X62" s="4" t="inlineStr">
        <is>
          <t xml:space="preserve"> </t>
        </is>
      </c>
    </row>
    <row r="63">
      <c r="A63" s="4" t="inlineStr">
        <is>
          <t>Preferred Stoc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tockholders’ deficienc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referred stock, shares authoriz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20000000</v>
      </c>
    </row>
    <row r="66">
      <c r="A66" s="4" t="inlineStr">
        <is>
          <t>Preferred stock, par value (in Dollars per share)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7" t="n">
        <v>1e-05</v>
      </c>
    </row>
    <row r="67">
      <c r="A67" s="4" t="inlineStr">
        <is>
          <t>Expected Volatility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tockholders’ deficienc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Fair value of warrants assumption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9</v>
      </c>
      <c r="M69" s="4" t="inlineStr">
        <is>
          <t xml:space="preserve"> </t>
        </is>
      </c>
      <c r="N69" s="4" t="inlineStr">
        <is>
          <t xml:space="preserve"> </t>
        </is>
      </c>
      <c r="O69" s="10" t="n">
        <v>54.8</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Risk-Free Interest Rat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tockholders’ deficienc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Fair value of warrants assumption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6" t="n">
        <v>0.89</v>
      </c>
      <c r="M72" s="4" t="inlineStr">
        <is>
          <t xml:space="preserve"> </t>
        </is>
      </c>
      <c r="N72" s="4" t="inlineStr">
        <is>
          <t xml:space="preserve"> </t>
        </is>
      </c>
      <c r="O72" s="16" t="n">
        <v>2.91</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xpected Lif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tockholders’ deficienc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Fair value of warrants assumption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5</v>
      </c>
      <c r="M75" s="4" t="inlineStr">
        <is>
          <t xml:space="preserve"> </t>
        </is>
      </c>
      <c r="N75" s="4" t="inlineStr">
        <is>
          <t xml:space="preserve"> </t>
        </is>
      </c>
      <c r="O75" s="5" t="n">
        <v>5</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Exercise Price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Stockholders’ deficienc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Fair value of warrants assumption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4</v>
      </c>
      <c r="M78" s="4" t="inlineStr">
        <is>
          <t xml:space="preserve"> </t>
        </is>
      </c>
      <c r="N78" s="4" t="inlineStr">
        <is>
          <t xml:space="preserve"> </t>
        </is>
      </c>
      <c r="O78" s="5" t="n">
        <v>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Market Price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Stockholders’ deficienc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Fair value of warrants assumption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6" t="n">
        <v>5.48</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tock Price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tockholders’ deficienc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Fair value of warrants assumption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4</v>
      </c>
      <c r="X84" s="4" t="inlineStr">
        <is>
          <t xml:space="preserve"> </t>
        </is>
      </c>
    </row>
    <row r="85">
      <c r="A85" s="4" t="inlineStr">
        <is>
          <t>Software Development Agreement [Member] | Myviko Holding Sdn. Bhd Bhd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tockholders’ deficienc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ar value (in Dollars per share) | $ / shares</t>
        </is>
      </c>
      <c r="C87" s="4" t="inlineStr">
        <is>
          <t xml:space="preserve"> </t>
        </is>
      </c>
      <c r="D87" s="4" t="inlineStr">
        <is>
          <t xml:space="preserve"> </t>
        </is>
      </c>
      <c r="E87" s="4" t="inlineStr">
        <is>
          <t xml:space="preserve"> </t>
        </is>
      </c>
      <c r="F87" s="7" t="n">
        <v>1e-0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on stock amount (in Dollars) | $</t>
        </is>
      </c>
      <c r="C88" s="4" t="inlineStr">
        <is>
          <t xml:space="preserve"> </t>
        </is>
      </c>
      <c r="D88" s="4" t="inlineStr">
        <is>
          <t xml:space="preserve"> </t>
        </is>
      </c>
      <c r="E88" s="4" t="inlineStr">
        <is>
          <t xml:space="preserve"> </t>
        </is>
      </c>
      <c r="F88" s="6" t="n">
        <v>1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Underwriter Agree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Stockholders’ deficienc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e reverse spli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Underwriter Agreement [Member] | Representative Warrant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tockholders’ deficienc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ar value (in Dollars per share) | $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1e-0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Pre reverse spli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300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Offering price per share (in Dollars per share) | $ /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4</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Underwriting Agreement Two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tockholders’ deficienc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e reverse split, per share (in Dollars per share) | $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3" t="n">
        <v>0.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re reverse spli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6014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Exercise price (in Dollars per share) | $ /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5" t="n">
        <v>0.0001</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Underwriting Agreement Two [Member] | Warrant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Stockholders’ deficienc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e reverse spli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428</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Underwriting Agreement Two [Member] | Pre-Funded Warrant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Stockholders’ deficienc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urchase price per share (in Dollars per share) | $ / shar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6" t="n">
        <v>0.0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hief Executive Officer [Member] | Restricted Stock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Stockholders’ deficienc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hares issued</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25954</v>
      </c>
      <c r="V110" s="4" t="inlineStr">
        <is>
          <t xml:space="preserve"> </t>
        </is>
      </c>
      <c r="W110" s="4" t="inlineStr">
        <is>
          <t xml:space="preserve"> </t>
        </is>
      </c>
      <c r="X110" s="4" t="inlineStr">
        <is>
          <t xml:space="preserve"> </t>
        </is>
      </c>
    </row>
    <row r="111">
      <c r="A111" s="4" t="inlineStr">
        <is>
          <t>IPO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Stockholders’ deficiency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Par value (in Dollars per share) | $ /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3" t="n">
        <v>0.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tock issue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26014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Price per share (in Dollars per share) | $ / shar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0.0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IPO [Member] | Common Stock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Stockholders’ deficienc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tock issue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371629</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Pre-Funded Warrants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Stockholders’ deficienc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Warrant issue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14000000</v>
      </c>
      <c r="J121" s="4" t="inlineStr">
        <is>
          <t xml:space="preserve"> </t>
        </is>
      </c>
      <c r="K121" s="4" t="inlineStr">
        <is>
          <t xml:space="preserve"> </t>
        </is>
      </c>
      <c r="L121" s="4" t="inlineStr">
        <is>
          <t xml:space="preserve"> </t>
        </is>
      </c>
      <c r="M121" s="4" t="inlineStr">
        <is>
          <t xml:space="preserve"> </t>
        </is>
      </c>
      <c r="N121" s="4" t="inlineStr">
        <is>
          <t xml:space="preserve"> </t>
        </is>
      </c>
      <c r="O121" s="5" t="n">
        <v>20000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Purchase price per share (in Dollars per share) | $ /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5" t="n">
        <v>0.0999</v>
      </c>
      <c r="J122" s="15" t="n">
        <v>0.0999</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Net proceeds (in Dollars) |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35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Offering expenses (in Dollars) |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5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Exercise price (in Dollars per share) | $ /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5" t="n">
        <v>0.0001</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Collectively exercised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140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Pre-Funded Warrants [Member] | Common Stoc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Stockholders’ deficienc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Warrant issued</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1400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urchase price per share (in Dollars per share) | $ /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5" t="n">
        <v>0.0999</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Pre-Funded Warrants [Member] | Underwriting Agreement Two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Stockholders’ deficiency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Pre reverse spli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371629</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Warrants issu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14000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MYUP Solution Sdn Bhd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Stockholders’ deficiency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Par value (in Dollars per share) | $ / shares</t>
        </is>
      </c>
      <c r="C137" s="4" t="inlineStr">
        <is>
          <t xml:space="preserve"> </t>
        </is>
      </c>
      <c r="D137" s="4" t="inlineStr">
        <is>
          <t xml:space="preserve"> </t>
        </is>
      </c>
      <c r="E137" s="7" t="n">
        <v>1e-0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Price per share (in Dollars per share) | $ / shares</t>
        </is>
      </c>
      <c r="C138" s="4" t="inlineStr">
        <is>
          <t xml:space="preserve"> </t>
        </is>
      </c>
      <c r="D138" s="4" t="inlineStr">
        <is>
          <t xml:space="preserve"> </t>
        </is>
      </c>
      <c r="E138" s="8" t="n">
        <v>3.93</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ale of stock units</t>
        </is>
      </c>
      <c r="C139" s="4" t="inlineStr">
        <is>
          <t xml:space="preserve"> </t>
        </is>
      </c>
      <c r="D139" s="4" t="inlineStr">
        <is>
          <t xml:space="preserve"> </t>
        </is>
      </c>
      <c r="E139" s="5" t="n">
        <v>12608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Common stock amount (in Dollars) | $</t>
        </is>
      </c>
      <c r="C140" s="4" t="inlineStr">
        <is>
          <t xml:space="preserve"> </t>
        </is>
      </c>
      <c r="D140" s="4" t="inlineStr">
        <is>
          <t xml:space="preserve"> </t>
        </is>
      </c>
      <c r="E140" s="6" t="n">
        <v>4955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MYUP Solution Sdn Bhd [Member] | Common Stock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Stockholders’ deficiency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tock issued</t>
        </is>
      </c>
      <c r="C143" s="4" t="inlineStr">
        <is>
          <t xml:space="preserve"> </t>
        </is>
      </c>
      <c r="D143" s="4" t="inlineStr">
        <is>
          <t xml:space="preserve"> </t>
        </is>
      </c>
      <c r="E143" s="5" t="n">
        <v>126081</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Falcon Gateway Sdn Bhd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Stockholders’ deficiency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Par value (in Dollars per share) | $ /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7" t="n">
        <v>1e-05</v>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Stock issued</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125954</v>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Price per share (in Dollars per share) | $ / shar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8" t="n">
        <v>3.93</v>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Common stock amount (in Dollars) |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6" t="n">
        <v>495000</v>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Credilab Sdn Bhd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Stockholders’ deficiency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Cash (in Dollars) |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6" t="n">
        <v>6200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Sale of stock unit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20000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Payment for partnership agreement (in Dollars) |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6" t="n">
        <v>2000000</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Stock equivalent (in Dollars) |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6" t="n">
        <v>1380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Software Development Agreement [Member] | VT Smart Venture Sdn Bhd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Stockholders’ deficiency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Par value (in Dollars per share) | $ / shar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7" t="n">
        <v>1e-05</v>
      </c>
      <c r="U158" s="4" t="inlineStr">
        <is>
          <t xml:space="preserve"> </t>
        </is>
      </c>
      <c r="V158" s="4" t="inlineStr">
        <is>
          <t xml:space="preserve"> </t>
        </is>
      </c>
      <c r="W158" s="4" t="inlineStr">
        <is>
          <t xml:space="preserve"> </t>
        </is>
      </c>
      <c r="X158" s="4" t="inlineStr">
        <is>
          <t xml:space="preserve"> </t>
        </is>
      </c>
    </row>
    <row r="159">
      <c r="A159" s="4" t="inlineStr">
        <is>
          <t>Common stock amount (in Dollars) |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1000000</v>
      </c>
      <c r="U159" s="4" t="inlineStr">
        <is>
          <t xml:space="preserve"> </t>
        </is>
      </c>
      <c r="V159" s="4" t="inlineStr">
        <is>
          <t xml:space="preserve"> </t>
        </is>
      </c>
      <c r="W159" s="4" t="inlineStr">
        <is>
          <t xml:space="preserve"> </t>
        </is>
      </c>
      <c r="X159" s="4" t="inlineStr">
        <is>
          <t xml:space="preserve"> </t>
        </is>
      </c>
    </row>
    <row r="160">
      <c r="A160" s="4" t="inlineStr">
        <is>
          <t>Pre reverse spli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10000000</v>
      </c>
      <c r="U160" s="4" t="inlineStr">
        <is>
          <t xml:space="preserve"> </t>
        </is>
      </c>
      <c r="V160" s="4" t="inlineStr">
        <is>
          <t xml:space="preserve"> </t>
        </is>
      </c>
      <c r="W160" s="4" t="inlineStr">
        <is>
          <t xml:space="preserve"> </t>
        </is>
      </c>
      <c r="X160" s="4" t="inlineStr">
        <is>
          <t xml:space="preserve"> </t>
        </is>
      </c>
    </row>
    <row r="161">
      <c r="A161" s="4" t="inlineStr">
        <is>
          <t>Pre reverse split, per share (in Dollars per share) | $ /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13" t="n">
        <v>0.1</v>
      </c>
      <c r="U161" s="4" t="inlineStr">
        <is>
          <t xml:space="preserve"> </t>
        </is>
      </c>
      <c r="V161" s="4" t="inlineStr">
        <is>
          <t xml:space="preserve"> </t>
        </is>
      </c>
      <c r="W161" s="4" t="inlineStr">
        <is>
          <t xml:space="preserve"> </t>
        </is>
      </c>
      <c r="X161" s="4" t="inlineStr">
        <is>
          <t xml:space="preserve"> </t>
        </is>
      </c>
    </row>
    <row r="162">
      <c r="A162" s="4" t="inlineStr">
        <is>
          <t>License and Service Agreement [Member] | AI Lab Martech Sdn. Bhd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Stockholders’ deficiency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Par value (in Dollars per share) | $ /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15" t="n">
        <v>0.1913</v>
      </c>
      <c r="W164" s="4" t="inlineStr">
        <is>
          <t xml:space="preserve"> </t>
        </is>
      </c>
      <c r="X164" s="4" t="inlineStr">
        <is>
          <t xml:space="preserve"> </t>
        </is>
      </c>
    </row>
    <row r="165">
      <c r="A165" s="4" t="inlineStr">
        <is>
          <t>Stock issued</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5" t="n">
        <v>2943021</v>
      </c>
      <c r="W165" s="4" t="inlineStr">
        <is>
          <t xml:space="preserve"> </t>
        </is>
      </c>
      <c r="X165" s="4" t="inlineStr">
        <is>
          <t xml:space="preserve"> </t>
        </is>
      </c>
    </row>
    <row r="166">
      <c r="A166" s="4" t="inlineStr">
        <is>
          <t>Common stock amount (in Dollars) |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563000</v>
      </c>
      <c r="W166" s="4" t="inlineStr">
        <is>
          <t xml:space="preserve"> </t>
        </is>
      </c>
      <c r="X166" s="4" t="inlineStr">
        <is>
          <t xml:space="preserve"> </t>
        </is>
      </c>
    </row>
    <row r="167">
      <c r="A167" s="4" t="inlineStr">
        <is>
          <t>ZCITY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3" t="inlineStr">
        <is>
          <t>Stockholders’ deficiency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Shares authorize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5" t="n">
        <v>150000000</v>
      </c>
    </row>
    <row r="170">
      <c r="A170" s="4" t="inlineStr">
        <is>
          <t>Par value (in Dollars per share) | $ / shar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7" t="n">
        <v>1e-05</v>
      </c>
    </row>
    <row r="171">
      <c r="A171" s="4" t="inlineStr">
        <is>
          <t>ZCITY [Member] | Common Stock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Stockholders’ deficiency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Shares authorized</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5" t="n">
        <v>170000000</v>
      </c>
    </row>
    <row r="174">
      <c r="A174" s="4" t="inlineStr">
        <is>
          <t>TraDigital Marketing Group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Stockholders’ deficiency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Cash (in Dollars) |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6" t="n">
        <v>120000</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Stock issue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5" t="n">
        <v>20000</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Price per share (in Dollars per share) | $ / shar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13" t="n">
        <v>4.1</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Related Party [Member] | Restricted Stock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3" t="inlineStr">
        <is>
          <t>Stockholders’ deficiency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Exchange for cancellation amount (in Dollars) |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6" t="n">
        <v>321562</v>
      </c>
      <c r="V181" s="4" t="inlineStr">
        <is>
          <t xml:space="preserve"> </t>
        </is>
      </c>
      <c r="W181" s="4" t="inlineStr">
        <is>
          <t xml:space="preserve"> </t>
        </is>
      </c>
      <c r="X181" s="4" t="inlineStr">
        <is>
          <t xml:space="preserve"> </t>
        </is>
      </c>
    </row>
    <row r="182">
      <c r="A182" s="4" t="inlineStr">
        <is>
          <t>Related Party [Member] | Chief Executive Officer [Member] | Restricted Stock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3" t="inlineStr">
        <is>
          <t>Stockholders’ deficiency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Stock issued</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1816735</v>
      </c>
      <c r="V184" s="4" t="inlineStr">
        <is>
          <t xml:space="preserve"> </t>
        </is>
      </c>
      <c r="W184" s="4" t="inlineStr">
        <is>
          <t xml:space="preserve"> </t>
        </is>
      </c>
      <c r="X184" s="4" t="inlineStr">
        <is>
          <t xml:space="preserve"> </t>
        </is>
      </c>
    </row>
    <row r="185">
      <c r="A185" s="4" t="inlineStr">
        <is>
          <t>Convertible Notes Payable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3" t="inlineStr">
        <is>
          <t>Stockholders’ deficiency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Accrued interest (in Dollars) |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28360</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row r="189">
      <c r="A189" s="4" t="inlineStr">
        <is>
          <t>[1] Giving
retroactive effect to the 1-for-70 reverse stock split effected on February 27, 2024</t>
        </is>
      </c>
    </row>
  </sheetData>
  <mergeCells count="4">
    <mergeCell ref="A1:B2"/>
    <mergeCell ref="O1:P1"/>
    <mergeCell ref="A188:W188"/>
    <mergeCell ref="A189:W18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3" customWidth="1" min="3" max="3"/>
    <col width="26" customWidth="1" min="4" max="4"/>
    <col width="16" customWidth="1" min="5" max="5"/>
  </cols>
  <sheetData>
    <row r="1">
      <c r="A1" s="1" t="inlineStr">
        <is>
          <t>Stockholders' Deficiency (Details) - Schedule of Warrants Outstanding - Warrant [Member] - $ / shares</t>
        </is>
      </c>
      <c r="D1" s="2" t="inlineStr">
        <is>
          <t>3 Months Ended</t>
        </is>
      </c>
      <c r="E1" s="2" t="inlineStr">
        <is>
          <t>12 Months Ended</t>
        </is>
      </c>
    </row>
    <row r="2">
      <c r="B2" s="2" t="inlineStr">
        <is>
          <t>Jun. 30, 2024</t>
        </is>
      </c>
      <c r="C2" s="2" t="inlineStr">
        <is>
          <t>Jun. 30, 2023</t>
        </is>
      </c>
      <c r="D2" s="2" t="inlineStr">
        <is>
          <t>Sep. 30, 2024</t>
        </is>
      </c>
      <c r="E2" s="2" t="inlineStr">
        <is>
          <t>Jun. 30, 2024</t>
        </is>
      </c>
    </row>
    <row r="3">
      <c r="A3" s="3" t="inlineStr">
        <is>
          <t>Schedule of Warrants Outstanding [Line Items]</t>
        </is>
      </c>
      <c r="B3" s="4" t="inlineStr">
        <is>
          <t xml:space="preserve"> </t>
        </is>
      </c>
      <c r="C3" s="4" t="inlineStr">
        <is>
          <t xml:space="preserve"> </t>
        </is>
      </c>
      <c r="D3" s="4" t="inlineStr">
        <is>
          <t xml:space="preserve"> </t>
        </is>
      </c>
      <c r="E3" s="4" t="inlineStr">
        <is>
          <t xml:space="preserve"> </t>
        </is>
      </c>
    </row>
    <row r="4">
      <c r="A4" s="4" t="inlineStr">
        <is>
          <t>Shares, Outstanding Ending</t>
        </is>
      </c>
      <c r="B4" s="5" t="n">
        <v>100000</v>
      </c>
      <c r="C4" s="5" t="n">
        <v>100000</v>
      </c>
      <c r="D4" s="5" t="n">
        <v>100000</v>
      </c>
      <c r="E4" s="5" t="n">
        <v>100000</v>
      </c>
    </row>
    <row r="5">
      <c r="A5" s="4" t="inlineStr">
        <is>
          <t>Weighted Average Exercise Price, Ending</t>
        </is>
      </c>
      <c r="B5" s="6" t="n">
        <v>5</v>
      </c>
      <c r="C5" s="6" t="n">
        <v>5</v>
      </c>
      <c r="D5" s="6" t="n">
        <v>5</v>
      </c>
      <c r="E5" s="6" t="n">
        <v>5</v>
      </c>
    </row>
    <row r="6">
      <c r="A6" s="4" t="inlineStr">
        <is>
          <t>Weighted Average Remaining Contractual Term (Years), Ending</t>
        </is>
      </c>
      <c r="B6" s="4" t="inlineStr">
        <is>
          <t>3 years 1 month 6 days</t>
        </is>
      </c>
      <c r="C6" s="4" t="inlineStr">
        <is>
          <t>4 years 1 month 6 days</t>
        </is>
      </c>
      <c r="D6" s="4" t="inlineStr">
        <is>
          <t>2 years 10 months 24 days</t>
        </is>
      </c>
      <c r="E6" s="4" t="inlineStr">
        <is>
          <t xml:space="preserve"> </t>
        </is>
      </c>
    </row>
    <row r="7">
      <c r="A7" s="4" t="inlineStr">
        <is>
          <t>Shares, Granted</t>
        </is>
      </c>
      <c r="B7" s="4" t="inlineStr">
        <is>
          <t xml:space="preserve"> </t>
        </is>
      </c>
      <c r="C7" s="4" t="inlineStr">
        <is>
          <t xml:space="preserve"> </t>
        </is>
      </c>
      <c r="D7" s="4" t="inlineStr">
        <is>
          <t xml:space="preserve"> </t>
        </is>
      </c>
      <c r="E7" s="5" t="n">
        <v>14000000</v>
      </c>
    </row>
    <row r="8">
      <c r="A8" s="4" t="inlineStr">
        <is>
          <t>Weighted Average Exercise Price, Granted</t>
        </is>
      </c>
      <c r="B8" s="4" t="inlineStr">
        <is>
          <t xml:space="preserve"> </t>
        </is>
      </c>
      <c r="C8" s="4" t="inlineStr">
        <is>
          <t xml:space="preserve"> </t>
        </is>
      </c>
      <c r="D8" s="4" t="inlineStr">
        <is>
          <t xml:space="preserve"> </t>
        </is>
      </c>
      <c r="E8" s="15" t="n">
        <v>0.0001</v>
      </c>
    </row>
    <row r="9">
      <c r="A9" s="4" t="inlineStr">
        <is>
          <t>Weighted Average Remaining Contractual Term (Years), Granted</t>
        </is>
      </c>
      <c r="B9" s="4" t="inlineStr">
        <is>
          <t xml:space="preserve"> </t>
        </is>
      </c>
      <c r="C9" s="4" t="inlineStr">
        <is>
          <t xml:space="preserve"> </t>
        </is>
      </c>
      <c r="D9" s="4" t="inlineStr">
        <is>
          <t xml:space="preserve"> </t>
        </is>
      </c>
      <c r="E9" s="4" t="inlineStr">
        <is>
          <t xml:space="preserve"> </t>
        </is>
      </c>
    </row>
    <row r="10">
      <c r="A10" s="4" t="inlineStr">
        <is>
          <t>Shares, Exercised</t>
        </is>
      </c>
      <c r="B10" s="4" t="inlineStr">
        <is>
          <t xml:space="preserve"> </t>
        </is>
      </c>
      <c r="C10" s="4" t="inlineStr">
        <is>
          <t xml:space="preserve"> </t>
        </is>
      </c>
      <c r="D10" s="4" t="inlineStr">
        <is>
          <t xml:space="preserve"> </t>
        </is>
      </c>
      <c r="E10" s="5" t="n">
        <v>-14000000</v>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Weighted Average Remaining Contractual Term (Years), Exercised</t>
        </is>
      </c>
      <c r="B12" s="4" t="inlineStr">
        <is>
          <t xml:space="preserve"> </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Sep. 30, 2024</t>
        </is>
      </c>
      <c r="C2" s="2" t="inlineStr">
        <is>
          <t>Sep. 30, 2023</t>
        </is>
      </c>
      <c r="D2" s="2" t="inlineStr">
        <is>
          <t>Jun. 30, 2024</t>
        </is>
      </c>
    </row>
    <row r="3">
      <c r="A3" s="3" t="inlineStr">
        <is>
          <t>Income Taxes [Line Items]</t>
        </is>
      </c>
      <c r="B3" s="4" t="inlineStr">
        <is>
          <t xml:space="preserve"> </t>
        </is>
      </c>
      <c r="C3" s="4" t="inlineStr">
        <is>
          <t xml:space="preserve"> </t>
        </is>
      </c>
      <c r="D3" s="4" t="inlineStr">
        <is>
          <t xml:space="preserve"> </t>
        </is>
      </c>
    </row>
    <row r="4">
      <c r="A4" s="4" t="inlineStr">
        <is>
          <t>Deferred Tax Assets, Operating Loss Carryforwards, Domestic (in Dollars)</t>
        </is>
      </c>
      <c r="B4" s="6" t="n">
        <v>1887754</v>
      </c>
      <c r="C4" s="4" t="inlineStr">
        <is>
          <t xml:space="preserve"> </t>
        </is>
      </c>
      <c r="D4" s="6" t="n">
        <v>1751481</v>
      </c>
    </row>
    <row r="5">
      <c r="A5" s="4" t="inlineStr">
        <is>
          <t>Foreign tax credits</t>
        </is>
      </c>
      <c r="B5" s="9" t="n">
        <v>0.8</v>
      </c>
      <c r="C5" s="4" t="inlineStr">
        <is>
          <t xml:space="preserve"> </t>
        </is>
      </c>
      <c r="D5" s="4" t="inlineStr">
        <is>
          <t xml:space="preserve"> </t>
        </is>
      </c>
    </row>
    <row r="6">
      <c r="A6" s="4" t="inlineStr">
        <is>
          <t>Deferred tax valuation allowance (in Dollars)</t>
        </is>
      </c>
      <c r="B6" s="6" t="n">
        <v>5327253</v>
      </c>
      <c r="C6" s="4" t="inlineStr">
        <is>
          <t xml:space="preserve"> </t>
        </is>
      </c>
      <c r="D6" s="5" t="n">
        <v>5288159</v>
      </c>
    </row>
    <row r="7">
      <c r="A7" s="4" t="inlineStr">
        <is>
          <t>Change in valuation allowance (in Dollars)</t>
        </is>
      </c>
      <c r="B7" s="5" t="n">
        <v>207058</v>
      </c>
      <c r="C7" s="6" t="n">
        <v>422659</v>
      </c>
      <c r="D7" s="4" t="inlineStr">
        <is>
          <t xml:space="preserve"> </t>
        </is>
      </c>
    </row>
    <row r="8">
      <c r="A8" s="4" t="inlineStr">
        <is>
          <t>United States of America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es (in Dollars)</t>
        </is>
      </c>
      <c r="B10" s="6" t="n">
        <v>8989305</v>
      </c>
      <c r="C10" s="4" t="inlineStr">
        <is>
          <t xml:space="preserve"> </t>
        </is>
      </c>
      <c r="D10" s="4" t="inlineStr">
        <is>
          <t xml:space="preserve"> </t>
        </is>
      </c>
    </row>
    <row r="11">
      <c r="A11" s="4" t="inlineStr">
        <is>
          <t>Taxable income rate</t>
        </is>
      </c>
      <c r="B11" s="9" t="n">
        <v>0.8</v>
      </c>
      <c r="C11" s="4" t="inlineStr">
        <is>
          <t xml:space="preserve"> </t>
        </is>
      </c>
      <c r="D11" s="4" t="inlineStr">
        <is>
          <t xml:space="preserve"> </t>
        </is>
      </c>
    </row>
    <row r="12">
      <c r="A12" s="4" t="inlineStr">
        <is>
          <t>Deferred Tax Assets, Operating Loss Carryforwards, Domestic (in Dollars)</t>
        </is>
      </c>
      <c r="B12" s="6" t="n">
        <v>1887754</v>
      </c>
      <c r="C12" s="4" t="inlineStr">
        <is>
          <t xml:space="preserve"> </t>
        </is>
      </c>
      <c r="D12" s="5" t="n">
        <v>1751481</v>
      </c>
    </row>
    <row r="13">
      <c r="A13" s="4" t="inlineStr">
        <is>
          <t>Foreign corporations tax rate, percentage</t>
        </is>
      </c>
      <c r="B13" s="9" t="n">
        <v>0.35</v>
      </c>
      <c r="C13" s="4" t="inlineStr">
        <is>
          <t xml:space="preserve"> </t>
        </is>
      </c>
      <c r="D13" s="4" t="inlineStr">
        <is>
          <t xml:space="preserve"> </t>
        </is>
      </c>
    </row>
    <row r="14">
      <c r="A14" s="4" t="inlineStr">
        <is>
          <t>Effective tax rate, percentage</t>
        </is>
      </c>
      <c r="B14" s="11" t="n">
        <v>0.105</v>
      </c>
      <c r="C14" s="4" t="inlineStr">
        <is>
          <t xml:space="preserve"> </t>
        </is>
      </c>
      <c r="D14" s="4" t="inlineStr">
        <is>
          <t xml:space="preserve"> </t>
        </is>
      </c>
    </row>
    <row r="15">
      <c r="A15" s="4" t="inlineStr">
        <is>
          <t>Tax years, percentage</t>
        </is>
      </c>
      <c r="B15" s="9" t="n">
        <v>0.5</v>
      </c>
      <c r="C15" s="4" t="inlineStr">
        <is>
          <t xml:space="preserve"> </t>
        </is>
      </c>
      <c r="D15" s="4" t="inlineStr">
        <is>
          <t xml:space="preserve"> </t>
        </is>
      </c>
    </row>
    <row r="16">
      <c r="A16" s="4" t="inlineStr">
        <is>
          <t>Current enacted tax rate</t>
        </is>
      </c>
      <c r="B16" s="9" t="n">
        <v>0.21</v>
      </c>
      <c r="C16" s="4" t="inlineStr">
        <is>
          <t xml:space="preserve"> </t>
        </is>
      </c>
      <c r="D16" s="4" t="inlineStr">
        <is>
          <t xml:space="preserve"> </t>
        </is>
      </c>
    </row>
    <row r="17">
      <c r="A17" s="4" t="inlineStr">
        <is>
          <t>Malaysia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et operating losses (in Dollars)</t>
        </is>
      </c>
      <c r="B19" s="6" t="n">
        <v>22196887</v>
      </c>
      <c r="C19" s="4" t="inlineStr">
        <is>
          <t xml:space="preserve"> </t>
        </is>
      </c>
      <c r="D19" s="4" t="inlineStr">
        <is>
          <t xml:space="preserve"> </t>
        </is>
      </c>
    </row>
    <row r="20">
      <c r="A20" s="4" t="inlineStr">
        <is>
          <t>Taxable income rate</t>
        </is>
      </c>
      <c r="B20" s="9" t="n">
        <v>0.24</v>
      </c>
      <c r="C20" s="4" t="inlineStr">
        <is>
          <t xml:space="preserve"> </t>
        </is>
      </c>
      <c r="D20" s="4" t="inlineStr">
        <is>
          <t xml:space="preserve"> </t>
        </is>
      </c>
    </row>
    <row r="21">
      <c r="A21" s="4" t="inlineStr">
        <is>
          <t>Foreign tax credits</t>
        </is>
      </c>
      <c r="B21" s="9" t="n">
        <v>0.8</v>
      </c>
      <c r="C21" s="4" t="inlineStr">
        <is>
          <t xml:space="preserve"> </t>
        </is>
      </c>
      <c r="D21" s="4" t="inlineStr">
        <is>
          <t xml:space="preserve"> </t>
        </is>
      </c>
    </row>
    <row r="22">
      <c r="A22" s="4" t="inlineStr">
        <is>
          <t>Foreign tax rate</t>
        </is>
      </c>
      <c r="B22" s="17" t="n">
        <v>0.13125</v>
      </c>
      <c r="C22" s="4" t="inlineStr">
        <is>
          <t xml:space="preserve"> </t>
        </is>
      </c>
      <c r="D22" s="4" t="inlineStr">
        <is>
          <t xml:space="preserve"> </t>
        </is>
      </c>
    </row>
    <row r="23">
      <c r="A23" s="4" t="inlineStr">
        <is>
          <t>Deferred tax valuation allowance (in Dollars)</t>
        </is>
      </c>
      <c r="B23" s="6" t="n">
        <v>5327253</v>
      </c>
      <c r="C23" s="4" t="inlineStr">
        <is>
          <t xml:space="preserve"> </t>
        </is>
      </c>
      <c r="D23" s="6" t="n">
        <v>528815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United States and Foreign Components of Income (Loss) Before Income Taxes - USD ($)</t>
        </is>
      </c>
      <c r="B1" s="2" t="inlineStr">
        <is>
          <t>3 Months Ended</t>
        </is>
      </c>
    </row>
    <row r="2">
      <c r="B2" s="2" t="inlineStr">
        <is>
          <t>Sep. 30, 2024</t>
        </is>
      </c>
      <c r="C2" s="2" t="inlineStr">
        <is>
          <t>Sep. 30, 2023</t>
        </is>
      </c>
    </row>
    <row r="3">
      <c r="A3" s="3" t="inlineStr">
        <is>
          <t>Schedule of United States and Foreign Components of Income (Loss) Before Income Taxes [Line Items]</t>
        </is>
      </c>
      <c r="B3" s="4" t="inlineStr">
        <is>
          <t xml:space="preserve"> </t>
        </is>
      </c>
      <c r="C3" s="4" t="inlineStr">
        <is>
          <t xml:space="preserve"> </t>
        </is>
      </c>
    </row>
    <row r="4">
      <c r="A4" s="4" t="inlineStr">
        <is>
          <t>Loss before income tax</t>
        </is>
      </c>
      <c r="B4" s="6" t="n">
        <v>-939316</v>
      </c>
      <c r="C4" s="6" t="n">
        <v>-2116787</v>
      </c>
    </row>
    <row r="5">
      <c r="A5" s="4" t="inlineStr">
        <is>
          <t>Provision for income taxes</t>
        </is>
      </c>
      <c r="B5" s="5" t="n">
        <v>11391</v>
      </c>
      <c r="C5" s="5" t="n">
        <v>14925</v>
      </c>
    </row>
    <row r="6">
      <c r="A6" s="4" t="inlineStr">
        <is>
          <t>Local – United States [Member]</t>
        </is>
      </c>
      <c r="B6" s="4" t="inlineStr">
        <is>
          <t xml:space="preserve"> </t>
        </is>
      </c>
      <c r="C6" s="4" t="inlineStr">
        <is>
          <t xml:space="preserve"> </t>
        </is>
      </c>
    </row>
    <row r="7">
      <c r="A7" s="3" t="inlineStr">
        <is>
          <t>Schedule of United States and Foreign Components of Income (Loss) Before Income Taxes [Line Items]</t>
        </is>
      </c>
      <c r="B7" s="4" t="inlineStr">
        <is>
          <t xml:space="preserve"> </t>
        </is>
      </c>
      <c r="C7" s="4" t="inlineStr">
        <is>
          <t xml:space="preserve"> </t>
        </is>
      </c>
    </row>
    <row r="8">
      <c r="A8" s="4" t="inlineStr">
        <is>
          <t>Loss before income tax</t>
        </is>
      </c>
      <c r="B8" s="5" t="n">
        <v>-776425</v>
      </c>
      <c r="C8" s="5" t="n">
        <v>-839853</v>
      </c>
    </row>
    <row r="9">
      <c r="A9" s="4" t="inlineStr">
        <is>
          <t>Provision for income taxes</t>
        </is>
      </c>
      <c r="B9" s="5" t="n">
        <v>11391</v>
      </c>
      <c r="C9" s="5" t="n">
        <v>11700</v>
      </c>
    </row>
    <row r="10">
      <c r="A10" s="4" t="inlineStr">
        <is>
          <t>Foreign – Malaysia [Member]</t>
        </is>
      </c>
      <c r="B10" s="4" t="inlineStr">
        <is>
          <t xml:space="preserve"> </t>
        </is>
      </c>
      <c r="C10" s="4" t="inlineStr">
        <is>
          <t xml:space="preserve"> </t>
        </is>
      </c>
    </row>
    <row r="11">
      <c r="A11" s="3" t="inlineStr">
        <is>
          <t>Schedule of United States and Foreign Components of Income (Loss) Before Income Taxes [Line Items]</t>
        </is>
      </c>
      <c r="B11" s="4" t="inlineStr">
        <is>
          <t xml:space="preserve"> </t>
        </is>
      </c>
      <c r="C11" s="4" t="inlineStr">
        <is>
          <t xml:space="preserve"> </t>
        </is>
      </c>
    </row>
    <row r="12">
      <c r="A12" s="4" t="inlineStr">
        <is>
          <t>Loss before income tax</t>
        </is>
      </c>
      <c r="B12" s="5" t="n">
        <v>-162891</v>
      </c>
      <c r="C12" s="5" t="n">
        <v>-1276934</v>
      </c>
    </row>
    <row r="13">
      <c r="A13" s="4" t="inlineStr">
        <is>
          <t>Provision for income taxes</t>
        </is>
      </c>
      <c r="B13" s="4" t="inlineStr">
        <is>
          <t xml:space="preserve"> </t>
        </is>
      </c>
      <c r="C13" s="6" t="n">
        <v>32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tails) - Schedule of Aggregate Deferred Tax Assets - USD ($)</t>
        </is>
      </c>
      <c r="C1" s="2" t="inlineStr">
        <is>
          <t>Sep. 30, 2024</t>
        </is>
      </c>
      <c r="D1" s="2" t="inlineStr">
        <is>
          <t>Jun. 30, 2024</t>
        </is>
      </c>
    </row>
    <row r="2">
      <c r="A2" s="3" t="inlineStr">
        <is>
          <t>Deferred tax assets:</t>
        </is>
      </c>
      <c r="C2" s="4" t="inlineStr">
        <is>
          <t xml:space="preserve"> </t>
        </is>
      </c>
      <c r="D2" s="4" t="inlineStr">
        <is>
          <t xml:space="preserve"> </t>
        </is>
      </c>
    </row>
    <row r="3">
      <c r="A3" s="4" t="inlineStr">
        <is>
          <t>Net operating loss carry forwards in U.S.</t>
        </is>
      </c>
      <c r="C3" s="6" t="n">
        <v>1887754</v>
      </c>
      <c r="D3" s="6" t="n">
        <v>1751481</v>
      </c>
    </row>
    <row r="4">
      <c r="A4" s="4" t="inlineStr">
        <is>
          <t>Net operating loss carry forwards in Malaysia</t>
        </is>
      </c>
      <c r="C4" s="5" t="n">
        <v>5327253</v>
      </c>
      <c r="D4" s="5" t="n">
        <v>5288159</v>
      </c>
    </row>
    <row r="5">
      <c r="A5" s="4" t="inlineStr">
        <is>
          <t>Allowance for credit losses</t>
        </is>
      </c>
      <c r="C5" s="5" t="n">
        <v>56072</v>
      </c>
      <c r="D5" s="5" t="n">
        <v>51157</v>
      </c>
    </row>
    <row r="6">
      <c r="A6" s="4" t="inlineStr">
        <is>
          <t>Unrealized holding loss on marketable securities</t>
        </is>
      </c>
      <c r="C6" s="5" t="n">
        <v>200734</v>
      </c>
      <c r="D6" s="5" t="n">
        <v>173957</v>
      </c>
    </row>
    <row r="7">
      <c r="A7" s="4" t="inlineStr">
        <is>
          <t>Amortization of debt discount</t>
        </is>
      </c>
      <c r="C7" s="5" t="n">
        <v>156403</v>
      </c>
      <c r="D7" s="5" t="n">
        <v>156403</v>
      </c>
    </row>
    <row r="8">
      <c r="A8" s="4" t="inlineStr">
        <is>
          <t>Less: valuation allowance</t>
        </is>
      </c>
      <c r="B8" s="4" t="inlineStr">
        <is>
          <t>[1]</t>
        </is>
      </c>
      <c r="C8" s="5" t="n">
        <v>-7628216</v>
      </c>
      <c r="D8" s="5" t="n">
        <v>-7421158</v>
      </c>
    </row>
    <row r="9">
      <c r="A9" s="4" t="inlineStr">
        <is>
          <t>Deferred tax assets</t>
        </is>
      </c>
      <c r="C9" s="4" t="inlineStr">
        <is>
          <t xml:space="preserve"> </t>
        </is>
      </c>
      <c r="D9" s="4" t="inlineStr">
        <is>
          <t xml:space="preserve"> </t>
        </is>
      </c>
    </row>
    <row r="10"/>
    <row r="11">
      <c r="A11" s="4" t="inlineStr">
        <is>
          <t>[1] Change in valuation allowance was amounted to $207,058 and $422,659 for the three months ended September 30, 2024 and 2023, respectively.</t>
        </is>
      </c>
    </row>
  </sheetData>
  <mergeCells count="3">
    <mergeCell ref="A1:B1"/>
    <mergeCell ref="A10:C10"/>
    <mergeCell ref="A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centrations of Risks (Details) - USD ($)</t>
        </is>
      </c>
      <c r="B1" s="2" t="inlineStr">
        <is>
          <t>3 Months Ended</t>
        </is>
      </c>
      <c r="C1" s="2" t="inlineStr">
        <is>
          <t>12 Months Ended</t>
        </is>
      </c>
    </row>
    <row r="2">
      <c r="B2" s="2" t="inlineStr">
        <is>
          <t>Sep. 30, 2024</t>
        </is>
      </c>
      <c r="C2" s="2" t="inlineStr">
        <is>
          <t>Jun. 30, 2024</t>
        </is>
      </c>
      <c r="D2" s="2" t="inlineStr">
        <is>
          <t>Jun. 30, 2023</t>
        </is>
      </c>
    </row>
    <row r="3">
      <c r="A3" s="3" t="inlineStr">
        <is>
          <t>Concentrations of Risks [Line Items]</t>
        </is>
      </c>
      <c r="B3" s="4" t="inlineStr">
        <is>
          <t xml:space="preserve"> </t>
        </is>
      </c>
      <c r="C3" s="4" t="inlineStr">
        <is>
          <t xml:space="preserve"> </t>
        </is>
      </c>
      <c r="D3" s="4" t="inlineStr">
        <is>
          <t xml:space="preserve"> </t>
        </is>
      </c>
    </row>
    <row r="4">
      <c r="A4" s="4" t="inlineStr">
        <is>
          <t>Fund received from customer (in Dollars)</t>
        </is>
      </c>
      <c r="B4" s="6" t="n">
        <v>72561</v>
      </c>
      <c r="C4" s="6" t="n">
        <v>198952</v>
      </c>
      <c r="D4" s="4" t="inlineStr">
        <is>
          <t xml:space="preserve"> </t>
        </is>
      </c>
    </row>
    <row r="5">
      <c r="A5" s="4" t="inlineStr">
        <is>
          <t>Balance not covered by insurance (in Dollars)</t>
        </is>
      </c>
      <c r="B5" s="6" t="n">
        <v>0</v>
      </c>
      <c r="C5" s="6" t="n">
        <v>85308</v>
      </c>
      <c r="D5" s="4" t="inlineStr">
        <is>
          <t xml:space="preserve"> </t>
        </is>
      </c>
    </row>
    <row r="6">
      <c r="A6" s="4" t="inlineStr">
        <is>
          <t>Customer Concentration Risk [Member] | Customer One [Member] | Revenue Benchmark [Member]</t>
        </is>
      </c>
      <c r="B6" s="4" t="inlineStr">
        <is>
          <t xml:space="preserve"> </t>
        </is>
      </c>
      <c r="C6" s="4" t="inlineStr">
        <is>
          <t xml:space="preserve"> </t>
        </is>
      </c>
      <c r="D6" s="4" t="inlineStr">
        <is>
          <t xml:space="preserve"> </t>
        </is>
      </c>
    </row>
    <row r="7">
      <c r="A7" s="3" t="inlineStr">
        <is>
          <t>Concentrations of Risks [Line Items]</t>
        </is>
      </c>
      <c r="B7" s="4" t="inlineStr">
        <is>
          <t xml:space="preserve"> </t>
        </is>
      </c>
      <c r="C7" s="4" t="inlineStr">
        <is>
          <t xml:space="preserve"> </t>
        </is>
      </c>
      <c r="D7" s="4" t="inlineStr">
        <is>
          <t xml:space="preserve"> </t>
        </is>
      </c>
    </row>
    <row r="8">
      <c r="A8" s="4" t="inlineStr">
        <is>
          <t>Company accounted in percentage</t>
        </is>
      </c>
      <c r="B8" s="11" t="n">
        <v>0.166</v>
      </c>
      <c r="C8" s="4" t="inlineStr">
        <is>
          <t xml:space="preserve"> </t>
        </is>
      </c>
      <c r="D8" s="4" t="inlineStr">
        <is>
          <t xml:space="preserve"> </t>
        </is>
      </c>
    </row>
    <row r="9">
      <c r="A9" s="4" t="inlineStr">
        <is>
          <t>Customer Concentration Risk [Member] | Customer One [Member] | Accounts Receivable [Member]</t>
        </is>
      </c>
      <c r="B9" s="4" t="inlineStr">
        <is>
          <t xml:space="preserve"> </t>
        </is>
      </c>
      <c r="C9" s="4" t="inlineStr">
        <is>
          <t xml:space="preserve"> </t>
        </is>
      </c>
      <c r="D9" s="4" t="inlineStr">
        <is>
          <t xml:space="preserve"> </t>
        </is>
      </c>
    </row>
    <row r="10">
      <c r="A10" s="3" t="inlineStr">
        <is>
          <t>Concentrations of Risks [Line Items]</t>
        </is>
      </c>
      <c r="B10" s="4" t="inlineStr">
        <is>
          <t xml:space="preserve"> </t>
        </is>
      </c>
      <c r="C10" s="4" t="inlineStr">
        <is>
          <t xml:space="preserve"> </t>
        </is>
      </c>
      <c r="D10" s="4" t="inlineStr">
        <is>
          <t xml:space="preserve"> </t>
        </is>
      </c>
    </row>
    <row r="11">
      <c r="A11" s="4" t="inlineStr">
        <is>
          <t>Company accounted in percentage</t>
        </is>
      </c>
      <c r="B11" s="11" t="n">
        <v>0.864</v>
      </c>
      <c r="C11" s="4" t="inlineStr">
        <is>
          <t xml:space="preserve"> </t>
        </is>
      </c>
      <c r="D11" s="11" t="n">
        <v>0.653</v>
      </c>
    </row>
    <row r="12">
      <c r="A12" s="4" t="inlineStr">
        <is>
          <t>Customer Concentration Risk [Member] | Customer Two [Member] | Accounts Receivable [Member]</t>
        </is>
      </c>
      <c r="B12" s="4" t="inlineStr">
        <is>
          <t xml:space="preserve"> </t>
        </is>
      </c>
      <c r="C12" s="4" t="inlineStr">
        <is>
          <t xml:space="preserve"> </t>
        </is>
      </c>
      <c r="D12" s="4" t="inlineStr">
        <is>
          <t xml:space="preserve"> </t>
        </is>
      </c>
    </row>
    <row r="13">
      <c r="A13" s="3" t="inlineStr">
        <is>
          <t>Concentrations of Risks [Line Items]</t>
        </is>
      </c>
      <c r="B13" s="4" t="inlineStr">
        <is>
          <t xml:space="preserve"> </t>
        </is>
      </c>
      <c r="C13" s="4" t="inlineStr">
        <is>
          <t xml:space="preserve"> </t>
        </is>
      </c>
      <c r="D13" s="4" t="inlineStr">
        <is>
          <t xml:space="preserve"> </t>
        </is>
      </c>
    </row>
    <row r="14">
      <c r="A14" s="4" t="inlineStr">
        <is>
          <t>Company accounted in percentage</t>
        </is>
      </c>
      <c r="B14" s="9" t="n">
        <v>0.13</v>
      </c>
      <c r="C14" s="4" t="inlineStr">
        <is>
          <t xml:space="preserve"> </t>
        </is>
      </c>
      <c r="D14" s="11" t="n">
        <v>0.193</v>
      </c>
    </row>
    <row r="15">
      <c r="A15" s="4" t="inlineStr">
        <is>
          <t>Customer Concentration Risk [Member] | Customer Three [Member] | Accounts Receivable [Member]</t>
        </is>
      </c>
      <c r="B15" s="4" t="inlineStr">
        <is>
          <t xml:space="preserve"> </t>
        </is>
      </c>
      <c r="C15" s="4" t="inlineStr">
        <is>
          <t xml:space="preserve"> </t>
        </is>
      </c>
      <c r="D15" s="4" t="inlineStr">
        <is>
          <t xml:space="preserve"> </t>
        </is>
      </c>
    </row>
    <row r="16">
      <c r="A16" s="3" t="inlineStr">
        <is>
          <t>Concentrations of Risks [Line Items]</t>
        </is>
      </c>
      <c r="B16" s="4" t="inlineStr">
        <is>
          <t xml:space="preserve"> </t>
        </is>
      </c>
      <c r="C16" s="4" t="inlineStr">
        <is>
          <t xml:space="preserve"> </t>
        </is>
      </c>
      <c r="D16" s="4" t="inlineStr">
        <is>
          <t xml:space="preserve"> </t>
        </is>
      </c>
    </row>
    <row r="17">
      <c r="A17" s="4" t="inlineStr">
        <is>
          <t>Company accounted in percentage</t>
        </is>
      </c>
      <c r="B17" s="4" t="inlineStr">
        <is>
          <t xml:space="preserve"> </t>
        </is>
      </c>
      <c r="C17" s="4" t="inlineStr">
        <is>
          <t xml:space="preserve"> </t>
        </is>
      </c>
      <c r="D17" s="11" t="n">
        <v>0.154</v>
      </c>
    </row>
    <row r="18">
      <c r="A18" s="4" t="inlineStr">
        <is>
          <t>Supplier Concentration Risk [Member] | Total Purchases [Member] | Vendors One [Member]</t>
        </is>
      </c>
      <c r="B18" s="4" t="inlineStr">
        <is>
          <t xml:space="preserve"> </t>
        </is>
      </c>
      <c r="C18" s="4" t="inlineStr">
        <is>
          <t xml:space="preserve"> </t>
        </is>
      </c>
      <c r="D18" s="4" t="inlineStr">
        <is>
          <t xml:space="preserve"> </t>
        </is>
      </c>
    </row>
    <row r="19">
      <c r="A19" s="3" t="inlineStr">
        <is>
          <t>Concentrations of Risks [Line Items]</t>
        </is>
      </c>
      <c r="B19" s="4" t="inlineStr">
        <is>
          <t xml:space="preserve"> </t>
        </is>
      </c>
      <c r="C19" s="4" t="inlineStr">
        <is>
          <t xml:space="preserve"> </t>
        </is>
      </c>
      <c r="D19" s="4" t="inlineStr">
        <is>
          <t xml:space="preserve"> </t>
        </is>
      </c>
    </row>
    <row r="20">
      <c r="A20" s="4" t="inlineStr">
        <is>
          <t>Company accounted in percentage</t>
        </is>
      </c>
      <c r="B20" s="4" t="inlineStr">
        <is>
          <t xml:space="preserve"> </t>
        </is>
      </c>
      <c r="C20" s="11" t="n">
        <v>0.5590000000000001</v>
      </c>
      <c r="D20" s="11" t="n">
        <v>0.999</v>
      </c>
    </row>
    <row r="21">
      <c r="A21" s="4" t="inlineStr">
        <is>
          <t>Supplier Concentration Risk [Member] | Total Purchases [Member] | Vendors Two [Member]</t>
        </is>
      </c>
      <c r="B21" s="4" t="inlineStr">
        <is>
          <t xml:space="preserve"> </t>
        </is>
      </c>
      <c r="C21" s="4" t="inlineStr">
        <is>
          <t xml:space="preserve"> </t>
        </is>
      </c>
      <c r="D21" s="4" t="inlineStr">
        <is>
          <t xml:space="preserve"> </t>
        </is>
      </c>
    </row>
    <row r="22">
      <c r="A22" s="3" t="inlineStr">
        <is>
          <t>Concentrations of Risks [Line Items]</t>
        </is>
      </c>
      <c r="B22" s="4" t="inlineStr">
        <is>
          <t xml:space="preserve"> </t>
        </is>
      </c>
      <c r="C22" s="4" t="inlineStr">
        <is>
          <t xml:space="preserve"> </t>
        </is>
      </c>
      <c r="D22" s="4" t="inlineStr">
        <is>
          <t xml:space="preserve"> </t>
        </is>
      </c>
    </row>
    <row r="23">
      <c r="A23" s="4" t="inlineStr">
        <is>
          <t>Company accounted in percentage</t>
        </is>
      </c>
      <c r="B23" s="4" t="inlineStr">
        <is>
          <t xml:space="preserve"> </t>
        </is>
      </c>
      <c r="C23" s="11" t="n">
        <v>0.345</v>
      </c>
      <c r="D23" s="11" t="n">
        <v>0.999</v>
      </c>
    </row>
    <row r="24">
      <c r="A24" s="4" t="inlineStr">
        <is>
          <t>Supplier Concentration Risk [Member] | Accounts Payable [Member] | Vendors One [Member]</t>
        </is>
      </c>
      <c r="B24" s="4" t="inlineStr">
        <is>
          <t xml:space="preserve"> </t>
        </is>
      </c>
      <c r="C24" s="4" t="inlineStr">
        <is>
          <t xml:space="preserve"> </t>
        </is>
      </c>
      <c r="D24" s="4" t="inlineStr">
        <is>
          <t xml:space="preserve"> </t>
        </is>
      </c>
    </row>
    <row r="25">
      <c r="A25" s="3" t="inlineStr">
        <is>
          <t>Concentrations of Risks [Line Items]</t>
        </is>
      </c>
      <c r="B25" s="4" t="inlineStr">
        <is>
          <t xml:space="preserve"> </t>
        </is>
      </c>
      <c r="C25" s="4" t="inlineStr">
        <is>
          <t xml:space="preserve"> </t>
        </is>
      </c>
      <c r="D25" s="4" t="inlineStr">
        <is>
          <t xml:space="preserve"> </t>
        </is>
      </c>
    </row>
    <row r="26">
      <c r="A26" s="4" t="inlineStr">
        <is>
          <t>Company accounted in percentage</t>
        </is>
      </c>
      <c r="B26" s="9" t="n">
        <v>0.88</v>
      </c>
      <c r="C26" s="11" t="n">
        <v>0.851</v>
      </c>
      <c r="D26" s="4" t="inlineStr">
        <is>
          <t xml:space="preserve"> </t>
        </is>
      </c>
    </row>
    <row r="27">
      <c r="A27" s="4" t="inlineStr">
        <is>
          <t>Supplier Concentration Risk [Member] | Accounts Payable [Member] | Vendors Two [Member]</t>
        </is>
      </c>
      <c r="B27" s="4" t="inlineStr">
        <is>
          <t xml:space="preserve"> </t>
        </is>
      </c>
      <c r="C27" s="4" t="inlineStr">
        <is>
          <t xml:space="preserve"> </t>
        </is>
      </c>
      <c r="D27" s="4" t="inlineStr">
        <is>
          <t xml:space="preserve"> </t>
        </is>
      </c>
    </row>
    <row r="28">
      <c r="A28" s="3" t="inlineStr">
        <is>
          <t>Concentrations of Risks [Line Items]</t>
        </is>
      </c>
      <c r="B28" s="4" t="inlineStr">
        <is>
          <t xml:space="preserve"> </t>
        </is>
      </c>
      <c r="C28" s="4" t="inlineStr">
        <is>
          <t xml:space="preserve"> </t>
        </is>
      </c>
      <c r="D28" s="4" t="inlineStr">
        <is>
          <t xml:space="preserve"> </t>
        </is>
      </c>
    </row>
    <row r="29">
      <c r="A29" s="4" t="inlineStr">
        <is>
          <t>Company accounted in percentage</t>
        </is>
      </c>
      <c r="B29" s="9" t="n">
        <v>0.12</v>
      </c>
      <c r="C29" s="11" t="n">
        <v>0.116</v>
      </c>
      <c r="D29"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8" customWidth="1" min="1" max="1"/>
    <col width="17" customWidth="1" min="2" max="2"/>
    <col width="14" customWidth="1" min="3" max="3"/>
    <col width="14" customWidth="1" min="4" max="4"/>
    <col width="14" customWidth="1" min="5" max="5"/>
  </cols>
  <sheetData>
    <row r="1">
      <c r="A1" s="1" t="inlineStr">
        <is>
          <t>Leases (Details) - USD ($)</t>
        </is>
      </c>
      <c r="B1" s="2" t="inlineStr">
        <is>
          <t>3 Months Ended</t>
        </is>
      </c>
    </row>
    <row r="2">
      <c r="B2" s="2" t="inlineStr">
        <is>
          <t>Sep. 30, 2024</t>
        </is>
      </c>
      <c r="C2" s="2" t="inlineStr">
        <is>
          <t>Sep. 30, 2023</t>
        </is>
      </c>
      <c r="D2" s="2" t="inlineStr">
        <is>
          <t>Jun. 30, 2024</t>
        </is>
      </c>
      <c r="E2" s="2" t="inlineStr">
        <is>
          <t>Jul.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 of use asset</t>
        </is>
      </c>
      <c r="B4" s="6" t="n">
        <v>9911</v>
      </c>
      <c r="C4" s="4" t="inlineStr">
        <is>
          <t xml:space="preserve"> </t>
        </is>
      </c>
      <c r="D4" s="6" t="n">
        <v>17257</v>
      </c>
      <c r="E4" s="6" t="n">
        <v>84829</v>
      </c>
    </row>
    <row r="5">
      <c r="A5" s="4" t="inlineStr">
        <is>
          <t>Discount rate</t>
        </is>
      </c>
      <c r="B5" s="4" t="inlineStr">
        <is>
          <t xml:space="preserve"> </t>
        </is>
      </c>
      <c r="C5" s="4" t="inlineStr">
        <is>
          <t xml:space="preserve"> </t>
        </is>
      </c>
      <c r="D5" s="4" t="inlineStr">
        <is>
          <t xml:space="preserve"> </t>
        </is>
      </c>
      <c r="E5" s="11" t="n">
        <v>0.035</v>
      </c>
    </row>
    <row r="6">
      <c r="A6" s="4" t="inlineStr">
        <is>
          <t>Weighted-average lease term</t>
        </is>
      </c>
      <c r="B6" s="4" t="inlineStr">
        <is>
          <t>3 months 18 days</t>
        </is>
      </c>
      <c r="C6" s="4" t="inlineStr">
        <is>
          <t xml:space="preserve"> </t>
        </is>
      </c>
      <c r="D6" s="4" t="inlineStr">
        <is>
          <t xml:space="preserve"> </t>
        </is>
      </c>
      <c r="E6" s="4" t="inlineStr">
        <is>
          <t xml:space="preserve"> </t>
        </is>
      </c>
    </row>
    <row r="7">
      <c r="A7" s="4" t="inlineStr">
        <is>
          <t>Lease expense</t>
        </is>
      </c>
      <c r="B7" s="6" t="n">
        <v>9217</v>
      </c>
      <c r="C7" s="6" t="n">
        <v>10806</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mpany’s Lease Liabilities under the Remaining Operating Leases</t>
        </is>
      </c>
      <c r="B1" s="2" t="inlineStr">
        <is>
          <t>Sep. 30, 2024 USD ($)</t>
        </is>
      </c>
    </row>
    <row r="2">
      <c r="A2" s="3" t="inlineStr">
        <is>
          <t>Schedule of Company’s Lease Liabilities under the Remaining Operating Leases [Abstract]</t>
        </is>
      </c>
      <c r="B2" s="4" t="inlineStr">
        <is>
          <t xml:space="preserve"> </t>
        </is>
      </c>
    </row>
    <row r="3">
      <c r="A3" s="4" t="inlineStr">
        <is>
          <t>2025</t>
        </is>
      </c>
      <c r="B3" s="6" t="n">
        <v>19937</v>
      </c>
    </row>
    <row r="4">
      <c r="A4" s="4" t="inlineStr">
        <is>
          <t>2026</t>
        </is>
      </c>
      <c r="B4" s="4" t="inlineStr">
        <is>
          <t xml:space="preserve"> </t>
        </is>
      </c>
    </row>
    <row r="5">
      <c r="A5" s="4" t="inlineStr">
        <is>
          <t>Total undiscounted lease payments</t>
        </is>
      </c>
      <c r="B5" s="5" t="n">
        <v>19937</v>
      </c>
    </row>
    <row r="6">
      <c r="A6" s="4" t="inlineStr">
        <is>
          <t>Less imputed interest</t>
        </is>
      </c>
      <c r="B6" s="5" t="n">
        <v>-57</v>
      </c>
    </row>
    <row r="7">
      <c r="A7" s="4" t="inlineStr">
        <is>
          <t>Total lease liabilities</t>
        </is>
      </c>
      <c r="B7" s="6" t="n">
        <v>198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Oct. 29, 2024</t>
        </is>
      </c>
      <c r="C1" s="2" t="inlineStr">
        <is>
          <t>Oct. 10, 2024</t>
        </is>
      </c>
    </row>
    <row r="2">
      <c r="A2" s="3" t="inlineStr">
        <is>
          <t>Subsequent Events [Line Items]</t>
        </is>
      </c>
      <c r="B2" s="4" t="inlineStr">
        <is>
          <t xml:space="preserve"> </t>
        </is>
      </c>
      <c r="C2" s="4" t="inlineStr">
        <is>
          <t xml:space="preserve"> </t>
        </is>
      </c>
    </row>
    <row r="3">
      <c r="A3" s="4" t="inlineStr">
        <is>
          <t>Purchase of ordinary shares</t>
        </is>
      </c>
      <c r="B3" s="4" t="inlineStr">
        <is>
          <t xml:space="preserve"> </t>
        </is>
      </c>
      <c r="C3" s="6" t="n">
        <v>6000000</v>
      </c>
    </row>
    <row r="4">
      <c r="A4" s="4" t="inlineStr">
        <is>
          <t>Common stock, par value (in Dollars per share)</t>
        </is>
      </c>
      <c r="B4" s="4" t="inlineStr">
        <is>
          <t xml:space="preserve"> </t>
        </is>
      </c>
      <c r="C4" s="7" t="n">
        <v>1e-05</v>
      </c>
    </row>
    <row r="5">
      <c r="A5" s="4" t="inlineStr">
        <is>
          <t>Warrant term</t>
        </is>
      </c>
      <c r="B5" s="4" t="inlineStr">
        <is>
          <t xml:space="preserve"> </t>
        </is>
      </c>
      <c r="C5" s="4" t="inlineStr">
        <is>
          <t>3 years</t>
        </is>
      </c>
    </row>
    <row r="6">
      <c r="A6" s="4" t="inlineStr">
        <is>
          <t>Service fees</t>
        </is>
      </c>
      <c r="B6" s="4" t="inlineStr">
        <is>
          <t xml:space="preserve"> </t>
        </is>
      </c>
      <c r="C6" s="6" t="n">
        <v>2800000</v>
      </c>
    </row>
    <row r="7">
      <c r="A7" s="4" t="inlineStr">
        <is>
          <t>Payment for the development costs</t>
        </is>
      </c>
      <c r="B7" s="4" t="inlineStr">
        <is>
          <t xml:space="preserve"> </t>
        </is>
      </c>
      <c r="C7" s="5" t="n">
        <v>10000</v>
      </c>
    </row>
    <row r="8">
      <c r="A8" s="4" t="inlineStr">
        <is>
          <t>Payment for consideration</t>
        </is>
      </c>
      <c r="B8" s="6" t="n">
        <v>16000000</v>
      </c>
      <c r="C8" s="4" t="inlineStr">
        <is>
          <t xml:space="preserve"> </t>
        </is>
      </c>
    </row>
    <row r="9">
      <c r="A9" s="4" t="inlineStr">
        <is>
          <t>Alumni Capital LP [Member]</t>
        </is>
      </c>
      <c r="B9" s="4" t="inlineStr">
        <is>
          <t xml:space="preserve"> </t>
        </is>
      </c>
      <c r="C9" s="4" t="inlineStr">
        <is>
          <t xml:space="preserve"> </t>
        </is>
      </c>
    </row>
    <row r="10">
      <c r="A10" s="3" t="inlineStr">
        <is>
          <t>Subsequent Events [Line Items]</t>
        </is>
      </c>
      <c r="B10" s="4" t="inlineStr">
        <is>
          <t xml:space="preserve"> </t>
        </is>
      </c>
      <c r="C10" s="4" t="inlineStr">
        <is>
          <t xml:space="preserve"> </t>
        </is>
      </c>
    </row>
    <row r="11">
      <c r="A11" s="4" t="inlineStr">
        <is>
          <t>Purchase of ordinary shares</t>
        </is>
      </c>
      <c r="B11" s="4" t="inlineStr">
        <is>
          <t xml:space="preserve"> </t>
        </is>
      </c>
      <c r="C11" s="6" t="n">
        <v>6000000</v>
      </c>
    </row>
    <row r="12">
      <c r="A12" s="4" t="inlineStr">
        <is>
          <t>Purchase Agreement [Member]</t>
        </is>
      </c>
      <c r="B12" s="4" t="inlineStr">
        <is>
          <t xml:space="preserve"> </t>
        </is>
      </c>
      <c r="C12" s="4" t="inlineStr">
        <is>
          <t xml:space="preserve"> </t>
        </is>
      </c>
    </row>
    <row r="13">
      <c r="A13" s="3" t="inlineStr">
        <is>
          <t>Subsequent Events [Line Items]</t>
        </is>
      </c>
      <c r="B13" s="4" t="inlineStr">
        <is>
          <t xml:space="preserve"> </t>
        </is>
      </c>
      <c r="C13" s="4" t="inlineStr">
        <is>
          <t xml:space="preserve"> </t>
        </is>
      </c>
    </row>
    <row r="14">
      <c r="A14" s="4" t="inlineStr">
        <is>
          <t>Percent of Commitment Amount Divided Exercise Price</t>
        </is>
      </c>
      <c r="B14" s="4" t="inlineStr">
        <is>
          <t xml:space="preserve"> </t>
        </is>
      </c>
      <c r="C14" s="9" t="n">
        <v>0.1</v>
      </c>
    </row>
    <row r="15">
      <c r="A15" s="4" t="inlineStr">
        <is>
          <t>Warrant outstanding</t>
        </is>
      </c>
      <c r="B15" s="4" t="inlineStr">
        <is>
          <t xml:space="preserve"> </t>
        </is>
      </c>
      <c r="C15" s="6"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Going
concern In
assessing the Company’s liquidity and the significant doubt about its ability to continue as a going concern, the Company monitors
and analyzes cash on hand and operating expenditure commitments. The Company’s liquidity needs are to meet working capital requirements
and operating expense obligations. To date, the Company has financed its operations primarily through cash flows from contributions from
stockholders, issuance of convertible notes from third parties and related parties, related party loans, its underwritten public offering
(the “November 2023 Offering”), and its market offering (the “Market Offering”) The
Company’s management has considered whether there is substantial doubt about its ability to continue as a going concern due to:
(1) recurring loss from operations of approximately $0.8 million for the three months ended September 30, 2024; (2) accumulated deficit
of approximately $39.0 million as of September 30, 2024; and (3) net operating cash outflow of approximately $2.5 million for the three
months ended September 30, 2024. On
November 30, 2023, the Company closed its November 2023 Offering of (i) 371,628 (26,014,000 pre reverse split) shares of common stock,
par value $0.00001 per share, at a public offering price of $0.10 per share of Common Stock and (ii) 14,000,000 pre-funded warrants (the
“Pre-Funded Warrants”), each with the right to purchase 0.01 (one share pre reverse split) of Common Stock, at a public offering
price of $0.0999 per Pre-Funded Warrants. Upon closing of the November 2023 Offering, the Company received an aggregated net proceed
of approximately $3.5 million, after deducting underwriting discounts, and non-accountable expense. On March 22, 2024, the Company and
H.C. Wainwright &amp; Co., LLC, (the “Manager”) entered into a marketing offering agreement (“Marketing Offering Agreement”).
Pursuant to the Marketing Offering Agreement, the Company intends to issue and sell through or to the Manager, as sales agent and / or
principal from time to time of the Company’s common stock at the Market Offering. As of September 30, 2024, the Company received
an aggregated net proceed of approximately $2.9 million, net of broker fee from issuance of 1,678,307 shares of common stock which sell
through or to the Manager On
October 10, 2024, the Company entered into a Share Purchase Agreement (the “Purchase Agreement”) with Alumni Capital LP (“Alumni
Capital”), a Delaware limited partnership. Pursuant to the Purchase Agreement, the Company has the right, but not the obligation
to cause Alumni Capital to purchase up to $6,000,000 the Company’s common stock, par value $0.00001 (the “Commitment Amount”),
at certain purchase Price during the period beginning on the execution date of the Purchase Agreement and ending on the earlier of (i)
the date on which Alumni Capital has purchased $6,000,000 of the Company’s common stock pursuant to the Purchase Agreement or (ii)
December 31, 2025. Despite
receiving the net proceeds from the various offerings, and issuance of convertible notes, the Company’s management is of the opinion
that it will not have sufficient funds to meet the Company’s working capital requirements and debt obligations as they become due
starting from one year from the date of this report due to the recurring loss. Therefore, management has determined that there is a significant
doubt about its ability to continue as a going concern. If the Company is unable to generate significant revenue, it may be required
to curtail or cease its operations. Management is trying to alleviate the going concern risk through the following sources:
● Equity
financing to support its working capital;
● Financial
support and credit guarantee commitments from the Company’s related parties. There,
however, is no guarantee that the substantial doubt about the Company’s ability to continue as a going concern will be alleviated. Basis
of presentation The
accompanying unaudited condensed consolidated financial statements of the Company has been prepared in accordance with accounting principles
generally accepted in the United States of America (“U.S. GAAP”) and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financial information
should be read in conjunction with the audited financial statements and the notes thereto, included in the Form 10-K for the fiscal year
ended June 30, 2024. In
the opinion of management, all adjustments (including normal recurring adjustments) necessary to present a fair statement of the Company’s
unaudited financial position as of September 30, 2024, its unaudited results of operations for the three months ended September 30, 2024
and 2023, and its unaudited cash flows for the three months ended September 30, 2024 and 2023, as applicable, have been made. The unaudited
results of operations are not necessarily indicative of the operating results for the full fiscal year or any future periods. Principles
of unaudited condensed consolidation The
unaudited condensed consolidated financial statements include the accounts of the Company and include the assets, liabilities, revenues
and expenses of the subsidiaries. All inter-company accounts and transactions have been eliminated in consolidation. Subsidiary
is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Enterprise
wide disclosure The
Company’s Chief Operating Decision Makers (CODM), which include the Chief Executive Officer and their direct reports, review financial
information presented on an unaudited condensed consolidated basis. This information is accompanied by a breakdown of revenues from different
revenue streams, facilitating resource allocation and financial performance evaluation. The reporting of operating segments aligns with
the internal reports provided to the CODM, a group composed of specific members of the Company’s management team. Following
the disposal of Foodlink and its subsidiaries, along with their food and beverage product distribution and sublicensing operation on
May 24, 2024, the Company now operates under a single segment which is payment processing and e-commerce operation in its ZCITY platform
as of September 30, 2024. Use
of estimates The
preparation of these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our unaudited condensed consolidated financial statements include
the estimated retail price per point and estimated breakage to calculate the revenue recognized in our loyalty program revenue, useful
lives of property and equipment, impairment of long-lived assets, allowance for credit loss, write-down for estimated obsolescence or
unmarketable inventories, realization of deferred tax assets and uncertain tax position, fair value of our stock price to determine the
beneficial conversion feature (“BCF”) within the convertible note, fair value of the stock-based compensation, fair value
of the marketable securities, and fair value of the warrants issued. Actual results could differ from these estimates.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unaudited condensed consolidated statements of operations and comprehensive loss. The reporting currency of the Company
is United States Dollars (“US$”) and the accompanying unaudited condensed consolidated financial statements have been expressed
in US$. The Company’s subsidiaries in Malaysia conducts their businesses and maintains their books and record in the local currency,
Malaysian Ringgit (“MYR” or “RM”), as its functional currency.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gain or loss within the unaudited condensed consolidated statements
of changes in stockholders’ deficiency. Cash flows are also translated at average translation rates for the periods, therefore,
amounts reported on the unaudited condensed consolidated statements of cash flows will not necessarily agree with changes in the corresponding
balances on the unaudited condensed consolidated balance sheets. Translation
of foreign currencies into US$1 have been made at the following exchange rates for the respective periods:
As of
September 30, June 30,
Period-end MYR: US$1 exchange rate 4.12 4.72
For the three months ended
2024 2023
Period-average MYR: US$1 exchange rate 4.46 4.62 Cash
and cash equivalents Cash
is carried at cost and represent cash on hand, time deposits placed with banks or other financial institutions and all highly liquid
investments with an original maturity of three months or less. Cash equivalents consist of funds received from customer, which funds
were held at the third-party platform’s fund account, and which are unrestricted and immediately available for withdrawal and use. Accounts
receivable, net Accounts receivable are recorded at the invoiced
amount less an allowance for any uncollectible accounts and do not bear interest. The Company provides various payment terms from cash
due on delivery to 90 days based on customer’s credibility. Accounts receivable include money due from sales of health care product
on its ZCITY platform. Starting from July 1, 2023, the Company adopted ASU No.2016-13 “Financial Instruments – Credit Losses
(Topic 326): Measurement of Credit Losses on Financial Instruments” (“ASC Topic 326”). The Company used a modified
retrospective approach, and the adoption does not have material impact on our unaudited condensed consolidated financial statements.
The carrying value of accounts receivable is reduced by an allowance for credit losses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Management also periodically evaluates individual customer’s financial condition, credit history,
and the current economic conditions to make adjustments in the allowance for credit losses when it is considered necessary. Account balances
are charged off against the allowance for credit losses after all means of collection have been exhausted and the potential for recovery
is considered remote. The Company’s management continues to evaluate the reasonableness of the valuation allowance policy and update
it if necessary. As of September 30, 2024 and June 30, 2024, the Company recorded $243, and $1,100 of allowance for credit loss,
respectively. For
the three months ended September 30, 2024, the Company recovered $940 from credit loss recorded from prior periods. For the three months
ended September 30, 2023, the Company recorded $47,785 additional allowance for credit loss against accounts receivable, respectively. Inventories Inventories
are stated at the lower of cost or net realizable value, cost being determined on a first in first out method. Costs include gift card
or “E-voucher” pin code which are purchased from the Company’s suppliers as merchandized goods or store credit. Costs
also included health care products, foods and beverage products which are purchased from the Company’s suppliers as merchandized
goods.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For the three
months ended September 30, 2024 and 2023, no write-downs for estimated obsolescence or unmarketable inventories were recorded. Other
receivables and other current assets, net Other
receivables and other current assets consist of refundable collaboration deposit related to the partnership agreement with Credilab Sdn.
Bhd. In addition, other receivables and other current assets also include prepayment made by the Company to third parties for cyber security
service, director &amp; officer liability insurance (“D&amp;O Insurance, refundable advance to third party service provider, and
other deposits. Starting
from July 1, 2023 , the Company adopted ASC Topic 326 on its other receivables using the modified
retrospective approach. The new credit loss guidance replaces the old model for measuring the allowance for credit losses with a model
that is based on the expected losses rather than incurred losses. Under the new accounting guidance, the Company measures credit losses
on its other receivables using the current expected credit loss model under ASC 326. Prepayment Prepayments
and deposits are mainly cash deposited or advanced to suppliers for future inventory purchases. This amount is refundable and bears no
interest. For any prepayments determined by management that such advances will not be in receipts of inventories, service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September 30, 2024, and
June 30, 2024, the Company did not record allowance for doubtful account against prepayment. Property
and equipment, net Property
and equipment are stated at cost less accumulated depreciation. Depreciation is computed using the straight-line method over the estimated
useful lives of the assets with no residual value. The estimated useful lives are as follows:
Expected
Computer and office equipment 5 years
Furniture and fixtures 3-5 years
Motor vehicles 5 years
Leasehold improvement 3 years The
cost and related accumulated depreciation of assets sold or otherwise retired are eliminated from the accounts and any gain or loss is
included in the unaudited condensed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The
Company’s acquired intangible assets with definite useful lives only consist of internal used software. The Company amortizes its
intangible assets with definite useful lives over their estimated useful lives and reviews these assets for impairment. The Company typically
amortizes its internal use software with definite useful lives on a straight-line basis over the shorter of the contractual terms or
the estimated economic lives, which is determined to be approximately one to five year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September 30, 2024 and
June 30, 2024, no Investment
in marketable securities Investments
in marketable securities, net, consist of investments in listed shares, which are listed on Nasdaq. Marketable securities are accounted
for under ASC 321 and reported at their readily determinable fair values as quoted by market exchanges with changes in fair value
recorded in other (expense) income in the unaudited condensed consolidated statements of operations and comprehensive loss. All changes
in a marketable security’s fair value are reported in earnings as they occur, as such, the sale of a marketable security does not
necessarily give rise to a significant gain or loss. Unrealized gains/(losses) due to fluctuations in fair value are recorded in the
unaudited condensed consolidated statements of operations and comprehensive loss. Declines in fair value below cost deemed to be other-than-temporary are
recognized as impairments in the unaudited condensed consolidated statements of comprehensive income. Customer
deposits Customer
deposits represent amounts advanced by customers on service order. Customer deposits are reduced when the related sale is recognized
in accordance with the Company’s revenue recognition policy. Additionally, customer deposits also include unamortized member subscription
revenue. Convertible
notes The
Company evaluates its convertible not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note, net of the unamortized discount shall be reduced by, if any, the cash (or other
assets) transferred and then shall be recognized in the capital accounts to reflect the shares issued and no gain or loss is recognized
pursuant to ASC Topic 470-20-40-4.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classified each warrant as its own equity. Revenue
recognition The
Company adopted Accounting Standards Update (“ASU”) 2014-09, Revenue from Contracts with Customers (ASC Topic 606) for all
periods presented.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Revenue
recognition policies for each type of revenue stream are as follows: Product
revenue
- Performance
obligations satisfied at a point in time The
Company primarily sells discounted gift cards (or E-vouchers) from retailers, health care products and computer products through individual
order directly through the Company’s online marketplace platform and its mobile application (“ZCITY”). In addition,
the Company through its subsidiaries, Morgan and AY Food, engages in sales of food and beverage products. When the Company is acting
as a principal in the transaction, the Company accounts for the revenue generated from its sales of E-vouchers, health care products,
computer products, and food and beverage product on a gross basis as the Company is responsible for fulfilling the promise to provide
the specified goods, which the Company has control of the goods and has the ability to direct the use of goods to obtain substantially
all the benefits. In making this determination, the Company assesses whether it is primarily obligated in these transactions, is subject
to inventory risk, has latitude in establishing prices, or has met several but not all of these indicators in accordance with ASC 606-10-55-36
through 40. The Company determined that it is primarily responsible for fulfilling the promise to provide the specified good as the Company
directly purchases and pays for in full the applicable E-voucher, health care products and computer products from the vendors prior to
posting of such products for sale on its online marketplace platform and prior to taking any orders for sales of such products. Meanwhile,
the Company maintained an average daily inventory of approximately $0.1 million to support an average 143 days of sales during the three
months ended September 30, 2024, which demonstrate the Company had control over the products prior to selling it to the customers as
the ownership of the products did not transfer momentarily to the customer after the Company purchased the products from vendors.
In addition, the Company cannot return the products to the vendors due to lack of sales which demonstrated that the Company is subject
to inventory risk, and it has discretion in establishing the price of the products which has demonstrated that the Company has the ability
to direct the use of that good or service and obtain substantially all of the remaining benefits. In
certain instances, the Company is acting as an agent in the transaction and is engaging in drop shipping arrangements for health care,
food, and beverage products, where the products were shipped directly from the vendors to the customers. In these drop shipping transactions,
the Company was not primarily responsible for fulfilling the promise to deliver the products to the customers, and as a result, did not
exercise control over the goods or assume any inventory risks. Therefore, the Company determined that revenue from sales of products
under the drop shipping arrangements were recognized on a net basis. The
Company recognizes the sales of E-vouchers, health care products, computer products, and food and beverage products revenue when the
control of the specified goods is transferred to its customer. No refund or return policy is provided to the customer. Payment is received
before the goods are delivered to customers, as such no financing component has been recognized as the payment terms are for reasons
other than financing. The products are sold without any warranty provided. For the three months ended September 30, 2024 and 2023, approximately
$21,000 and $0.2 million of product revenues are related to non-spending related activities with the same amount recorded as selling
expenses, respectively. Loyalty
program
- Performance
obligations satisfied at a point in time The
Company’s ZCITY reward loyalty program allows members to earn points on purchases that can be redeemed for rewards that
include discounts on future purchases. When members purchase the Company’s product or make purchase with the Company’s participated
vendor through ZCITY, the Company allocate the transaction price between the product and service, and the reward points earned based
on the relative stand-alone selling prices and expected point redemption. The portion allocated to the reward points is initially recorded
as contract liability and subsequently recognized as revenue upon redemption or expiration. The
two primary estimates utilized to record the contract liabilities for reward points earned by members are the estimated retail price
per point and estimated breakage. The estimated retail price per point is based on the actual historical retail prices of product purchased
or service obtained through the redemption of reward points. The Company estimate breakage of reward points based on historical redemption
rates. The Company continually evaluates its methodology and assumptions based on developments in retail price per point redeemed, redemption
patterns and other factors. Changes in the retail price per point and redemption rates have the effect of either increasing or decreasing
the contract liabilities through current period revenue by an amount estimated to represent the retail value of all points previously
earned but not yet redeemed by loyalty program members as of the end of the reporting period. Transactions
revenue
- Performance
obligations satisfied at a point in time The
transactions revenues primarily consist of fees charged to merchants for participating in ZCITY upon successful sales transaction
and payment service taken place between the merchants and their customers online. The
Company earns transaction revenue from merchants when transactions are completed on certain retail marketplaces. Such revenue is generally
determined as a percentage based on the value of merchandise or services being sold by the merchants. In connection with the transaction
revenue, the Company offers to share the profit of the transaction (“agent commission”) to the agents who has referred merchants
to participating in Company’s online marketplace platform and in ZCITY. Transaction revenue is recognized, net of agent commission,
in the unaudited condensed consolidated statements of operations at the time when the underlying transaction is completed. Member
subscription revenue
- Performance
obligations satisfied over time In
order to attract more customer to engage with the Company’s online marketplace and in ZCITY, the Company provides membership
subscription to the customers to join the Zmember program, a membership program that provides member with benefits which included
exclusive saving, bonus, and referral rewards. Member subscription revenue primarily consists of fees charge to customers who sign
up for Zmember. As the Company provides customers with 6 months member subscription service in general, member subscription revenue is
recognized in the unaudited condensed consolidated statement of operation over time across the subscription period. Sublicense
revenue
- Performance
obligations satisfied over time The
Company, through its wholly-owned subsidiaries, Morgan and AY Food, generates revenue by sublicensing the right to use the Licensor’s
Trademark to its customers for the period from July 1, 2023 to May 24, 2024. Since the sublicense fee is charged to customers on a monthly
basis throughout the contractual period, the Company recognizes sublicense revenue in the unaudited condensed consolidated statements
of operations over the duration of the contract. Furthermore, the Company establishes itself as the principal in these arrangements,
as it possesses the latitude to establish pricing and assumes the inventory risk associated with fulfilling the minimum payment obligations
to the Trademark’s licensor regardless of the number of sublicensees engaged by the Company during the license period. Disaggregated
information of revenues by products/services are as follows:
For the three months ended
2024 2023
(Unaudited) (Unaudited)
Gift card or “E-voucher” revenue (1) $ 23,187 $ 12,838,726
Health care products, computer products, and food and beverage products revenue (1) 51,764 304,331
Loyalty program revenue (1) 6,794 72,113
Transaction revenue (1) 43,080 20,208
Member subscription revenue (2) 82,546 173,219
Sublicense revenue (2) - 55,298
Total revenues $ 207,371 $ 13,463,895
(1) Revenue
recognized at a point in time.
(2) Revenue
recognized over time. Cost
of revenue Cost
of revenue sold mainly consists of the purchases of the gift card or “E-voucher” pin code, and health care products which
is directly attributable to the sales of product on the Company’s online marketplace platform. In addition, co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3 – Accounts receivable, net
As of 2024 As of June 30, 2024
(Unaudited) (Audited)
Accounts receivable $ 39,959 $ 1,100
Provision for estimated credit losses (243 ) (1,100 )
Total accounts receivable, net $ 39,716 $ - Movements
of provision for accounts receivable’s estimated credit losses are as follows:
As of As of June 30, 2024
Beginning balance $ 1,100 $ 214
Addition (recovery) (940 ) 182,544
Disposal of subsidiaries - (180,792 )
Exchange rate effect 83 (866 )
Ending balance $ 243 $ 1,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48:47Z</dcterms:created>
  <dcterms:modified xmlns:dcterms="http://purl.org/dc/terms/" xmlns:xsi="http://www.w3.org/2001/XMLSchema-instance" xsi:type="dcterms:W3CDTF">2024-11-14T19:48:47Z</dcterms:modified>
</cp:coreProperties>
</file>